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8</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8</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8</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8</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8</v>
      </c>
    </row>
    <row r="5">
      <c r="A5" s="4" t="inlineStr">
        <is>
          <t>Class I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Class I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I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8</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73</v>
      </c>
    </row>
    <row r="5">
      <c r="A5" s="4" t="inlineStr">
        <is>
          <t>Class A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3</v>
      </c>
    </row>
    <row r="8">
      <c r="A8" s="4" t="inlineStr">
        <is>
          <t>Class A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3</v>
      </c>
    </row>
    <row r="11">
      <c r="A11" s="4" t="inlineStr">
        <is>
          <t>Class A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9</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73</v>
      </c>
    </row>
    <row r="5">
      <c r="A5" s="4" t="inlineStr">
        <is>
          <t>Class C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3</v>
      </c>
    </row>
    <row r="8">
      <c r="A8" s="4" t="inlineStr">
        <is>
          <t>Class C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3</v>
      </c>
    </row>
    <row r="11">
      <c r="A11" s="4" t="inlineStr">
        <is>
          <t>Class C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9</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73</v>
      </c>
    </row>
    <row r="5">
      <c r="A5" s="4" t="inlineStr">
        <is>
          <t>Class R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3</v>
      </c>
    </row>
    <row r="8">
      <c r="A8" s="4" t="inlineStr">
        <is>
          <t>Class R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3</v>
      </c>
    </row>
    <row r="11">
      <c r="A11" s="4" t="inlineStr">
        <is>
          <t>Class R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9</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73</v>
      </c>
    </row>
    <row r="5">
      <c r="A5" s="4" t="inlineStr">
        <is>
          <t>Class I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33</v>
      </c>
    </row>
    <row r="8">
      <c r="A8" s="4" t="inlineStr">
        <is>
          <t>Class I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53</v>
      </c>
    </row>
    <row r="11">
      <c r="A11" s="4" t="inlineStr">
        <is>
          <t>Class I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39</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44</v>
      </c>
    </row>
    <row r="5">
      <c r="A5" s="4" t="inlineStr">
        <is>
          <t>Class A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8</v>
      </c>
    </row>
    <row r="8">
      <c r="A8" s="4" t="inlineStr">
        <is>
          <t>Class A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5</v>
      </c>
    </row>
    <row r="11">
      <c r="A11" s="4" t="inlineStr">
        <is>
          <t>Class A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9</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44</v>
      </c>
    </row>
    <row r="5">
      <c r="A5" s="4" t="inlineStr">
        <is>
          <t>Class C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8</v>
      </c>
    </row>
    <row r="8">
      <c r="A8" s="4" t="inlineStr">
        <is>
          <t>Class C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5</v>
      </c>
    </row>
    <row r="11">
      <c r="A11" s="4" t="inlineStr">
        <is>
          <t>Class C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9</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C1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44</v>
      </c>
    </row>
    <row r="5">
      <c r="A5" s="4" t="inlineStr">
        <is>
          <t>Class C1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8</v>
      </c>
    </row>
    <row r="8">
      <c r="A8" s="4" t="inlineStr">
        <is>
          <t>Class C1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5</v>
      </c>
    </row>
    <row r="11">
      <c r="A11" s="4" t="inlineStr">
        <is>
          <t>Class C1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9</v>
      </c>
    </row>
    <row r="14">
      <c r="A14" s="4" t="inlineStr">
        <is>
          <t>Class C1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an. 31,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vestment Trust</t>
        </is>
      </c>
    </row>
    <row r="7">
      <c r="A7" s="4" t="inlineStr">
        <is>
          <t>Entity Central Index Key</t>
        </is>
      </c>
      <c r="B7" s="4" t="inlineStr">
        <is>
          <t>0000880366</t>
        </is>
      </c>
    </row>
    <row r="8">
      <c r="A8" s="4" t="inlineStr">
        <is>
          <t>Entity Investment Company Type</t>
        </is>
      </c>
      <c r="B8" s="4" t="inlineStr">
        <is>
          <t>N-1A</t>
        </is>
      </c>
    </row>
    <row r="9">
      <c r="A9" s="4" t="inlineStr">
        <is>
          <t>Document Period End Date</t>
        </is>
      </c>
      <c r="B9" s="4" t="inlineStr">
        <is>
          <t>Jan. 31,  2025</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Multi-Asset Growth Fund</t>
        </is>
      </c>
    </row>
    <row r="13">
      <c r="A13" s="4" t="inlineStr">
        <is>
          <t>Class Name</t>
        </is>
      </c>
      <c r="B13" s="4" t="inlineStr">
        <is>
          <t>Class A</t>
        </is>
      </c>
    </row>
    <row r="14">
      <c r="A14" s="4" t="inlineStr">
        <is>
          <t>Trading Symbol</t>
        </is>
      </c>
      <c r="B14" s="4" t="inlineStr">
        <is>
          <t>SCHAX</t>
        </is>
      </c>
    </row>
    <row r="15">
      <c r="A15" s="4" t="inlineStr">
        <is>
          <t>Annual or Semi-Annual Statement [Text Block]</t>
        </is>
      </c>
      <c r="B15" s="4" t="inlineStr">
        <is>
          <t>This annual shareholder report contains important information about Franklin Multi-Asset Growth Fund for the period February 1, 2024, to January 31,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44
0.40%</t>
        </is>
      </c>
    </row>
    <row r="22">
      <c r="A22" s="4" t="inlineStr">
        <is>
          <t>Expenses Paid, Amount</t>
        </is>
      </c>
      <c r="B22" s="5" t="n">
        <v>44</v>
      </c>
    </row>
    <row r="23">
      <c r="A23" s="4" t="inlineStr">
        <is>
          <t>Expense Ratio, Percent</t>
        </is>
      </c>
      <c r="B23" s="6" t="n">
        <v>0.004</v>
      </c>
    </row>
    <row r="24">
      <c r="A24" s="4" t="inlineStr">
        <is>
          <t>Factors Affecting Performance [Text Block]</t>
        </is>
      </c>
      <c r="B24" s="4" t="inlineStr">
        <is>
          <t>HOW DID THE FUND PERFORM LAST YEAR AND WHAT AFFECTED ITS PERFORMANCE? For the twelve months ended January 31, 2025, Class A shares of Franklin Multi-Asset Growth Fund returned 19.34%. The Fund compares its performance to the Russell 3000 Index, the Bloomberg U.S. Aggregate Index and the Composite Benchmark†, which returned 26.32%, 2.07% and 18.23%,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Allocation to emerging markets.
↓
Franklin Growth Fund, ClearBridge Appreciation Fund and the BrandywineGLOBAL - Dynamic U.S. Large Cap Value ETF were the leading detractors from relative performance at the manager level.</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January 31, 2025
1 Year
5 Year
10 Year
Class A
19.34
9.64
7.93
Class A (with sales charge)
12.75
8.35
7.29
Russell 3000 Index
26.32
14.60
13.21
Bloomberg U.S. Aggregate Index
2.07
-0.60
1.19
Composite Benchmark †
18.23
10.11
9.49</t>
        </is>
      </c>
      <c r="C27" s="4" t="inlineStr">
        <is>
          <t>[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Jan. 31,  2025</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882829725</v>
      </c>
    </row>
    <row r="32">
      <c r="A32" s="4" t="inlineStr">
        <is>
          <t>Holdings Count | $ / shares</t>
        </is>
      </c>
      <c r="B32" s="7" t="n">
        <v>21</v>
      </c>
      <c r="C32" s="4" t="inlineStr">
        <is>
          <t>[2]</t>
        </is>
      </c>
    </row>
    <row r="33">
      <c r="A33" s="4" t="inlineStr">
        <is>
          <t>Advisory Fees Paid, Amount</t>
        </is>
      </c>
      <c r="B33" s="5" t="n">
        <v>0</v>
      </c>
    </row>
    <row r="34">
      <c r="A34" s="4" t="inlineStr">
        <is>
          <t>Investment Company Portfolio Turnover</t>
        </is>
      </c>
      <c r="B34" s="8" t="n">
        <v>0.64</v>
      </c>
    </row>
    <row r="35">
      <c r="A35" s="4" t="inlineStr">
        <is>
          <t>Additional Fund Statistics [Text Block]</t>
        </is>
      </c>
      <c r="B35" s="4" t="inlineStr">
        <is>
          <t>KEY FUND STATISTICS (as of January 31, 2025)
Total Net Assets
$882,829,725
Total Number of Portfolio Holdings *
21
Total Management Fee Paid
$0
Portfolio Turnover Rate
64%</t>
        </is>
      </c>
      <c r="C35" s="4" t="inlineStr">
        <is>
          <t>[2]</t>
        </is>
      </c>
    </row>
    <row r="36">
      <c r="A36" s="4" t="inlineStr">
        <is>
          <t>Holdings [Text Block]</t>
        </is>
      </c>
    </row>
    <row r="37">
      <c r="A37" s="4" t="inlineStr">
        <is>
          <t>Material Fund Change [Text Block]</t>
        </is>
      </c>
      <c r="B37"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Franklin Multi-Asset Growth Fund</t>
        </is>
      </c>
    </row>
    <row r="44">
      <c r="A44" s="4" t="inlineStr">
        <is>
          <t>Class Name</t>
        </is>
      </c>
      <c r="B44" s="4" t="inlineStr">
        <is>
          <t>Class C</t>
        </is>
      </c>
    </row>
    <row r="45">
      <c r="A45" s="4" t="inlineStr">
        <is>
          <t>Trading Symbol</t>
        </is>
      </c>
      <c r="B45" s="4" t="inlineStr">
        <is>
          <t>SCHCX</t>
        </is>
      </c>
    </row>
    <row r="46">
      <c r="A46" s="4" t="inlineStr">
        <is>
          <t>Annual or Semi-Annual Statement [Text Block]</t>
        </is>
      </c>
      <c r="B46" s="4" t="inlineStr">
        <is>
          <t>This annual shareholder report contains important information about Franklin Multi-Asset Growth Fund for the period February 1, 2024, to January 31, 2025.</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77-6LM-FUND/656-3863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77-6LM-FUND/656-3863</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C
$121
1.11%</t>
        </is>
      </c>
    </row>
    <row r="53">
      <c r="A53" s="4" t="inlineStr">
        <is>
          <t>Expenses Paid, Amount</t>
        </is>
      </c>
      <c r="B53" s="5" t="n">
        <v>121</v>
      </c>
    </row>
    <row r="54">
      <c r="A54" s="4" t="inlineStr">
        <is>
          <t>Expense Ratio, Percent</t>
        </is>
      </c>
      <c r="B54" s="6" t="n">
        <v>0.0111</v>
      </c>
    </row>
    <row r="55">
      <c r="A55" s="4" t="inlineStr">
        <is>
          <t>Factors Affecting Performance [Text Block]</t>
        </is>
      </c>
      <c r="B55" s="4" t="inlineStr">
        <is>
          <t>HOW DID THE FUND PERFORM LAST YEAR AND WHAT AFFECTED ITS PERFORMANCE? For the twelve months ended January 31, 2025, Class C shares of Franklin Multi-Asset Growth Fund returned 18.54%. The Fund compares its performance to the Russell 3000 Index, the Bloomberg U.S. Aggregate Index and the Composite Benchmark†, which returned 26.32%, 2.07% and 18.23%,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Allocation to emerging markets.
↓
Franklin Growth Fund, ClearBridge Appreciation Fund and the BrandywineGLOBAL - Dynamic U.S. Large Cap Value ETF were the leading detractors from relative performance at the manager level.</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January 31, 2025
1 Year
5 Year
10 Year
Class C
18.54
8.88
7.18
Class C (with sales charge)
17.54
8.88
7.18
Russell 3000 Index
26.32
14.60
13.21
Bloomberg U.S. Aggregate Index
2.07
-0.60
1.19
Composite Benchmark †
18.23
10.11
9.49</t>
        </is>
      </c>
      <c r="C58" s="4" t="inlineStr">
        <is>
          <t>[3]</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Jan. 31,  2025</t>
        </is>
      </c>
    </row>
    <row r="61">
      <c r="A61" s="4" t="inlineStr">
        <is>
          <t>Updated Performance Information Location [Text Block]</t>
        </is>
      </c>
      <c r="B61" s="4" t="inlineStr">
        <is>
          <t>For current month-end performance, please call Franklin Templeton at 877-6LM-FUND/656-3863 or visit https://www.franklintempleton.com/investments/options/mutual-funds .   Important data provider notices and terms available at www.franklintempletondatasources.com.</t>
        </is>
      </c>
    </row>
    <row r="62">
      <c r="A62" s="4" t="inlineStr">
        <is>
          <t>Net Assets</t>
        </is>
      </c>
      <c r="B62" s="5" t="n">
        <v>882829725</v>
      </c>
    </row>
    <row r="63">
      <c r="A63" s="4" t="inlineStr">
        <is>
          <t>Holdings Count | $ / shares</t>
        </is>
      </c>
      <c r="B63" s="7" t="n">
        <v>21</v>
      </c>
      <c r="C63" s="4" t="inlineStr">
        <is>
          <t>[4]</t>
        </is>
      </c>
    </row>
    <row r="64">
      <c r="A64" s="4" t="inlineStr">
        <is>
          <t>Advisory Fees Paid, Amount</t>
        </is>
      </c>
      <c r="B64" s="5" t="n">
        <v>0</v>
      </c>
    </row>
    <row r="65">
      <c r="A65" s="4" t="inlineStr">
        <is>
          <t>Investment Company Portfolio Turnover</t>
        </is>
      </c>
      <c r="B65" s="8" t="n">
        <v>0.64</v>
      </c>
    </row>
    <row r="66">
      <c r="A66" s="4" t="inlineStr">
        <is>
          <t>Additional Fund Statistics [Text Block]</t>
        </is>
      </c>
      <c r="B66" s="4" t="inlineStr">
        <is>
          <t>KEY FUND STATISTICS (as of January 31, 2025)
Total Net Assets
$882,829,725
Total Number of Portfolio Holdings *
21
Total Management Fee Paid
$0
Portfolio Turnover Rate
64%</t>
        </is>
      </c>
      <c r="C66" s="4" t="inlineStr">
        <is>
          <t>[4]</t>
        </is>
      </c>
    </row>
    <row r="67">
      <c r="A67" s="4" t="inlineStr">
        <is>
          <t>Holdings [Text Block]</t>
        </is>
      </c>
    </row>
    <row r="68">
      <c r="A68" s="4" t="inlineStr">
        <is>
          <t>Material Fund Change [Text Block]</t>
        </is>
      </c>
      <c r="B68"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69">
      <c r="A69" s="4" t="inlineStr">
        <is>
          <t>Updated Prospectus Phone Number</t>
        </is>
      </c>
      <c r="B69" s="4" t="inlineStr">
        <is>
          <t>877-6LM-FUND/656-3863</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R</t>
        </is>
      </c>
      <c r="B72" s="4" t="inlineStr">
        <is>
          <t xml:space="preserve"> </t>
        </is>
      </c>
    </row>
    <row r="73">
      <c r="A73" s="3" t="inlineStr">
        <is>
          <t>Shareholder Report [Line Items]</t>
        </is>
      </c>
      <c r="B73" s="4" t="inlineStr">
        <is>
          <t xml:space="preserve"> </t>
        </is>
      </c>
    </row>
    <row r="74">
      <c r="A74" s="4" t="inlineStr">
        <is>
          <t>Fund Name</t>
        </is>
      </c>
      <c r="B74" s="4" t="inlineStr">
        <is>
          <t>Franklin Multi-Asset Growth Fund</t>
        </is>
      </c>
    </row>
    <row r="75">
      <c r="A75" s="4" t="inlineStr">
        <is>
          <t>Class Name</t>
        </is>
      </c>
      <c r="B75" s="4" t="inlineStr">
        <is>
          <t>Class R</t>
        </is>
      </c>
    </row>
    <row r="76">
      <c r="A76" s="4" t="inlineStr">
        <is>
          <t>Trading Symbol</t>
        </is>
      </c>
      <c r="B76" s="4" t="inlineStr">
        <is>
          <t>LLLRX</t>
        </is>
      </c>
    </row>
    <row r="77">
      <c r="A77" s="4" t="inlineStr">
        <is>
          <t>Annual or Semi-Annual Statement [Text Block]</t>
        </is>
      </c>
      <c r="B77" s="4" t="inlineStr">
        <is>
          <t>This annual shareholder report contains important information about Franklin Multi-Asset Growth Fund for the period February 1, 2024, to January 31, 2025.</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77-6LM-FUND/656-3863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77-6LM-FUND/656-3863</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Class R
$77
0.70%</t>
        </is>
      </c>
    </row>
    <row r="84">
      <c r="A84" s="4" t="inlineStr">
        <is>
          <t>Expenses Paid, Amount</t>
        </is>
      </c>
      <c r="B84" s="5" t="n">
        <v>77</v>
      </c>
    </row>
    <row r="85">
      <c r="A85" s="4" t="inlineStr">
        <is>
          <t>Expense Ratio, Percent</t>
        </is>
      </c>
      <c r="B85" s="6" t="n">
        <v>0.007</v>
      </c>
    </row>
    <row r="86">
      <c r="A86" s="4" t="inlineStr">
        <is>
          <t>Factors Affecting Performance [Text Block]</t>
        </is>
      </c>
      <c r="B86" s="4" t="inlineStr">
        <is>
          <t>HOW DID THE FUND PERFORM LAST YEAR AND WHAT AFFECTED ITS PERFORMANCE? For the twelve months ended January 31, 2025, Class R shares of Franklin Multi-Asset Growth Fund returned 19.01%. The Fund compares its performance to the Russell 3000 Index, the Bloomberg U.S. Aggregate Index and the Composite Benchmark†, which returned 26.32%, 2.07% and 18.23%,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Allocation to emerging markets.
↓
Franklin Growth Fund, ClearBridge Appreciation Fund and the BrandywineGLOBAL - Dynamic U.S. Large Cap Value ETF were the leading detractors from relative performance at the manager level.</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January 31, 2025
1 Year
5 Year
10 Year
Class R
19.01
9.28
7.59
Russell 3000 Index
26.32
14.60
13.21
Bloomberg U.S. Aggregate Index
2.07
-0.60
1.19
Composite Benchmark †
18.23
10.11
9.49</t>
        </is>
      </c>
      <c r="C89" s="4" t="inlineStr">
        <is>
          <t>[5]</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Jan. 31,  2025</t>
        </is>
      </c>
    </row>
    <row r="92">
      <c r="A92" s="4" t="inlineStr">
        <is>
          <t>Updated Performance Information Location [Text Block]</t>
        </is>
      </c>
      <c r="B92" s="4" t="inlineStr">
        <is>
          <t>For current month-end performance, please call Franklin Templeton at 877-6LM-FUND/656-3863 or visit https://www.franklintempleton.com/investments/options/mutual-funds .   Important data provider notices and terms available at www.franklintempletondatasources.com.</t>
        </is>
      </c>
    </row>
    <row r="93">
      <c r="A93" s="4" t="inlineStr">
        <is>
          <t>Net Assets</t>
        </is>
      </c>
      <c r="B93" s="5" t="n">
        <v>882829725</v>
      </c>
    </row>
    <row r="94">
      <c r="A94" s="4" t="inlineStr">
        <is>
          <t>Holdings Count | $ / shares</t>
        </is>
      </c>
      <c r="B94" s="7" t="n">
        <v>21</v>
      </c>
      <c r="C94" s="4" t="inlineStr">
        <is>
          <t>[6]</t>
        </is>
      </c>
    </row>
    <row r="95">
      <c r="A95" s="4" t="inlineStr">
        <is>
          <t>Advisory Fees Paid, Amount</t>
        </is>
      </c>
      <c r="B95" s="5" t="n">
        <v>0</v>
      </c>
    </row>
    <row r="96">
      <c r="A96" s="4" t="inlineStr">
        <is>
          <t>Investment Company Portfolio Turnover</t>
        </is>
      </c>
      <c r="B96" s="8" t="n">
        <v>0.64</v>
      </c>
    </row>
    <row r="97">
      <c r="A97" s="4" t="inlineStr">
        <is>
          <t>Additional Fund Statistics [Text Block]</t>
        </is>
      </c>
      <c r="B97" s="4" t="inlineStr">
        <is>
          <t>KEY FUND STATISTICS (as of January 31, 2025)
Total Net Assets
$882,829,725
Total Number of Portfolio Holdings *
21
Total Management Fee Paid
$0
Portfolio Turnover Rate
64%</t>
        </is>
      </c>
      <c r="C97" s="4" t="inlineStr">
        <is>
          <t>[6]</t>
        </is>
      </c>
    </row>
    <row r="98">
      <c r="A98" s="4" t="inlineStr">
        <is>
          <t>Holdings [Text Block]</t>
        </is>
      </c>
    </row>
    <row r="99">
      <c r="A99" s="4" t="inlineStr">
        <is>
          <t>Material Fund Change [Text Block]</t>
        </is>
      </c>
      <c r="B99"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100">
      <c r="A100" s="4" t="inlineStr">
        <is>
          <t>Updated Prospectus Phone Number</t>
        </is>
      </c>
      <c r="B100" s="4" t="inlineStr">
        <is>
          <t>877-6LM-FUND/656-3863</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Class I</t>
        </is>
      </c>
      <c r="B103" s="4" t="inlineStr">
        <is>
          <t xml:space="preserve"> </t>
        </is>
      </c>
    </row>
    <row r="104">
      <c r="A104" s="3" t="inlineStr">
        <is>
          <t>Shareholder Report [Line Items]</t>
        </is>
      </c>
      <c r="B104" s="4" t="inlineStr">
        <is>
          <t xml:space="preserve"> </t>
        </is>
      </c>
    </row>
    <row r="105">
      <c r="A105" s="4" t="inlineStr">
        <is>
          <t>Fund Name</t>
        </is>
      </c>
      <c r="B105" s="4" t="inlineStr">
        <is>
          <t>Franklin Multi-Asset Growth Fund</t>
        </is>
      </c>
    </row>
    <row r="106">
      <c r="A106" s="4" t="inlineStr">
        <is>
          <t>Class Name</t>
        </is>
      </c>
      <c r="B106" s="4" t="inlineStr">
        <is>
          <t>Class I</t>
        </is>
      </c>
    </row>
    <row r="107">
      <c r="A107" s="4" t="inlineStr">
        <is>
          <t>Trading Symbol</t>
        </is>
      </c>
      <c r="B107" s="4" t="inlineStr">
        <is>
          <t>LANIX</t>
        </is>
      </c>
    </row>
    <row r="108">
      <c r="A108" s="4" t="inlineStr">
        <is>
          <t>Annual or Semi-Annual Statement [Text Block]</t>
        </is>
      </c>
      <c r="B108" s="4" t="inlineStr">
        <is>
          <t>This annual shareholder report contains important information about Franklin Multi-Asset Growth Fund for the period February 1, 2024, to January 31, 2025.</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77-6LM-FUND/656-3863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77-6LM-FUND/656-3863</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Class I
$15
0.14%</t>
        </is>
      </c>
    </row>
    <row r="115">
      <c r="A115" s="4" t="inlineStr">
        <is>
          <t>Expenses Paid, Amount</t>
        </is>
      </c>
      <c r="B115" s="5" t="n">
        <v>15</v>
      </c>
    </row>
    <row r="116">
      <c r="A116" s="4" t="inlineStr">
        <is>
          <t>Expense Ratio, Percent</t>
        </is>
      </c>
      <c r="B116" s="6" t="n">
        <v>0.0014</v>
      </c>
    </row>
    <row r="117">
      <c r="A117" s="4" t="inlineStr">
        <is>
          <t>Factors Affecting Performance [Text Block]</t>
        </is>
      </c>
      <c r="B117" s="4" t="inlineStr">
        <is>
          <t>HOW DID THE FUND PERFORM LAST YEAR AND WHAT AFFECTED ITS PERFORMANCE? For the twelve months ended January 31, 2025, Class I shares of Franklin Multi-Asset Growth Fund returned 19.70%. The Fund compares its performance to the Russell 3000 Index, the Bloomberg U.S. Aggregate Index and the Composite Benchmark†, which returned 26.32%, 2.07% and 18.23%,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Allocation to emerging markets.
↓
Franklin Growth Fund, ClearBridge Appreciation Fund and the BrandywineGLOBAL - Dynamic U.S. Large Cap Value ETF were the leading detractors from relative performance at the manager level.</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January 31, 2025
1 Year
5 Year
10 Year
Class I
19.70
9.95
8.23
Russell 3000 Index
26.32
14.60
13.21
Bloomberg U.S. Aggregate Index
2.07
-0.60
1.19
Composite Benchmark †
18.23
10.11
9.49</t>
        </is>
      </c>
      <c r="C120" s="4" t="inlineStr">
        <is>
          <t>[7]</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Jan. 31,  2025</t>
        </is>
      </c>
    </row>
    <row r="123">
      <c r="A123" s="4" t="inlineStr">
        <is>
          <t>Updated Performance Information Location [Text Block]</t>
        </is>
      </c>
      <c r="B123" s="4" t="inlineStr">
        <is>
          <t>For current month-end performance, please call Franklin Templeton at 877-6LM-FUND/656-3863 or visit https://www.franklintempleton.com/investments/options/mutual-funds .   Important data provider notices and terms available at www.franklintempletondatasources.com.</t>
        </is>
      </c>
    </row>
    <row r="124">
      <c r="A124" s="4" t="inlineStr">
        <is>
          <t>Net Assets</t>
        </is>
      </c>
      <c r="B124" s="5" t="n">
        <v>882829725</v>
      </c>
    </row>
    <row r="125">
      <c r="A125" s="4" t="inlineStr">
        <is>
          <t>Holdings Count | $ / shares</t>
        </is>
      </c>
      <c r="B125" s="7" t="n">
        <v>21</v>
      </c>
      <c r="C125" s="4" t="inlineStr">
        <is>
          <t>[8]</t>
        </is>
      </c>
    </row>
    <row r="126">
      <c r="A126" s="4" t="inlineStr">
        <is>
          <t>Advisory Fees Paid, Amount</t>
        </is>
      </c>
      <c r="B126" s="5" t="n">
        <v>0</v>
      </c>
    </row>
    <row r="127">
      <c r="A127" s="4" t="inlineStr">
        <is>
          <t>Investment Company Portfolio Turnover</t>
        </is>
      </c>
      <c r="B127" s="8" t="n">
        <v>0.64</v>
      </c>
    </row>
    <row r="128">
      <c r="A128" s="4" t="inlineStr">
        <is>
          <t>Additional Fund Statistics [Text Block]</t>
        </is>
      </c>
      <c r="B128" s="4" t="inlineStr">
        <is>
          <t>KEY FUND STATISTICS (as of January 31, 2025)
Total Net Assets
$882,829,725
Total Number of Portfolio Holdings *
21
Total Management Fee Paid
$0
Portfolio Turnover Rate
64%</t>
        </is>
      </c>
      <c r="C128" s="4" t="inlineStr">
        <is>
          <t>[8]</t>
        </is>
      </c>
    </row>
    <row r="129">
      <c r="A129" s="4" t="inlineStr">
        <is>
          <t>Holdings [Text Block]</t>
        </is>
      </c>
    </row>
    <row r="130">
      <c r="A130" s="4" t="inlineStr">
        <is>
          <t>Material Fund Change [Text Block]</t>
        </is>
      </c>
      <c r="B130"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131">
      <c r="A131" s="4" t="inlineStr">
        <is>
          <t>Updated Prospectus Phone Number</t>
        </is>
      </c>
      <c r="B131" s="4" t="inlineStr">
        <is>
          <t>877-6LM-FUND/656-3863</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A</t>
        </is>
      </c>
      <c r="B134" s="4" t="inlineStr">
        <is>
          <t xml:space="preserve"> </t>
        </is>
      </c>
    </row>
    <row r="135">
      <c r="A135" s="3" t="inlineStr">
        <is>
          <t>Shareholder Report [Line Items]</t>
        </is>
      </c>
      <c r="B135" s="4" t="inlineStr">
        <is>
          <t xml:space="preserve"> </t>
        </is>
      </c>
    </row>
    <row r="136">
      <c r="A136" s="4" t="inlineStr">
        <is>
          <t>Fund Name</t>
        </is>
      </c>
      <c r="B136" s="4" t="inlineStr">
        <is>
          <t>Franklin Multi-Asset Moderate Growth Fund</t>
        </is>
      </c>
    </row>
    <row r="137">
      <c r="A137" s="4" t="inlineStr">
        <is>
          <t>Class Name</t>
        </is>
      </c>
      <c r="B137" s="4" t="inlineStr">
        <is>
          <t>Class A</t>
        </is>
      </c>
    </row>
    <row r="138">
      <c r="A138" s="4" t="inlineStr">
        <is>
          <t>Trading Symbol</t>
        </is>
      </c>
      <c r="B138" s="4" t="inlineStr">
        <is>
          <t>SCGRX</t>
        </is>
      </c>
    </row>
    <row r="139">
      <c r="A139" s="4" t="inlineStr">
        <is>
          <t>Annual or Semi-Annual Statement [Text Block]</t>
        </is>
      </c>
      <c r="B139" s="4" t="inlineStr">
        <is>
          <t>This annual shareholder report contains important information about Franklin Multi-Asset Moderate Growth Fund for the period February 1, 2024, to January 31, 2025.</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77-6LM-FUND/656-3863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77-6LM-FUND/656-3863</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Class A
$46
0.42%</t>
        </is>
      </c>
    </row>
    <row r="146">
      <c r="A146" s="4" t="inlineStr">
        <is>
          <t>Expenses Paid, Amount</t>
        </is>
      </c>
      <c r="B146" s="5" t="n">
        <v>46</v>
      </c>
    </row>
    <row r="147">
      <c r="A147" s="4" t="inlineStr">
        <is>
          <t>Expense Ratio, Percent</t>
        </is>
      </c>
      <c r="B147" s="6" t="n">
        <v>0.0042</v>
      </c>
    </row>
    <row r="148">
      <c r="A148" s="4" t="inlineStr">
        <is>
          <t>Factors Affecting Performance [Text Block]</t>
        </is>
      </c>
      <c r="B148" s="4" t="inlineStr">
        <is>
          <t>HOW DID THE FUND PERFORM LAST YEAR AND WHAT AFFECTED ITS PERFORMANCE? For the twelve months ended January 31, 2025, Class A shares of Franklin Multi-Asset Moderate Growth Fund returned 17.09%. The Fund compares its performance to the Russell 3000 Index, the Bloomberg U.S. Aggregate Index and the Composite Benchmark†, which returned 26.32%, 2.07% and 15.69%,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Manager selection overall was a leading detractor from relative return.
↓
Allocation to emerging markets.
↓
ClearBridge Appreciation Fund and Franklin Growth Fund were the leading detractors from relative performance at the manager level.</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January 31, 2025
1 Year
5 Year
10 Year
Class A
17.09
8.34
7.27
Class A (with sales charge)
10.64
7.07
6.64
Russell 3000 Index
26.32
14.60
13.21
Bloomberg U.S. Aggregate Index
2.07
-0.60
1.19
Composite Benchmark †
15.69
8.55
8.32</t>
        </is>
      </c>
      <c r="C151" s="4" t="inlineStr">
        <is>
          <t>[9]</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Jan. 31,  2025</t>
        </is>
      </c>
    </row>
    <row r="154">
      <c r="A154" s="4" t="inlineStr">
        <is>
          <t>Updated Performance Information Location [Text Block]</t>
        </is>
      </c>
      <c r="B154" s="4" t="inlineStr">
        <is>
          <t>For current month-end performance, please call Franklin Templeton at 877-6LM-FUND/656-3863 or visit https://www.franklintempleton.com/investments/options/mutual-funds .   Important data provider notices and terms available at www.franklintempletondatasources.com.</t>
        </is>
      </c>
    </row>
    <row r="155">
      <c r="A155" s="4" t="inlineStr">
        <is>
          <t>Net Assets</t>
        </is>
      </c>
      <c r="B155" s="5" t="n">
        <v>516162130</v>
      </c>
    </row>
    <row r="156">
      <c r="A156" s="4" t="inlineStr">
        <is>
          <t>Holdings Count | $ / shares</t>
        </is>
      </c>
      <c r="B156" s="7" t="n">
        <v>21</v>
      </c>
      <c r="C156" s="4" t="inlineStr">
        <is>
          <t>[10]</t>
        </is>
      </c>
    </row>
    <row r="157">
      <c r="A157" s="4" t="inlineStr">
        <is>
          <t>Advisory Fees Paid, Amount</t>
        </is>
      </c>
      <c r="B157" s="5" t="n">
        <v>0</v>
      </c>
    </row>
    <row r="158">
      <c r="A158" s="4" t="inlineStr">
        <is>
          <t>Investment Company Portfolio Turnover</t>
        </is>
      </c>
      <c r="B158" s="8" t="n">
        <v>0.72</v>
      </c>
    </row>
    <row r="159">
      <c r="A159" s="4" t="inlineStr">
        <is>
          <t>Additional Fund Statistics [Text Block]</t>
        </is>
      </c>
      <c r="B159" s="4" t="inlineStr">
        <is>
          <t>KEY FUND STATISTICS (as of January 31, 2025)
Total Net Assets
$516,162,130
Total Number of Portfolio Holdings *
21
Total Management Fee Paid
$0
Portfolio Turnover Rate
72%</t>
        </is>
      </c>
      <c r="C159" s="4" t="inlineStr">
        <is>
          <t>[10]</t>
        </is>
      </c>
    </row>
    <row r="160">
      <c r="A160" s="4" t="inlineStr">
        <is>
          <t>Holdings [Text Block]</t>
        </is>
      </c>
    </row>
    <row r="161">
      <c r="A161" s="4" t="inlineStr">
        <is>
          <t>Material Fund Change [Text Block]</t>
        </is>
      </c>
      <c r="B161"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162">
      <c r="A162" s="4" t="inlineStr">
        <is>
          <t>Updated Prospectus Phone Number</t>
        </is>
      </c>
      <c r="B162" s="4" t="inlineStr">
        <is>
          <t>877-6LM-FUND/656-3863</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C</t>
        </is>
      </c>
      <c r="B165" s="4" t="inlineStr">
        <is>
          <t xml:space="preserve"> </t>
        </is>
      </c>
    </row>
    <row r="166">
      <c r="A166" s="3" t="inlineStr">
        <is>
          <t>Shareholder Report [Line Items]</t>
        </is>
      </c>
      <c r="B166" s="4" t="inlineStr">
        <is>
          <t xml:space="preserve"> </t>
        </is>
      </c>
    </row>
    <row r="167">
      <c r="A167" s="4" t="inlineStr">
        <is>
          <t>Fund Name</t>
        </is>
      </c>
      <c r="B167" s="4" t="inlineStr">
        <is>
          <t>Franklin Multi-Asset Moderate Growth Fund</t>
        </is>
      </c>
    </row>
    <row r="168">
      <c r="A168" s="4" t="inlineStr">
        <is>
          <t>Class Name</t>
        </is>
      </c>
      <c r="B168" s="4" t="inlineStr">
        <is>
          <t>Class C</t>
        </is>
      </c>
    </row>
    <row r="169">
      <c r="A169" s="4" t="inlineStr">
        <is>
          <t>Trading Symbol</t>
        </is>
      </c>
      <c r="B169" s="4" t="inlineStr">
        <is>
          <t>SCGCX</t>
        </is>
      </c>
    </row>
    <row r="170">
      <c r="A170" s="4" t="inlineStr">
        <is>
          <t>Annual or Semi-Annual Statement [Text Block]</t>
        </is>
      </c>
      <c r="B170" s="4" t="inlineStr">
        <is>
          <t>This annual shareholder report contains important information about Franklin Multi-Asset Moderate Growth Fund for the period February 1, 2024, to January 31, 2025.</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77-6LM-FUND/656-3863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77-6LM-FUND/656-3863</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Class C
$124
1.15%</t>
        </is>
      </c>
    </row>
    <row r="177">
      <c r="A177" s="4" t="inlineStr">
        <is>
          <t>Expenses Paid, Amount</t>
        </is>
      </c>
      <c r="B177" s="5" t="n">
        <v>124</v>
      </c>
    </row>
    <row r="178">
      <c r="A178" s="4" t="inlineStr">
        <is>
          <t>Expense Ratio, Percent</t>
        </is>
      </c>
      <c r="B178" s="6" t="n">
        <v>0.0115</v>
      </c>
    </row>
    <row r="179">
      <c r="A179" s="4" t="inlineStr">
        <is>
          <t>Factors Affecting Performance [Text Block]</t>
        </is>
      </c>
      <c r="B179" s="4" t="inlineStr">
        <is>
          <t>HOW DID THE FUND PERFORM LAST YEAR AND WHAT AFFECTED ITS PERFORMANCE? For the twelve months ended January 31, 2025, Class C shares of Franklin Multi-Asset Moderate Growth Fund returned 16.22%. The Fund compares its performance to the Russell 3000 Index, the Bloomberg U.S. Aggregate Index and the Composite Benchmark†, which returned 26.32%, 2.07% and 15.69%,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Manager selection overall was a leading detractor from relative return.
↓
Allocation to emerging markets.
↓
ClearBridge Appreciation Fund and Franklin Growth Fund were the leading detractors from relative performance at the manager level.</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January 31, 2025
1 Year
5 Year
10 Year
Class C
16.22
7.57
6.51
Class C (with sales charge)
15.22
7.57
6.51
Russell 3000 Index
26.32
14.60
13.21
Bloomberg U.S. Aggregate Index
2.07
-0.60
1.19
Composite Benchmark †
15.69
8.55
8.32</t>
        </is>
      </c>
      <c r="C182" s="4" t="inlineStr">
        <is>
          <t>[11]</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Jan. 31,  2025</t>
        </is>
      </c>
    </row>
    <row r="185">
      <c r="A185" s="4" t="inlineStr">
        <is>
          <t>Updated Performance Information Location [Text Block]</t>
        </is>
      </c>
      <c r="B185" s="4" t="inlineStr">
        <is>
          <t>For current month-end performance, please call Franklin Templeton at 877-6LM-FUND/656-3863 or visit https://www.franklintempleton.com/investments/options/mutual-funds .   Important data provider notices and terms available at www.franklintempletondatasources.com.</t>
        </is>
      </c>
    </row>
    <row r="186">
      <c r="A186" s="4" t="inlineStr">
        <is>
          <t>Net Assets</t>
        </is>
      </c>
      <c r="B186" s="5" t="n">
        <v>516162130</v>
      </c>
    </row>
    <row r="187">
      <c r="A187" s="4" t="inlineStr">
        <is>
          <t>Holdings Count | $ / shares</t>
        </is>
      </c>
      <c r="B187" s="7" t="n">
        <v>21</v>
      </c>
      <c r="C187" s="4" t="inlineStr">
        <is>
          <t>[12]</t>
        </is>
      </c>
    </row>
    <row r="188">
      <c r="A188" s="4" t="inlineStr">
        <is>
          <t>Advisory Fees Paid, Amount</t>
        </is>
      </c>
      <c r="B188" s="5" t="n">
        <v>0</v>
      </c>
    </row>
    <row r="189">
      <c r="A189" s="4" t="inlineStr">
        <is>
          <t>Investment Company Portfolio Turnover</t>
        </is>
      </c>
      <c r="B189" s="8" t="n">
        <v>0.72</v>
      </c>
    </row>
    <row r="190">
      <c r="A190" s="4" t="inlineStr">
        <is>
          <t>Additional Fund Statistics [Text Block]</t>
        </is>
      </c>
      <c r="B190" s="4" t="inlineStr">
        <is>
          <t>KEY FUND STATISTICS (as of January 31, 2025)
Total Net Assets
$516,162,130
Total Number of Portfolio Holdings *
21
Total Management Fee Paid
$0
Portfolio Turnover Rate
72%</t>
        </is>
      </c>
      <c r="C190" s="4" t="inlineStr">
        <is>
          <t>[12]</t>
        </is>
      </c>
    </row>
    <row r="191">
      <c r="A191" s="4" t="inlineStr">
        <is>
          <t>Holdings [Text Block]</t>
        </is>
      </c>
    </row>
    <row r="192">
      <c r="A192" s="4" t="inlineStr">
        <is>
          <t>Material Fund Change [Text Block]</t>
        </is>
      </c>
      <c r="B192"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193">
      <c r="A193" s="4" t="inlineStr">
        <is>
          <t>Updated Prospectus Phone Number</t>
        </is>
      </c>
      <c r="B193" s="4" t="inlineStr">
        <is>
          <t>877-6LM-FUND/656-3863</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t>
        </is>
      </c>
    </row>
    <row r="196">
      <c r="A196" s="4" t="inlineStr">
        <is>
          <t>Class R</t>
        </is>
      </c>
      <c r="B196" s="4" t="inlineStr">
        <is>
          <t xml:space="preserve"> </t>
        </is>
      </c>
    </row>
    <row r="197">
      <c r="A197" s="3" t="inlineStr">
        <is>
          <t>Shareholder Report [Line Items]</t>
        </is>
      </c>
      <c r="B197" s="4" t="inlineStr">
        <is>
          <t xml:space="preserve"> </t>
        </is>
      </c>
    </row>
    <row r="198">
      <c r="A198" s="4" t="inlineStr">
        <is>
          <t>Fund Name</t>
        </is>
      </c>
      <c r="B198" s="4" t="inlineStr">
        <is>
          <t>Franklin Multi-Asset Moderate Growth Fund</t>
        </is>
      </c>
    </row>
    <row r="199">
      <c r="A199" s="4" t="inlineStr">
        <is>
          <t>Class Name</t>
        </is>
      </c>
      <c r="B199" s="4" t="inlineStr">
        <is>
          <t>Class R</t>
        </is>
      </c>
    </row>
    <row r="200">
      <c r="A200" s="4" t="inlineStr">
        <is>
          <t>Trading Symbol</t>
        </is>
      </c>
      <c r="B200" s="4" t="inlineStr">
        <is>
          <t>LLMRX</t>
        </is>
      </c>
    </row>
    <row r="201">
      <c r="A201" s="4" t="inlineStr">
        <is>
          <t>Annual or Semi-Annual Statement [Text Block]</t>
        </is>
      </c>
      <c r="B201" s="4" t="inlineStr">
        <is>
          <t>This annual shareholder report contains important information about Franklin Multi-Asset Moderate Growth Fund for the period February 1, 2024, to January 31, 2025.</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ww.franklintempleton.com/regulatory-fund-documents . You can also request this information by contacting us at 877-6LM-FUND/656-3863 .</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77-6LM-FUND/656-3863</t>
        </is>
      </c>
    </row>
    <row r="206">
      <c r="A206" s="4" t="inlineStr">
        <is>
          <t>Additional Information Website</t>
        </is>
      </c>
      <c r="B206" s="4" t="inlineStr">
        <is>
          <t>https://www.franklintempleton.com/regulatory-fund-documents</t>
        </is>
      </c>
    </row>
    <row r="207">
      <c r="A207" s="4" t="inlineStr">
        <is>
          <t>Expenses [Text Block]</t>
        </is>
      </c>
      <c r="B207" s="4" t="inlineStr">
        <is>
          <t>WHAT WERE THE FUND COSTS FOR THE LAST YEAR? (based on a hypothetical $10,000 investment)
Class Name
Costs of a $10,000 investment
Costs paid as a percentage of a $10,000 investment *
Class R
$87
0.80%</t>
        </is>
      </c>
      <c r="C207" s="4" t="inlineStr">
        <is>
          <t>[13]</t>
        </is>
      </c>
    </row>
    <row r="208">
      <c r="A208" s="4" t="inlineStr">
        <is>
          <t>Expenses Paid, Amount</t>
        </is>
      </c>
      <c r="B208" s="5" t="n">
        <v>87</v>
      </c>
    </row>
    <row r="209">
      <c r="A209" s="4" t="inlineStr">
        <is>
          <t>Expense Ratio, Percent</t>
        </is>
      </c>
      <c r="B209" s="6" t="n">
        <v>0.008</v>
      </c>
    </row>
    <row r="210">
      <c r="A210" s="4" t="inlineStr">
        <is>
          <t>Factors Affecting Performance [Text Block]</t>
        </is>
      </c>
      <c r="B210" s="4" t="inlineStr">
        <is>
          <t>HOW DID THE FUND PERFORM LAST YEAR AND WHAT AFFECTED ITS PERFORMANCE? For the twelve months ended January 31, 2025, Class R shares of Franklin Multi-Asset Moderate Growth Fund returned 16.60%. The Fund compares its performance to the Russell 3000 Index, the Bloomberg U.S. Aggregate Index and the Composite Benchmark†, which returned 26.32%, 2.07% and 15.69%,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Manager selection overall was a leading detractor from relative return.
↓
Allocation to emerging markets.
↓
ClearBridge Appreciation Fund and Franklin Growth Fund were the leading detractors from relative performance at the manager level.</t>
        </is>
      </c>
    </row>
    <row r="211">
      <c r="A211" s="4" t="inlineStr">
        <is>
          <t>Performance Past Does Not Indicate Future [Text]</t>
        </is>
      </c>
      <c r="B211" s="4" t="inlineStr">
        <is>
          <t xml:space="preserve">The Fund’s past performance is not necessarily an indication of how the Fund will perform in the future. </t>
        </is>
      </c>
    </row>
    <row r="212">
      <c r="A212" s="4" t="inlineStr">
        <is>
          <t>Line Graph [Table Text Block]</t>
        </is>
      </c>
    </row>
    <row r="213">
      <c r="A213" s="4" t="inlineStr">
        <is>
          <t>Average Annual Return [Table Text Block]</t>
        </is>
      </c>
      <c r="B213" s="4" t="inlineStr">
        <is>
          <t>AVERAGE ANNUAL TOTAL RETURNS (%) Period Ended January 31, 2025
1 Year
5 Year
10 Year
Class R
16.60
7.94
6.89
Russell 3000 Index
26.32
14.60
13.21
Bloomberg U.S. Aggregate Index
2.07
-0.60
1.19
Composite Benchmark †
15.69
8.55
8.32</t>
        </is>
      </c>
      <c r="C213" s="4" t="inlineStr">
        <is>
          <t>[14]</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Jan. 31,  2025</t>
        </is>
      </c>
    </row>
    <row r="216">
      <c r="A216" s="4" t="inlineStr">
        <is>
          <t>Updated Performance Information Location [Text Block]</t>
        </is>
      </c>
      <c r="B216" s="4" t="inlineStr">
        <is>
          <t>For current month-end performance, please call Franklin Templeton at 877-6LM-FUND/656-3863 or visit https://www.franklintempleton.com/investments/options/mutual-funds .   Important data provider notices and terms available at www.franklintempletondatasources.com.</t>
        </is>
      </c>
    </row>
    <row r="217">
      <c r="A217" s="4" t="inlineStr">
        <is>
          <t>Net Assets</t>
        </is>
      </c>
      <c r="B217" s="5" t="n">
        <v>516162130</v>
      </c>
    </row>
    <row r="218">
      <c r="A218" s="4" t="inlineStr">
        <is>
          <t>Holdings Count | $ / shares</t>
        </is>
      </c>
      <c r="B218" s="7" t="n">
        <v>21</v>
      </c>
      <c r="C218" s="4" t="inlineStr">
        <is>
          <t>[15]</t>
        </is>
      </c>
    </row>
    <row r="219">
      <c r="A219" s="4" t="inlineStr">
        <is>
          <t>Advisory Fees Paid, Amount</t>
        </is>
      </c>
      <c r="B219" s="5" t="n">
        <v>0</v>
      </c>
    </row>
    <row r="220">
      <c r="A220" s="4" t="inlineStr">
        <is>
          <t>Investment Company Portfolio Turnover</t>
        </is>
      </c>
      <c r="B220" s="8" t="n">
        <v>0.72</v>
      </c>
    </row>
    <row r="221">
      <c r="A221" s="4" t="inlineStr">
        <is>
          <t>Additional Fund Statistics [Text Block]</t>
        </is>
      </c>
      <c r="B221" s="4" t="inlineStr">
        <is>
          <t>KEY FUND STATISTICS (as of January 31, 2025)
Total Net Assets
$516,162,130
Total Number of Portfolio Holdings *
21
Total Management Fee Paid
$0
Portfolio Turnover Rate
72%</t>
        </is>
      </c>
      <c r="C221" s="4" t="inlineStr">
        <is>
          <t>[15]</t>
        </is>
      </c>
    </row>
    <row r="222">
      <c r="A222" s="4" t="inlineStr">
        <is>
          <t>Holdings [Text Block]</t>
        </is>
      </c>
    </row>
    <row r="223">
      <c r="A223" s="4" t="inlineStr">
        <is>
          <t>Material Fund Change [Text Block]</t>
        </is>
      </c>
      <c r="B223"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224">
      <c r="A224" s="4" t="inlineStr">
        <is>
          <t>Updated Prospectus Phone Number</t>
        </is>
      </c>
      <c r="B224" s="4" t="inlineStr">
        <is>
          <t>877-6LM-FUND/656-3863</t>
        </is>
      </c>
    </row>
    <row r="225">
      <c r="A225" s="4" t="inlineStr">
        <is>
          <t>Updated Prospectus Email Address</t>
        </is>
      </c>
      <c r="B225" s="4" t="inlineStr">
        <is>
          <t>prospectus@franklintempleton.com</t>
        </is>
      </c>
    </row>
    <row r="226">
      <c r="A226" s="4" t="inlineStr">
        <is>
          <t>Updated Prospectus Web Address</t>
        </is>
      </c>
      <c r="B226" s="4" t="inlineStr">
        <is>
          <t>https://www.franklintempleton.com/regulatory-fund-documents</t>
        </is>
      </c>
    </row>
    <row r="227">
      <c r="A227" s="4" t="inlineStr">
        <is>
          <t>Class I</t>
        </is>
      </c>
      <c r="B227" s="4" t="inlineStr">
        <is>
          <t xml:space="preserve"> </t>
        </is>
      </c>
    </row>
    <row r="228">
      <c r="A228" s="3" t="inlineStr">
        <is>
          <t>Shareholder Report [Line Items]</t>
        </is>
      </c>
      <c r="B228" s="4" t="inlineStr">
        <is>
          <t xml:space="preserve"> </t>
        </is>
      </c>
    </row>
    <row r="229">
      <c r="A229" s="4" t="inlineStr">
        <is>
          <t>Fund Name</t>
        </is>
      </c>
      <c r="B229" s="4" t="inlineStr">
        <is>
          <t>Franklin Multi-Asset Moderate Growth Fund</t>
        </is>
      </c>
    </row>
    <row r="230">
      <c r="A230" s="4" t="inlineStr">
        <is>
          <t>Class Name</t>
        </is>
      </c>
      <c r="B230" s="4" t="inlineStr">
        <is>
          <t>Class I</t>
        </is>
      </c>
    </row>
    <row r="231">
      <c r="A231" s="4" t="inlineStr">
        <is>
          <t>Trading Symbol</t>
        </is>
      </c>
      <c r="B231" s="4" t="inlineStr">
        <is>
          <t>LLAIX</t>
        </is>
      </c>
    </row>
    <row r="232">
      <c r="A232" s="4" t="inlineStr">
        <is>
          <t>Annual or Semi-Annual Statement [Text Block]</t>
        </is>
      </c>
      <c r="B232" s="4" t="inlineStr">
        <is>
          <t>This annual shareholder report contains important information about Franklin Multi-Asset Moderate Growth Fund for the period February 1, 2024, to January 31, 2025.</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https://www.franklintempleton.com/regulatory-fund-documents . You can also request this information by contacting us at 877-6LM-FUND/656-3863 .</t>
        </is>
      </c>
    </row>
    <row r="235">
      <c r="A235" s="4" t="inlineStr">
        <is>
          <t>Material Fund Change Notice [Text Block]</t>
        </is>
      </c>
      <c r="B235" s="4" t="inlineStr">
        <is>
          <t>This report describes changes to the Fund that occurred during the reporting period.</t>
        </is>
      </c>
    </row>
    <row r="236">
      <c r="A236" s="4" t="inlineStr">
        <is>
          <t>Additional Information Phone Number</t>
        </is>
      </c>
      <c r="B236" s="4" t="inlineStr">
        <is>
          <t>877-6LM-FUND/656-3863</t>
        </is>
      </c>
    </row>
    <row r="237">
      <c r="A237" s="4" t="inlineStr">
        <is>
          <t>Additional Information Website</t>
        </is>
      </c>
      <c r="B237" s="4" t="inlineStr">
        <is>
          <t>https://www.franklintempleton.com/regulatory-fund-documents</t>
        </is>
      </c>
    </row>
    <row r="238">
      <c r="A238" s="4" t="inlineStr">
        <is>
          <t>Expenses [Text Block]</t>
        </is>
      </c>
      <c r="B238" s="4" t="inlineStr">
        <is>
          <t>WHAT WERE THE FUND COSTS FOR THE LAST YEAR? (based on a hypothetical $10,000 investment)
Class Name
Costs of a $10,000 investment
Costs paid as a percentage of a $10,000 investment
Class I
$14
0.13%</t>
        </is>
      </c>
    </row>
    <row r="239">
      <c r="A239" s="4" t="inlineStr">
        <is>
          <t>Expenses Paid, Amount</t>
        </is>
      </c>
      <c r="B239" s="5" t="n">
        <v>14</v>
      </c>
    </row>
    <row r="240">
      <c r="A240" s="4" t="inlineStr">
        <is>
          <t>Expense Ratio, Percent</t>
        </is>
      </c>
      <c r="B240" s="6" t="n">
        <v>0.0013</v>
      </c>
    </row>
    <row r="241">
      <c r="A241" s="4" t="inlineStr">
        <is>
          <t>Factors Affecting Performance [Text Block]</t>
        </is>
      </c>
      <c r="B241" s="4" t="inlineStr">
        <is>
          <t>HOW DID THE FUND PERFORM LAST YEAR AND WHAT AFFECTED ITS PERFORMANCE? For the twelve months ended January 31, 2025, Class I shares of Franklin Multi-Asset Moderate Growth Fund returned 17.35%. The Fund compares its performance to the Russell 3000 Index, the Bloomberg U.S. Aggregate Index and the Composite Benchmark†, which returned 26.32%, 2.07% and 15.69%,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Manager selection overall was a leading detractor from relative return.
↓
Allocation to emerging markets.
↓
ClearBridge Appreciation Fund and Franklin Growth Fund were the leading detractors from relative performance at the manager level.</t>
        </is>
      </c>
    </row>
    <row r="242">
      <c r="A242" s="4" t="inlineStr">
        <is>
          <t>Performance Past Does Not Indicate Future [Text]</t>
        </is>
      </c>
      <c r="B242" s="4" t="inlineStr">
        <is>
          <t xml:space="preserve">The Fund’s past performance is not necessarily an indication of how the Fund will perform in the future. </t>
        </is>
      </c>
    </row>
    <row r="243">
      <c r="A243" s="4" t="inlineStr">
        <is>
          <t>Line Graph [Table Text Block]</t>
        </is>
      </c>
    </row>
    <row r="244">
      <c r="A244" s="4" t="inlineStr">
        <is>
          <t>Average Annual Return [Table Text Block]</t>
        </is>
      </c>
      <c r="B244" s="4" t="inlineStr">
        <is>
          <t>AVERAGE ANNUAL TOTAL RETURNS (%) Period Ended January 31, 2025
1 Year
5 Year
10 Year
Class I
17.35
8.67
7.59
Russell 3000 Index
26.32
14.60
13.21
Bloomberg U.S. Aggregate Index
2.07
-0.60
1.19
Composite Benchmark †
15.69
8.55
8.32</t>
        </is>
      </c>
      <c r="C244" s="4" t="inlineStr">
        <is>
          <t>[16]</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Material Change Date</t>
        </is>
      </c>
      <c r="B246" s="4" t="inlineStr">
        <is>
          <t>Jan. 31,  2025</t>
        </is>
      </c>
    </row>
    <row r="247">
      <c r="A247" s="4" t="inlineStr">
        <is>
          <t>Updated Performance Information Location [Text Block]</t>
        </is>
      </c>
      <c r="B247" s="4" t="inlineStr">
        <is>
          <t>For current month-end performance, please call Franklin Templeton at 877-6LM-FUND/656-3863 or visit https://www.franklintempleton.com/investments/options/mutual-funds .   Important data provider notices and terms available at www.franklintempletondatasources.com.</t>
        </is>
      </c>
    </row>
    <row r="248">
      <c r="A248" s="4" t="inlineStr">
        <is>
          <t>Net Assets</t>
        </is>
      </c>
      <c r="B248" s="5" t="n">
        <v>516162130</v>
      </c>
    </row>
    <row r="249">
      <c r="A249" s="4" t="inlineStr">
        <is>
          <t>Holdings Count | $ / shares</t>
        </is>
      </c>
      <c r="B249" s="7" t="n">
        <v>21</v>
      </c>
      <c r="C249" s="4" t="inlineStr">
        <is>
          <t>[17]</t>
        </is>
      </c>
    </row>
    <row r="250">
      <c r="A250" s="4" t="inlineStr">
        <is>
          <t>Advisory Fees Paid, Amount</t>
        </is>
      </c>
      <c r="B250" s="5" t="n">
        <v>0</v>
      </c>
    </row>
    <row r="251">
      <c r="A251" s="4" t="inlineStr">
        <is>
          <t>Investment Company Portfolio Turnover</t>
        </is>
      </c>
      <c r="B251" s="8" t="n">
        <v>0.72</v>
      </c>
    </row>
    <row r="252">
      <c r="A252" s="4" t="inlineStr">
        <is>
          <t>Additional Fund Statistics [Text Block]</t>
        </is>
      </c>
      <c r="B252" s="4" t="inlineStr">
        <is>
          <t>KEY FUND STATISTICS (as of January 31, 2025)
Total Net Assets
$516,162,130
Total Number of Portfolio Holdings *
21
Total Management Fee Paid
$0
Portfolio Turnover Rate
72%</t>
        </is>
      </c>
      <c r="C252" s="4" t="inlineStr">
        <is>
          <t>[17]</t>
        </is>
      </c>
    </row>
    <row r="253">
      <c r="A253" s="4" t="inlineStr">
        <is>
          <t>Holdings [Text Block]</t>
        </is>
      </c>
    </row>
    <row r="254">
      <c r="A254" s="4" t="inlineStr">
        <is>
          <t>Material Fund Change [Text Block]</t>
        </is>
      </c>
      <c r="B254"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255">
      <c r="A255" s="4" t="inlineStr">
        <is>
          <t>Updated Prospectus Phone Number</t>
        </is>
      </c>
      <c r="B255" s="4" t="inlineStr">
        <is>
          <t>877-6LM-FUND/656-3863</t>
        </is>
      </c>
    </row>
    <row r="256">
      <c r="A256" s="4" t="inlineStr">
        <is>
          <t>Updated Prospectus Email Address</t>
        </is>
      </c>
      <c r="B256" s="4" t="inlineStr">
        <is>
          <t>prospectus@franklintempleton.com</t>
        </is>
      </c>
    </row>
    <row r="257">
      <c r="A257" s="4" t="inlineStr">
        <is>
          <t>Updated Prospectus Web Address</t>
        </is>
      </c>
      <c r="B257" s="4" t="inlineStr">
        <is>
          <t>https://www.franklintempleton.com/regulatory-fund-documents</t>
        </is>
      </c>
    </row>
    <row r="258">
      <c r="A258" s="4" t="inlineStr">
        <is>
          <t>Class A</t>
        </is>
      </c>
      <c r="B258" s="4" t="inlineStr">
        <is>
          <t xml:space="preserve"> </t>
        </is>
      </c>
    </row>
    <row r="259">
      <c r="A259" s="3" t="inlineStr">
        <is>
          <t>Shareholder Report [Line Items]</t>
        </is>
      </c>
      <c r="B259" s="4" t="inlineStr">
        <is>
          <t xml:space="preserve"> </t>
        </is>
      </c>
    </row>
    <row r="260">
      <c r="A260" s="4" t="inlineStr">
        <is>
          <t>Fund Name</t>
        </is>
      </c>
      <c r="B260" s="4" t="inlineStr">
        <is>
          <t>Franklin Multi-Asset Conservative Growth Fund</t>
        </is>
      </c>
    </row>
    <row r="261">
      <c r="A261" s="4" t="inlineStr">
        <is>
          <t>Class Name</t>
        </is>
      </c>
      <c r="B261" s="4" t="inlineStr">
        <is>
          <t>Class A</t>
        </is>
      </c>
    </row>
    <row r="262">
      <c r="A262" s="4" t="inlineStr">
        <is>
          <t>Trading Symbol</t>
        </is>
      </c>
      <c r="B262" s="4" t="inlineStr">
        <is>
          <t>SBBAX</t>
        </is>
      </c>
    </row>
    <row r="263">
      <c r="A263" s="4" t="inlineStr">
        <is>
          <t>Annual or Semi-Annual Statement [Text Block]</t>
        </is>
      </c>
      <c r="B263" s="4" t="inlineStr">
        <is>
          <t>This annual shareholder report contains important information about Franklin Multi-Asset Conservative Growth Fund for the period February 1, 2024, to January 31, 2025.</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https://www.franklintempleton.com/regulatory-fund-documents . You can also request this information by contacting us at 877-6LM-FUND/656-3863 .</t>
        </is>
      </c>
    </row>
    <row r="266">
      <c r="A266" s="4" t="inlineStr">
        <is>
          <t>Material Fund Change Notice [Text Block]</t>
        </is>
      </c>
      <c r="B266" s="4" t="inlineStr">
        <is>
          <t>This report describes changes to the Fund that occurred during the reporting period.</t>
        </is>
      </c>
    </row>
    <row r="267">
      <c r="A267" s="4" t="inlineStr">
        <is>
          <t>Additional Information Phone Number</t>
        </is>
      </c>
      <c r="B267" s="4" t="inlineStr">
        <is>
          <t>877-6LM-FUND/656-3863</t>
        </is>
      </c>
    </row>
    <row r="268">
      <c r="A268" s="4" t="inlineStr">
        <is>
          <t>Additional Information Website</t>
        </is>
      </c>
      <c r="B268" s="4" t="inlineStr">
        <is>
          <t>https://www.franklintempleton.com/regulatory-fund-documents</t>
        </is>
      </c>
    </row>
    <row r="269">
      <c r="A269" s="4" t="inlineStr">
        <is>
          <t>Expenses [Text Block]</t>
        </is>
      </c>
      <c r="B269" s="4" t="inlineStr">
        <is>
          <t>WHAT WERE THE FUND COSTS FOR THE LAST YEAR? (based on a hypothetical $10,000 investment)
Class Name
Costs of a $10,000 investment
Costs paid as a percentage of a $10,000 investment
Class A
$47
0.44%</t>
        </is>
      </c>
    </row>
    <row r="270">
      <c r="A270" s="4" t="inlineStr">
        <is>
          <t>Expenses Paid, Amount</t>
        </is>
      </c>
      <c r="B270" s="5" t="n">
        <v>47</v>
      </c>
    </row>
    <row r="271">
      <c r="A271" s="4" t="inlineStr">
        <is>
          <t>Expense Ratio, Percent</t>
        </is>
      </c>
      <c r="B271" s="6" t="n">
        <v>0.0044</v>
      </c>
    </row>
    <row r="272">
      <c r="A272" s="4" t="inlineStr">
        <is>
          <t>Factors Affecting Performance [Text Block]</t>
        </is>
      </c>
      <c r="B272" s="4" t="inlineStr">
        <is>
          <t>HOW DID THE FUND PERFORM LAST YEAR AND WHAT AFFECTED ITS PERFORMANCE? For the twelve months ended January 31, 2025, Class A shares of Franklin Multi-Asset Conservative Growth Fund returned 13.35%. The Fund compares its performance to the Bloomberg U.S. Aggregate Index, the Russell 1000 Index and the Composite Benchmark†, which returned 2.07%, 26.71% and 11.99%,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Allocations to alternative and emerging market strategies.
↓
ClearBridge Appreciation Fund and the Franklin Growth Fund were the leading detractors from relative performance at the manager level.</t>
        </is>
      </c>
    </row>
    <row r="273">
      <c r="A273" s="4" t="inlineStr">
        <is>
          <t>Performance Past Does Not Indicate Future [Text]</t>
        </is>
      </c>
      <c r="B273" s="4" t="inlineStr">
        <is>
          <t xml:space="preserve">The Fund’s past performance is not necessarily an indication of how the Fund will perform in the future. </t>
        </is>
      </c>
    </row>
    <row r="274">
      <c r="A274" s="4" t="inlineStr">
        <is>
          <t>Line Graph [Table Text Block]</t>
        </is>
      </c>
    </row>
    <row r="275">
      <c r="A275" s="4" t="inlineStr">
        <is>
          <t>Average Annual Return [Table Text Block]</t>
        </is>
      </c>
      <c r="B275" s="4" t="inlineStr">
        <is>
          <t>AVERAGE ANNUAL TOTAL RETURNS (%) Period Ended January 31, 2025
1 Year
5 Year
10 Year
Class A
13.35
6.17
5.97
Class A (with sales charge)
7.09
4.93
5.35
Russell 3000 Index
26.32
14.60
13.21
Bloomberg U.S. Aggregate Index
2.07
-0.60
1.19
Russell 1000 Index
26.71
14.97
13.54
Composite Benchmark †
11.99
6.17
6.49</t>
        </is>
      </c>
      <c r="C275" s="4" t="inlineStr">
        <is>
          <t>[18]</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Material Change Date</t>
        </is>
      </c>
      <c r="B277" s="4" t="inlineStr">
        <is>
          <t>Jan. 31,  2025</t>
        </is>
      </c>
    </row>
    <row r="278">
      <c r="A278" s="4" t="inlineStr">
        <is>
          <t>Updated Performance Information Location [Text Block]</t>
        </is>
      </c>
      <c r="B278" s="4" t="inlineStr">
        <is>
          <t>For current month-end performance, please call Franklin Templeton at 877-6LM-FUND/656-3863 or visit https://www.franklintempleton.com/investments/options/mutual-funds .   Important data provider notices and terms available at www.franklintempletondatasources.com.</t>
        </is>
      </c>
    </row>
    <row r="279">
      <c r="A279" s="4" t="inlineStr">
        <is>
          <t>Net Assets</t>
        </is>
      </c>
      <c r="B279" s="5" t="n">
        <v>293905159</v>
      </c>
    </row>
    <row r="280">
      <c r="A280" s="4" t="inlineStr">
        <is>
          <t>Holdings Count | $ / shares</t>
        </is>
      </c>
      <c r="B280" s="7" t="n">
        <v>21</v>
      </c>
      <c r="C280" s="4" t="inlineStr">
        <is>
          <t>[19]</t>
        </is>
      </c>
    </row>
    <row r="281">
      <c r="A281" s="4" t="inlineStr">
        <is>
          <t>Advisory Fees Paid, Amount</t>
        </is>
      </c>
      <c r="B281" s="5" t="n">
        <v>0</v>
      </c>
    </row>
    <row r="282">
      <c r="A282" s="4" t="inlineStr">
        <is>
          <t>Investment Company Portfolio Turnover</t>
        </is>
      </c>
      <c r="B282" s="8" t="n">
        <v>0.82</v>
      </c>
    </row>
    <row r="283">
      <c r="A283" s="4" t="inlineStr">
        <is>
          <t>Additional Fund Statistics [Text Block]</t>
        </is>
      </c>
      <c r="B283" s="4" t="inlineStr">
        <is>
          <t>KEY FUND STATISTICS (as of January 31, 2025)
Total Net Assets
$293,905,159
Total Number of Portfolio Holdings *
21
Total Management Fee Paid
$0
Portfolio Turnover Rate
82%</t>
        </is>
      </c>
      <c r="C283" s="4" t="inlineStr">
        <is>
          <t>[19]</t>
        </is>
      </c>
    </row>
    <row r="284">
      <c r="A284" s="4" t="inlineStr">
        <is>
          <t>Holdings [Text Block]</t>
        </is>
      </c>
    </row>
    <row r="285">
      <c r="A285" s="4" t="inlineStr">
        <is>
          <t>Material Fund Change [Text Block]</t>
        </is>
      </c>
      <c r="B285"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286">
      <c r="A286" s="4" t="inlineStr">
        <is>
          <t>Updated Prospectus Phone Number</t>
        </is>
      </c>
      <c r="B286" s="4" t="inlineStr">
        <is>
          <t>877-6LM-FUND/656-3863</t>
        </is>
      </c>
    </row>
    <row r="287">
      <c r="A287" s="4" t="inlineStr">
        <is>
          <t>Updated Prospectus Email Address</t>
        </is>
      </c>
      <c r="B287" s="4" t="inlineStr">
        <is>
          <t>prospectus@franklintempleton.com</t>
        </is>
      </c>
    </row>
    <row r="288">
      <c r="A288" s="4" t="inlineStr">
        <is>
          <t>Updated Prospectus Web Address</t>
        </is>
      </c>
      <c r="B288" s="4" t="inlineStr">
        <is>
          <t>https://www.franklintempleton.com/regulatory-fund-documents</t>
        </is>
      </c>
    </row>
    <row r="289">
      <c r="A289" s="4" t="inlineStr">
        <is>
          <t>Class C</t>
        </is>
      </c>
      <c r="B289" s="4" t="inlineStr">
        <is>
          <t xml:space="preserve"> </t>
        </is>
      </c>
    </row>
    <row r="290">
      <c r="A290" s="3" t="inlineStr">
        <is>
          <t>Shareholder Report [Line Items]</t>
        </is>
      </c>
      <c r="B290" s="4" t="inlineStr">
        <is>
          <t xml:space="preserve"> </t>
        </is>
      </c>
    </row>
    <row r="291">
      <c r="A291" s="4" t="inlineStr">
        <is>
          <t>Fund Name</t>
        </is>
      </c>
      <c r="B291" s="4" t="inlineStr">
        <is>
          <t>Franklin Multi-Asset Conservative Growth Fund</t>
        </is>
      </c>
    </row>
    <row r="292">
      <c r="A292" s="4" t="inlineStr">
        <is>
          <t>Class Name</t>
        </is>
      </c>
      <c r="B292" s="4" t="inlineStr">
        <is>
          <t>Class C</t>
        </is>
      </c>
    </row>
    <row r="293">
      <c r="A293" s="4" t="inlineStr">
        <is>
          <t>Trading Symbol</t>
        </is>
      </c>
      <c r="B293" s="4" t="inlineStr">
        <is>
          <t>SCBCX</t>
        </is>
      </c>
    </row>
    <row r="294">
      <c r="A294" s="4" t="inlineStr">
        <is>
          <t>Annual or Semi-Annual Statement [Text Block]</t>
        </is>
      </c>
      <c r="B294" s="4" t="inlineStr">
        <is>
          <t>This annual shareholder report contains important information about Franklin Multi-Asset Conservative Growth Fund for the period February 1, 2024, to January 31, 2025.</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https://www.franklintempleton.com/regulatory-fund-documents . You can also request this information by contacting us at 877-6LM-FUND/656-3863 .</t>
        </is>
      </c>
    </row>
    <row r="297">
      <c r="A297" s="4" t="inlineStr">
        <is>
          <t>Material Fund Change Notice [Text Block]</t>
        </is>
      </c>
      <c r="B297" s="4" t="inlineStr">
        <is>
          <t>This report describes changes to the Fund that occurred during the reporting period.</t>
        </is>
      </c>
    </row>
    <row r="298">
      <c r="A298" s="4" t="inlineStr">
        <is>
          <t>Additional Information Phone Number</t>
        </is>
      </c>
      <c r="B298" s="4" t="inlineStr">
        <is>
          <t>877-6LM-FUND/656-3863</t>
        </is>
      </c>
    </row>
    <row r="299">
      <c r="A299" s="4" t="inlineStr">
        <is>
          <t>Additional Information Website</t>
        </is>
      </c>
      <c r="B299" s="4" t="inlineStr">
        <is>
          <t>https://www.franklintempleton.com/regulatory-fund-documents</t>
        </is>
      </c>
    </row>
    <row r="300">
      <c r="A300" s="4" t="inlineStr">
        <is>
          <t>Expenses [Text Block]</t>
        </is>
      </c>
      <c r="B300" s="4" t="inlineStr">
        <is>
          <t>WHAT WERE THE FUND COSTS FOR THE LAST YEAR? (based on a hypothetical $10,000 investment)
Class Name
Costs of a $10,000 investment
Costs paid as a percentage of a $10,000 investment
Class C
$127
1.20%</t>
        </is>
      </c>
    </row>
    <row r="301">
      <c r="A301" s="4" t="inlineStr">
        <is>
          <t>Expenses Paid, Amount</t>
        </is>
      </c>
      <c r="B301" s="5" t="n">
        <v>127</v>
      </c>
    </row>
    <row r="302">
      <c r="A302" s="4" t="inlineStr">
        <is>
          <t>Expense Ratio, Percent</t>
        </is>
      </c>
      <c r="B302" s="6" t="n">
        <v>0.012</v>
      </c>
    </row>
    <row r="303">
      <c r="A303" s="4" t="inlineStr">
        <is>
          <t>Factors Affecting Performance [Text Block]</t>
        </is>
      </c>
      <c r="B303" s="4" t="inlineStr">
        <is>
          <t>HOW DID THE FUND PERFORM LAST YEAR AND WHAT AFFECTED ITS PERFORMANCE? For the twelve months ended January 31, 2025, Class C shares of Franklin Multi-Asset Conservative Growth Fund returned 12.39%. The Fund compares its performance to the Bloomberg U.S. Aggregate Index, the Russell 1000 Index and the Composite Benchmark†, which returned 2.07%, 26.71% and 11.99%,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Allocations to alternative and emerging market strategies.
↓
ClearBridge Appreciation Fund and the Franklin Growth Fund were the leading detractors from relative performance at the manager level.</t>
        </is>
      </c>
    </row>
    <row r="304">
      <c r="A304" s="4" t="inlineStr">
        <is>
          <t>Performance Past Does Not Indicate Future [Text]</t>
        </is>
      </c>
      <c r="B304" s="4" t="inlineStr">
        <is>
          <t xml:space="preserve">The Fund’s past performance is not necessarily an indication of how the Fund will perform in the future. </t>
        </is>
      </c>
    </row>
    <row r="305">
      <c r="A305" s="4" t="inlineStr">
        <is>
          <t>Line Graph [Table Text Block]</t>
        </is>
      </c>
    </row>
    <row r="306">
      <c r="A306" s="4" t="inlineStr">
        <is>
          <t>Average Annual Return [Table Text Block]</t>
        </is>
      </c>
      <c r="B306" s="4" t="inlineStr">
        <is>
          <t>AVERAGE ANNUAL TOTAL RETURNS (%) Period Ended January 31, 2025
1 Year
5 Year
10 Year
Class C
12.39
5.37
5.20
Class C (with sales charge)
11.39
5.37
5.20
Russell 3000 Index
26.32
14.60
13.21
Bloomberg U.S. Aggregate Index
2.07
-0.60
1.19
Russell 1000 Index
26.71
14.97
13.54
Composite Benchmark †
11.99
6.17
6.49</t>
        </is>
      </c>
      <c r="C306" s="4" t="inlineStr">
        <is>
          <t>[20]</t>
        </is>
      </c>
    </row>
    <row r="307">
      <c r="A307" s="4" t="inlineStr">
        <is>
          <t>No Deduction of Taxes [Text Block]</t>
        </is>
      </c>
      <c r="B307" s="4" t="inlineStr">
        <is>
          <t>The graph and table do not reflect the deduction of taxes that a shareholder would pay on Fund distributions or redemption of Fund shares.</t>
        </is>
      </c>
    </row>
    <row r="308">
      <c r="A308" s="4" t="inlineStr">
        <is>
          <t>Material Change Date</t>
        </is>
      </c>
      <c r="B308" s="4" t="inlineStr">
        <is>
          <t>Jan. 31,  2025</t>
        </is>
      </c>
    </row>
    <row r="309">
      <c r="A309" s="4" t="inlineStr">
        <is>
          <t>Updated Performance Information Location [Text Block]</t>
        </is>
      </c>
      <c r="B309" s="4" t="inlineStr">
        <is>
          <t>For current month-end performance, please call Franklin Templeton at 877-6LM-FUND/656-3863 or visit https://www.franklintempleton.com/investments/options/mutual-funds .   Important data provider notices and terms available at www.franklintempletondatasources.com.</t>
        </is>
      </c>
    </row>
    <row r="310">
      <c r="A310" s="4" t="inlineStr">
        <is>
          <t>Net Assets</t>
        </is>
      </c>
      <c r="B310" s="5" t="n">
        <v>293905159</v>
      </c>
    </row>
    <row r="311">
      <c r="A311" s="4" t="inlineStr">
        <is>
          <t>Holdings Count | $ / shares</t>
        </is>
      </c>
      <c r="B311" s="7" t="n">
        <v>21</v>
      </c>
      <c r="C311" s="4" t="inlineStr">
        <is>
          <t>[21]</t>
        </is>
      </c>
    </row>
    <row r="312">
      <c r="A312" s="4" t="inlineStr">
        <is>
          <t>Advisory Fees Paid, Amount</t>
        </is>
      </c>
      <c r="B312" s="5" t="n">
        <v>0</v>
      </c>
    </row>
    <row r="313">
      <c r="A313" s="4" t="inlineStr">
        <is>
          <t>Investment Company Portfolio Turnover</t>
        </is>
      </c>
      <c r="B313" s="8" t="n">
        <v>0.82</v>
      </c>
    </row>
    <row r="314">
      <c r="A314" s="4" t="inlineStr">
        <is>
          <t>Additional Fund Statistics [Text Block]</t>
        </is>
      </c>
      <c r="B314" s="4" t="inlineStr">
        <is>
          <t>KEY FUND STATISTICS (as of January 31, 2025)
Total Net Assets
$293,905,159
Total Number of Portfolio Holdings *
21
Total Management Fee Paid
$0
Portfolio Turnover Rate
82%</t>
        </is>
      </c>
      <c r="C314" s="4" t="inlineStr">
        <is>
          <t>[21]</t>
        </is>
      </c>
    </row>
    <row r="315">
      <c r="A315" s="4" t="inlineStr">
        <is>
          <t>Holdings [Text Block]</t>
        </is>
      </c>
    </row>
    <row r="316">
      <c r="A316" s="4" t="inlineStr">
        <is>
          <t>Material Fund Change [Text Block]</t>
        </is>
      </c>
      <c r="B316"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317">
      <c r="A317" s="4" t="inlineStr">
        <is>
          <t>Updated Prospectus Phone Number</t>
        </is>
      </c>
      <c r="B317" s="4" t="inlineStr">
        <is>
          <t>877-6LM-FUND/656-3863</t>
        </is>
      </c>
    </row>
    <row r="318">
      <c r="A318" s="4" t="inlineStr">
        <is>
          <t>Updated Prospectus Email Address</t>
        </is>
      </c>
      <c r="B318" s="4" t="inlineStr">
        <is>
          <t>prospectus@franklintempleton.com</t>
        </is>
      </c>
    </row>
    <row r="319">
      <c r="A319" s="4" t="inlineStr">
        <is>
          <t>Updated Prospectus Web Address</t>
        </is>
      </c>
      <c r="B319" s="4" t="inlineStr">
        <is>
          <t>https://www.franklintempleton.com/regulatory-fund-documents</t>
        </is>
      </c>
    </row>
    <row r="320">
      <c r="A320" s="4" t="inlineStr">
        <is>
          <t>Class R</t>
        </is>
      </c>
      <c r="B320" s="4" t="inlineStr">
        <is>
          <t xml:space="preserve"> </t>
        </is>
      </c>
    </row>
    <row r="321">
      <c r="A321" s="3" t="inlineStr">
        <is>
          <t>Shareholder Report [Line Items]</t>
        </is>
      </c>
      <c r="B321" s="4" t="inlineStr">
        <is>
          <t xml:space="preserve"> </t>
        </is>
      </c>
    </row>
    <row r="322">
      <c r="A322" s="4" t="inlineStr">
        <is>
          <t>Fund Name</t>
        </is>
      </c>
      <c r="B322" s="4" t="inlineStr">
        <is>
          <t>Franklin Multi-Asset Conservative Growth Fund</t>
        </is>
      </c>
    </row>
    <row r="323">
      <c r="A323" s="4" t="inlineStr">
        <is>
          <t>Class Name</t>
        </is>
      </c>
      <c r="B323" s="4" t="inlineStr">
        <is>
          <t>Class R</t>
        </is>
      </c>
    </row>
    <row r="324">
      <c r="A324" s="4" t="inlineStr">
        <is>
          <t>Trading Symbol</t>
        </is>
      </c>
      <c r="B324" s="4" t="inlineStr">
        <is>
          <t>LLARX</t>
        </is>
      </c>
    </row>
    <row r="325">
      <c r="A325" s="4" t="inlineStr">
        <is>
          <t>Annual or Semi-Annual Statement [Text Block]</t>
        </is>
      </c>
      <c r="B325" s="4" t="inlineStr">
        <is>
          <t>This annual shareholder report contains important information about Franklin Multi-Asset Conservative Growth Fund for the period February 1, 2024, to January 31, 2025.</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https://www.franklintempleton.com/regulatory-fund-documents . You can also request this information by contacting us at 877-6LM-FUND/656-3863 .</t>
        </is>
      </c>
    </row>
    <row r="328">
      <c r="A328" s="4" t="inlineStr">
        <is>
          <t>Material Fund Change Notice [Text Block]</t>
        </is>
      </c>
      <c r="B328" s="4" t="inlineStr">
        <is>
          <t>This report describes changes to the Fund that occurred during the reporting period.</t>
        </is>
      </c>
    </row>
    <row r="329">
      <c r="A329" s="4" t="inlineStr">
        <is>
          <t>Additional Information Phone Number</t>
        </is>
      </c>
      <c r="B329" s="4" t="inlineStr">
        <is>
          <t>877-6LM-FUND/656-3863</t>
        </is>
      </c>
    </row>
    <row r="330">
      <c r="A330" s="4" t="inlineStr">
        <is>
          <t>Additional Information Website</t>
        </is>
      </c>
      <c r="B330" s="4" t="inlineStr">
        <is>
          <t>https://www.franklintempleton.com/regulatory-fund-documents</t>
        </is>
      </c>
    </row>
    <row r="331">
      <c r="A331" s="4" t="inlineStr">
        <is>
          <t>Expenses [Text Block]</t>
        </is>
      </c>
      <c r="B331" s="4" t="inlineStr">
        <is>
          <t>WHAT WERE THE FUND COSTS FOR THE LAST YEAR? (based on a hypothetical $10,000 investment)
Class Name
Costs of a $10,000 investment
Costs paid as a percentage of a $10,000 investment *
Class R
$85
0.80%</t>
        </is>
      </c>
      <c r="C331" s="4" t="inlineStr">
        <is>
          <t>[22]</t>
        </is>
      </c>
    </row>
    <row r="332">
      <c r="A332" s="4" t="inlineStr">
        <is>
          <t>Expenses Paid, Amount</t>
        </is>
      </c>
      <c r="B332" s="5" t="n">
        <v>85</v>
      </c>
    </row>
    <row r="333">
      <c r="A333" s="4" t="inlineStr">
        <is>
          <t>Expense Ratio, Percent</t>
        </is>
      </c>
      <c r="B333" s="6" t="n">
        <v>0.008</v>
      </c>
    </row>
    <row r="334">
      <c r="A334" s="4" t="inlineStr">
        <is>
          <t>Factors Affecting Performance [Text Block]</t>
        </is>
      </c>
      <c r="B334" s="4" t="inlineStr">
        <is>
          <t>HOW DID THE FUND PERFORM LAST YEAR AND WHAT AFFECTED ITS PERFORMANCE? For the twelve months ended January 31, 2025, Class R shares of Franklin Multi-Asset Conservative Growth Fund returned 12.89%. The Fund compares its performance to the Bloomberg U.S. Aggregate Index, the Russell 1000 Index and the Composite Benchmark†, which returned 2.07%, 26.71% and 11.99%,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Allocations to alternative and emerging market strategies.
↓
ClearBridge Appreciation Fund and the Franklin Growth Fund were the leading detractors from relative performance at the manager level.</t>
        </is>
      </c>
    </row>
    <row r="335">
      <c r="A335" s="4" t="inlineStr">
        <is>
          <t>Performance Past Does Not Indicate Future [Text]</t>
        </is>
      </c>
      <c r="B335" s="4" t="inlineStr">
        <is>
          <t xml:space="preserve">The Fund’s past performance is not necessarily an indication of how the Fund will perform in the future. </t>
        </is>
      </c>
    </row>
    <row r="336">
      <c r="A336" s="4" t="inlineStr">
        <is>
          <t>Line Graph [Table Text Block]</t>
        </is>
      </c>
    </row>
    <row r="337">
      <c r="A337" s="4" t="inlineStr">
        <is>
          <t>Average Annual Return [Table Text Block]</t>
        </is>
      </c>
      <c r="B337" s="4" t="inlineStr">
        <is>
          <t>AVERAGE ANNUAL TOTAL RETURNS (%) Period Ended January 31, 2025
1 Year
5 Year
10 Year
Class R
12.89
5.79
5.63
Russell 3000 Index
26.32
14.60
13.21
Bloomberg U.S. Aggregate Index
2.07
-0.60
1.19
Russell 1000 Index
26.71
14.97
13.54
Composite Benchmark †
11.99
6.17
6.49</t>
        </is>
      </c>
      <c r="C337" s="4" t="inlineStr">
        <is>
          <t>[23]</t>
        </is>
      </c>
    </row>
    <row r="338">
      <c r="A338" s="4" t="inlineStr">
        <is>
          <t>No Deduction of Taxes [Text Block]</t>
        </is>
      </c>
      <c r="B338" s="4" t="inlineStr">
        <is>
          <t>The graph and table do not reflect the deduction of taxes that a shareholder would pay on Fund distributions or redemption of Fund shares.</t>
        </is>
      </c>
    </row>
    <row r="339">
      <c r="A339" s="4" t="inlineStr">
        <is>
          <t>Material Change Date</t>
        </is>
      </c>
      <c r="B339" s="4" t="inlineStr">
        <is>
          <t>Jan. 31,  2025</t>
        </is>
      </c>
    </row>
    <row r="340">
      <c r="A340" s="4" t="inlineStr">
        <is>
          <t>Updated Performance Information Location [Text Block]</t>
        </is>
      </c>
      <c r="B340" s="4" t="inlineStr">
        <is>
          <t>For current month-end performance, please call Franklin Templeton at 877-6LM-FUND/656-3863 or visit https://www.franklintempleton.com/investments/options/mutual-funds .   Important data provider notices and terms available at www.franklintempletondatasources.com.</t>
        </is>
      </c>
    </row>
    <row r="341">
      <c r="A341" s="4" t="inlineStr">
        <is>
          <t>Net Assets</t>
        </is>
      </c>
      <c r="B341" s="5" t="n">
        <v>293905159</v>
      </c>
    </row>
    <row r="342">
      <c r="A342" s="4" t="inlineStr">
        <is>
          <t>Holdings Count | $ / shares</t>
        </is>
      </c>
      <c r="B342" s="7" t="n">
        <v>21</v>
      </c>
      <c r="C342" s="4" t="inlineStr">
        <is>
          <t>[24]</t>
        </is>
      </c>
    </row>
    <row r="343">
      <c r="A343" s="4" t="inlineStr">
        <is>
          <t>Advisory Fees Paid, Amount</t>
        </is>
      </c>
      <c r="B343" s="5" t="n">
        <v>0</v>
      </c>
    </row>
    <row r="344">
      <c r="A344" s="4" t="inlineStr">
        <is>
          <t>Investment Company Portfolio Turnover</t>
        </is>
      </c>
      <c r="B344" s="8" t="n">
        <v>0.82</v>
      </c>
    </row>
    <row r="345">
      <c r="A345" s="4" t="inlineStr">
        <is>
          <t>Additional Fund Statistics [Text Block]</t>
        </is>
      </c>
      <c r="B345" s="4" t="inlineStr">
        <is>
          <t>KEY FUND STATISTICS (as of January 31, 2025)
Total Net Assets
$293,905,159
Total Number of Portfolio Holdings *
21
Total Management Fee Paid
$0
Portfolio Turnover Rate
82%</t>
        </is>
      </c>
      <c r="C345" s="4" t="inlineStr">
        <is>
          <t>[24]</t>
        </is>
      </c>
    </row>
    <row r="346">
      <c r="A346" s="4" t="inlineStr">
        <is>
          <t>Holdings [Text Block]</t>
        </is>
      </c>
    </row>
    <row r="347">
      <c r="A347" s="4" t="inlineStr">
        <is>
          <t>Material Fund Change [Text Block]</t>
        </is>
      </c>
      <c r="B347"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348">
      <c r="A348" s="4" t="inlineStr">
        <is>
          <t>Updated Prospectus Phone Number</t>
        </is>
      </c>
      <c r="B348" s="4" t="inlineStr">
        <is>
          <t>877-6LM-FUND/656-3863</t>
        </is>
      </c>
    </row>
    <row r="349">
      <c r="A349" s="4" t="inlineStr">
        <is>
          <t>Updated Prospectus Email Address</t>
        </is>
      </c>
      <c r="B349" s="4" t="inlineStr">
        <is>
          <t>prospectus@franklintempleton.com</t>
        </is>
      </c>
    </row>
    <row r="350">
      <c r="A350" s="4" t="inlineStr">
        <is>
          <t>Updated Prospectus Web Address</t>
        </is>
      </c>
      <c r="B350" s="4" t="inlineStr">
        <is>
          <t>https://www.franklintempleton.com/regulatory-fund-documents</t>
        </is>
      </c>
    </row>
    <row r="351">
      <c r="A351" s="4" t="inlineStr">
        <is>
          <t>Class I</t>
        </is>
      </c>
      <c r="B351" s="4" t="inlineStr">
        <is>
          <t xml:space="preserve"> </t>
        </is>
      </c>
    </row>
    <row r="352">
      <c r="A352" s="3" t="inlineStr">
        <is>
          <t>Shareholder Report [Line Items]</t>
        </is>
      </c>
      <c r="B352" s="4" t="inlineStr">
        <is>
          <t xml:space="preserve"> </t>
        </is>
      </c>
    </row>
    <row r="353">
      <c r="A353" s="4" t="inlineStr">
        <is>
          <t>Fund Name</t>
        </is>
      </c>
      <c r="B353" s="4" t="inlineStr">
        <is>
          <t>Franklin Multi-Asset Conservative Growth Fund</t>
        </is>
      </c>
    </row>
    <row r="354">
      <c r="A354" s="4" t="inlineStr">
        <is>
          <t>Class Name</t>
        </is>
      </c>
      <c r="B354" s="4" t="inlineStr">
        <is>
          <t>Class I</t>
        </is>
      </c>
    </row>
    <row r="355">
      <c r="A355" s="4" t="inlineStr">
        <is>
          <t>Trading Symbol</t>
        </is>
      </c>
      <c r="B355" s="4" t="inlineStr">
        <is>
          <t>LMEIX</t>
        </is>
      </c>
    </row>
    <row r="356">
      <c r="A356" s="4" t="inlineStr">
        <is>
          <t>Annual or Semi-Annual Statement [Text Block]</t>
        </is>
      </c>
      <c r="B356" s="4" t="inlineStr">
        <is>
          <t>This annual shareholder report contains important information about Franklin Multi-Asset Conservative Growth Fund for the period February 1, 2024, to January 31, 2025.</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https://www.franklintempleton.com/regulatory-fund-documents . You can also request this information by contacting us at 877-6LM-FUND/656-3863 .</t>
        </is>
      </c>
    </row>
    <row r="359">
      <c r="A359" s="4" t="inlineStr">
        <is>
          <t>Material Fund Change Notice [Text Block]</t>
        </is>
      </c>
      <c r="B359" s="4" t="inlineStr">
        <is>
          <t>This report describes changes to the Fund that occurred during the reporting period.</t>
        </is>
      </c>
    </row>
    <row r="360">
      <c r="A360" s="4" t="inlineStr">
        <is>
          <t>Additional Information Phone Number</t>
        </is>
      </c>
      <c r="B360" s="4" t="inlineStr">
        <is>
          <t>877-6LM-FUND/656-3863</t>
        </is>
      </c>
    </row>
    <row r="361">
      <c r="A361" s="4" t="inlineStr">
        <is>
          <t>Additional Information Website</t>
        </is>
      </c>
      <c r="B361" s="4" t="inlineStr">
        <is>
          <t>https://www.franklintempleton.com/regulatory-fund-documents</t>
        </is>
      </c>
    </row>
    <row r="362">
      <c r="A362" s="4" t="inlineStr">
        <is>
          <t>Expenses [Text Block]</t>
        </is>
      </c>
      <c r="B362" s="4" t="inlineStr">
        <is>
          <t>WHAT WERE THE FUND COSTS FOR THE LAST YEAR? (based on a hypothetical $10,000 investment)
Class Name
Costs of a $10,000 investment
Costs paid as a percentage of a $10,000 investment
Class I
$14
0.13%</t>
        </is>
      </c>
    </row>
    <row r="363">
      <c r="A363" s="4" t="inlineStr">
        <is>
          <t>Expenses Paid, Amount</t>
        </is>
      </c>
      <c r="B363" s="5" t="n">
        <v>14</v>
      </c>
    </row>
    <row r="364">
      <c r="A364" s="4" t="inlineStr">
        <is>
          <t>Expense Ratio, Percent</t>
        </is>
      </c>
      <c r="B364" s="6" t="n">
        <v>0.0013</v>
      </c>
    </row>
    <row r="365">
      <c r="A365" s="4" t="inlineStr">
        <is>
          <t>Factors Affecting Performance [Text Block]</t>
        </is>
      </c>
      <c r="B365" s="4" t="inlineStr">
        <is>
          <t>HOW DID THE FUND PERFORM LAST YEAR AND WHAT AFFECTED ITS PERFORMANCE? For the twelve months ended January 31, 2025, Class I shares of Franklin Multi-Asset Conservative Growth Fund returned 13.63%. The Fund compares its performance to the Bloomberg U.S. Aggregate Index, the Russell 1000 Index and the Composite Benchmark†, which returned 2.07%, 26.71% and 11.99%,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and the ClearBridge Large Cap Growth Fund were the leading contributors to relative performance at the manager level.
Top detractors from performance:
↓
Exposure to fixed income, which underperformed equities, was the leading detractor from absolute performance.
↓
Allocations to alternative and emerging market strategies.
↓
ClearBridge Appreciation Fund and the Franklin Growth Fund were the leading detractors from relative performance at the manager level.</t>
        </is>
      </c>
    </row>
    <row r="366">
      <c r="A366" s="4" t="inlineStr">
        <is>
          <t>Performance Past Does Not Indicate Future [Text]</t>
        </is>
      </c>
      <c r="B366" s="4" t="inlineStr">
        <is>
          <t xml:space="preserve">The Fund’s past performance is not necessarily an indication of how the Fund will perform in the future. </t>
        </is>
      </c>
    </row>
    <row r="367">
      <c r="A367" s="4" t="inlineStr">
        <is>
          <t>Line Graph [Table Text Block]</t>
        </is>
      </c>
    </row>
    <row r="368">
      <c r="A368" s="4" t="inlineStr">
        <is>
          <t>Average Annual Return [Table Text Block]</t>
        </is>
      </c>
      <c r="B368" s="4" t="inlineStr">
        <is>
          <t>AVERAGE ANNUAL TOTAL RETURNS (%) Period Ended January 31, 2025
1 Year
5 Year
10 Year
Class I
13.63
6.48
6.27
Russell 3000 Index
26.32
14.60
13.21
Bloomberg U.S. Aggregate Index
2.07
-0.60
1.19
Russell 1000 Index
26.71
14.97
13.54
Composite Benchmark †
11.99
6.17
6.49</t>
        </is>
      </c>
      <c r="C368" s="4" t="inlineStr">
        <is>
          <t>[25]</t>
        </is>
      </c>
    </row>
    <row r="369">
      <c r="A369" s="4" t="inlineStr">
        <is>
          <t>No Deduction of Taxes [Text Block]</t>
        </is>
      </c>
      <c r="B369" s="4" t="inlineStr">
        <is>
          <t>The graph and table do not reflect the deduction of taxes that a shareholder would pay on Fund distributions or redemption of Fund shares.</t>
        </is>
      </c>
    </row>
    <row r="370">
      <c r="A370" s="4" t="inlineStr">
        <is>
          <t>Material Change Date</t>
        </is>
      </c>
      <c r="B370" s="4" t="inlineStr">
        <is>
          <t>Jan. 31,  2025</t>
        </is>
      </c>
    </row>
    <row r="371">
      <c r="A371" s="4" t="inlineStr">
        <is>
          <t>Updated Performance Information Location [Text Block]</t>
        </is>
      </c>
      <c r="B371" s="4" t="inlineStr">
        <is>
          <t>For current month-end performance, please call Franklin Templeton at 877-6LM-FUND/656-3863 or visit https://www.franklintempleton.com/investments/options/mutual-funds .   Important data provider notices and terms available at www.franklintempletondatasources.com.</t>
        </is>
      </c>
    </row>
    <row r="372">
      <c r="A372" s="4" t="inlineStr">
        <is>
          <t>Net Assets</t>
        </is>
      </c>
      <c r="B372" s="5" t="n">
        <v>293905159</v>
      </c>
    </row>
    <row r="373">
      <c r="A373" s="4" t="inlineStr">
        <is>
          <t>Holdings Count | $ / shares</t>
        </is>
      </c>
      <c r="B373" s="7" t="n">
        <v>21</v>
      </c>
      <c r="C373" s="4" t="inlineStr">
        <is>
          <t>[26]</t>
        </is>
      </c>
    </row>
    <row r="374">
      <c r="A374" s="4" t="inlineStr">
        <is>
          <t>Advisory Fees Paid, Amount</t>
        </is>
      </c>
      <c r="B374" s="5" t="n">
        <v>0</v>
      </c>
    </row>
    <row r="375">
      <c r="A375" s="4" t="inlineStr">
        <is>
          <t>Investment Company Portfolio Turnover</t>
        </is>
      </c>
      <c r="B375" s="8" t="n">
        <v>0.82</v>
      </c>
    </row>
    <row r="376">
      <c r="A376" s="4" t="inlineStr">
        <is>
          <t>Additional Fund Statistics [Text Block]</t>
        </is>
      </c>
      <c r="B376" s="4" t="inlineStr">
        <is>
          <t>KEY FUND STATISTICS (as of January 31, 2025)
Total Net Assets
$293,905,159
Total Number of Portfolio Holdings *
21
Total Management Fee Paid
$0
Portfolio Turnover Rate
82%</t>
        </is>
      </c>
      <c r="C376" s="4" t="inlineStr">
        <is>
          <t>[26]</t>
        </is>
      </c>
    </row>
    <row r="377">
      <c r="A377" s="4" t="inlineStr">
        <is>
          <t>Holdings [Text Block]</t>
        </is>
      </c>
    </row>
    <row r="378">
      <c r="A378" s="4" t="inlineStr">
        <is>
          <t>Material Fund Change [Text Block]</t>
        </is>
      </c>
      <c r="B378"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379">
      <c r="A379" s="4" t="inlineStr">
        <is>
          <t>Updated Prospectus Phone Number</t>
        </is>
      </c>
      <c r="B379" s="4" t="inlineStr">
        <is>
          <t>877-6LM-FUND/656-3863</t>
        </is>
      </c>
    </row>
    <row r="380">
      <c r="A380" s="4" t="inlineStr">
        <is>
          <t>Updated Prospectus Email Address</t>
        </is>
      </c>
      <c r="B380" s="4" t="inlineStr">
        <is>
          <t>prospectus@franklintempleton.com</t>
        </is>
      </c>
    </row>
    <row r="381">
      <c r="A381" s="4" t="inlineStr">
        <is>
          <t>Updated Prospectus Web Address</t>
        </is>
      </c>
      <c r="B381" s="4" t="inlineStr">
        <is>
          <t>https://www.franklintempleton.com/regulatory-fund-documents</t>
        </is>
      </c>
    </row>
    <row r="382">
      <c r="A382" s="4" t="inlineStr">
        <is>
          <t>Class A</t>
        </is>
      </c>
      <c r="B382" s="4" t="inlineStr">
        <is>
          <t xml:space="preserve"> </t>
        </is>
      </c>
    </row>
    <row r="383">
      <c r="A383" s="3" t="inlineStr">
        <is>
          <t>Shareholder Report [Line Items]</t>
        </is>
      </c>
      <c r="B383" s="4" t="inlineStr">
        <is>
          <t xml:space="preserve"> </t>
        </is>
      </c>
    </row>
    <row r="384">
      <c r="A384" s="4" t="inlineStr">
        <is>
          <t>Fund Name</t>
        </is>
      </c>
      <c r="B384" s="4" t="inlineStr">
        <is>
          <t>Franklin Multi-Asset Defensive Growth Fund</t>
        </is>
      </c>
    </row>
    <row r="385">
      <c r="A385" s="4" t="inlineStr">
        <is>
          <t>Class Name</t>
        </is>
      </c>
      <c r="B385" s="4" t="inlineStr">
        <is>
          <t>Class A</t>
        </is>
      </c>
    </row>
    <row r="386">
      <c r="A386" s="4" t="inlineStr">
        <is>
          <t>Trading Symbol</t>
        </is>
      </c>
      <c r="B386" s="4" t="inlineStr">
        <is>
          <t>SBCPX</t>
        </is>
      </c>
    </row>
    <row r="387">
      <c r="A387" s="4" t="inlineStr">
        <is>
          <t>Annual or Semi-Annual Statement [Text Block]</t>
        </is>
      </c>
      <c r="B387" s="4" t="inlineStr">
        <is>
          <t>This annual shareholder report contains important information about Franklin Multi-Asset Defensive Growth Fund for the period February 1, 2024, to January 31, 2025.</t>
        </is>
      </c>
    </row>
    <row r="388">
      <c r="A388" s="4" t="inlineStr">
        <is>
          <t>Shareholder Report Annual or Semi-Annual</t>
        </is>
      </c>
      <c r="B388" s="4" t="inlineStr">
        <is>
          <t>annual shareholder report</t>
        </is>
      </c>
    </row>
    <row r="389">
      <c r="A389" s="4" t="inlineStr">
        <is>
          <t>Additional Information [Text Block]</t>
        </is>
      </c>
      <c r="B389" s="4" t="inlineStr">
        <is>
          <t>You can find additional information about the Fund at https://www.franklintempleton.com/regulatory-fund-documents . You can also request this information by contacting us at 877-6LM-FUND/656-3863 .</t>
        </is>
      </c>
    </row>
    <row r="390">
      <c r="A390" s="4" t="inlineStr">
        <is>
          <t>Material Fund Change Notice [Text Block]</t>
        </is>
      </c>
      <c r="B390" s="4" t="inlineStr">
        <is>
          <t>This report describes changes to the Fund that occurred during the reporting period.</t>
        </is>
      </c>
    </row>
    <row r="391">
      <c r="A391" s="4" t="inlineStr">
        <is>
          <t>Additional Information Phone Number</t>
        </is>
      </c>
      <c r="B391" s="4" t="inlineStr">
        <is>
          <t>877-6LM-FUND/656-3863</t>
        </is>
      </c>
    </row>
    <row r="392">
      <c r="A392" s="4" t="inlineStr">
        <is>
          <t>Additional Information Website</t>
        </is>
      </c>
      <c r="B392" s="4" t="inlineStr">
        <is>
          <t>https://www.franklintempleton.com/regulatory-fund-documents</t>
        </is>
      </c>
    </row>
    <row r="393">
      <c r="A393" s="4" t="inlineStr">
        <is>
          <t>Expenses [Text Block]</t>
        </is>
      </c>
      <c r="B393" s="4" t="inlineStr">
        <is>
          <t>WHAT WERE THE FUND COSTS FOR THE LAST YEAR? (based on a hypothetical $10,000 investment)
Class Name
Costs of a $10,000 investment
Costs paid as a percentage of a $10,000 investment
Class A
$60
0.57%</t>
        </is>
      </c>
    </row>
    <row r="394">
      <c r="A394" s="4" t="inlineStr">
        <is>
          <t>Expenses Paid, Amount</t>
        </is>
      </c>
      <c r="B394" s="5" t="n">
        <v>60</v>
      </c>
    </row>
    <row r="395">
      <c r="A395" s="4" t="inlineStr">
        <is>
          <t>Expense Ratio, Percent</t>
        </is>
      </c>
      <c r="B395" s="6" t="n">
        <v>0.0057</v>
      </c>
    </row>
    <row r="396">
      <c r="A396" s="4" t="inlineStr">
        <is>
          <t>Factors Affecting Performance [Text Block]</t>
        </is>
      </c>
      <c r="B396" s="4" t="inlineStr">
        <is>
          <t>HOW DID THE FUND PERFORM LAST YEAR AND WHAT AFFECTED ITS PERFORMANCE? For the twelve months ended January 31, 2025, Class A shares of Franklin Multi-Asset Defensive Growth Fund returned 9.51%. The Fund compares its performance to the Bloomberg U.S. Aggregate Index, the Russell 1000 Index and the Composite Benchmark†, which returned 2.07%, 26.71% and 8.41%,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ClearBridge Large Cap Growth Fund and Franklin High Yield Corporate ETF were the leading contributors to relative performance at the manager level.
Top detractors from performance:
↓
Exposure to fixed income, which underperformed equities, was the leading detractor from absolute performance.
↓
Manager selection in fixed Income was a leading detractor from relative return.
↓
Franklin U.S Core Bond ETF and the ClearBridge Appreciation Fund were the leading detractors from relative performance at the manager level.</t>
        </is>
      </c>
    </row>
    <row r="397">
      <c r="A397" s="4" t="inlineStr">
        <is>
          <t>Performance Past Does Not Indicate Future [Text]</t>
        </is>
      </c>
      <c r="B397" s="4" t="inlineStr">
        <is>
          <t xml:space="preserve">The Fund’s past performance is not necessarily an indication of how the Fund will perform in the future. </t>
        </is>
      </c>
    </row>
    <row r="398">
      <c r="A398" s="4" t="inlineStr">
        <is>
          <t>Line Graph [Table Text Block]</t>
        </is>
      </c>
    </row>
    <row r="399">
      <c r="A399" s="4" t="inlineStr">
        <is>
          <t>Average Annual Return [Table Text Block]</t>
        </is>
      </c>
      <c r="B399" s="4" t="inlineStr">
        <is>
          <t>AVERAGE ANNUAL TOTAL RETURNS (%) Period Ended January 31, 2025
1 Year
5 Year
10 Year
Class A
9.51
3.68
4.28
Class A (with sales charge)
5.43
2.78
3.83
Bloomberg U.S. Aggregate Index
2.07
-0.60
1.19
Russell 1000 Index
26.71
14.97
13.54
Composite Benchmark †
8.41
3.81
4.66</t>
        </is>
      </c>
      <c r="C399" s="4" t="inlineStr">
        <is>
          <t>[27]</t>
        </is>
      </c>
    </row>
    <row r="400">
      <c r="A400" s="4" t="inlineStr">
        <is>
          <t>No Deduction of Taxes [Text Block]</t>
        </is>
      </c>
      <c r="B400" s="4" t="inlineStr">
        <is>
          <t>The graph and table do not reflect the deduction of taxes that a shareholder would pay on Fund distributions or redemption of Fund shares.</t>
        </is>
      </c>
    </row>
    <row r="401">
      <c r="A401" s="4" t="inlineStr">
        <is>
          <t>Material Change Date</t>
        </is>
      </c>
      <c r="B401" s="4" t="inlineStr">
        <is>
          <t>Jan. 31,  2025</t>
        </is>
      </c>
    </row>
    <row r="402">
      <c r="A402" s="4" t="inlineStr">
        <is>
          <t>Updated Performance Information Location [Text Block]</t>
        </is>
      </c>
      <c r="B402" s="4" t="inlineStr">
        <is>
          <t>For current month-end performance, please call Franklin Templeton at 877-6LM-FUND/656-3863 or visit https://www.franklintempleton.com/investments/options/mutual-funds .   Important data provider notices and terms available at www.franklintempletondatasources.com.</t>
        </is>
      </c>
    </row>
    <row r="403">
      <c r="A403" s="4" t="inlineStr">
        <is>
          <t>Net Assets</t>
        </is>
      </c>
      <c r="B403" s="5" t="n">
        <v>105195097</v>
      </c>
    </row>
    <row r="404">
      <c r="A404" s="4" t="inlineStr">
        <is>
          <t>Holdings Count | $ / shares</t>
        </is>
      </c>
      <c r="B404" s="7" t="n">
        <v>21</v>
      </c>
      <c r="C404" s="4" t="inlineStr">
        <is>
          <t>[28]</t>
        </is>
      </c>
    </row>
    <row r="405">
      <c r="A405" s="4" t="inlineStr">
        <is>
          <t>Advisory Fees Paid, Amount</t>
        </is>
      </c>
      <c r="B405" s="5" t="n">
        <v>0</v>
      </c>
    </row>
    <row r="406">
      <c r="A406" s="4" t="inlineStr">
        <is>
          <t>Investment Company Portfolio Turnover</t>
        </is>
      </c>
      <c r="B406" s="8" t="n">
        <v>0.9399999999999999</v>
      </c>
    </row>
    <row r="407">
      <c r="A407" s="4" t="inlineStr">
        <is>
          <t>Additional Fund Statistics [Text Block]</t>
        </is>
      </c>
      <c r="B407" s="4" t="inlineStr">
        <is>
          <t>KEY FUND STATISTICS (as of January 31, 2025)
Total Net Assets
$105,195,097
Total Number of Portfolio Holdings *
21
Total Management Fee Paid
$0
Portfolio Turnover Rate
94%</t>
        </is>
      </c>
      <c r="C407" s="4" t="inlineStr">
        <is>
          <t>[28]</t>
        </is>
      </c>
    </row>
    <row r="408">
      <c r="A408" s="4" t="inlineStr">
        <is>
          <t>Holdings [Text Block]</t>
        </is>
      </c>
    </row>
    <row r="409">
      <c r="A409" s="4" t="inlineStr">
        <is>
          <t>Material Fund Change [Text Block]</t>
        </is>
      </c>
      <c r="B409"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410">
      <c r="A410" s="4" t="inlineStr">
        <is>
          <t>Updated Prospectus Phone Number</t>
        </is>
      </c>
      <c r="B410" s="4" t="inlineStr">
        <is>
          <t>877-6LM-FUND/656-3863</t>
        </is>
      </c>
    </row>
    <row r="411">
      <c r="A411" s="4" t="inlineStr">
        <is>
          <t>Updated Prospectus Email Address</t>
        </is>
      </c>
      <c r="B411" s="4" t="inlineStr">
        <is>
          <t>prospectus@franklintempleton.com</t>
        </is>
      </c>
    </row>
    <row r="412">
      <c r="A412" s="4" t="inlineStr">
        <is>
          <t>Updated Prospectus Web Address</t>
        </is>
      </c>
      <c r="B412" s="4" t="inlineStr">
        <is>
          <t>https://www.franklintempleton.com/regulatory-fund-documents</t>
        </is>
      </c>
    </row>
    <row r="413">
      <c r="A413" s="4" t="inlineStr">
        <is>
          <t>Class C</t>
        </is>
      </c>
      <c r="B413" s="4" t="inlineStr">
        <is>
          <t xml:space="preserve"> </t>
        </is>
      </c>
    </row>
    <row r="414">
      <c r="A414" s="3" t="inlineStr">
        <is>
          <t>Shareholder Report [Line Items]</t>
        </is>
      </c>
      <c r="B414" s="4" t="inlineStr">
        <is>
          <t xml:space="preserve"> </t>
        </is>
      </c>
    </row>
    <row r="415">
      <c r="A415" s="4" t="inlineStr">
        <is>
          <t>Fund Name</t>
        </is>
      </c>
      <c r="B415" s="4" t="inlineStr">
        <is>
          <t>Franklin Multi-Asset Defensive Growth Fund</t>
        </is>
      </c>
    </row>
    <row r="416">
      <c r="A416" s="4" t="inlineStr">
        <is>
          <t>Class Name</t>
        </is>
      </c>
      <c r="B416" s="4" t="inlineStr">
        <is>
          <t>Class C</t>
        </is>
      </c>
    </row>
    <row r="417">
      <c r="A417" s="4" t="inlineStr">
        <is>
          <t>Trading Symbol</t>
        </is>
      </c>
      <c r="B417" s="4" t="inlineStr">
        <is>
          <t>LWLAX</t>
        </is>
      </c>
    </row>
    <row r="418">
      <c r="A418" s="4" t="inlineStr">
        <is>
          <t>Annual or Semi-Annual Statement [Text Block]</t>
        </is>
      </c>
      <c r="B418" s="4" t="inlineStr">
        <is>
          <t>This annual shareholder report contains important information about Franklin Multi-Asset Defensive Growth Fund for the period February 1, 2024, to January 31, 2025.</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https://www.franklintempleton.com/regulatory-fund-documents . You can also request this information by contacting us at 877-6LM-FUND/656-3863 .</t>
        </is>
      </c>
    </row>
    <row r="421">
      <c r="A421" s="4" t="inlineStr">
        <is>
          <t>Material Fund Change Notice [Text Block]</t>
        </is>
      </c>
      <c r="B421" s="4" t="inlineStr">
        <is>
          <t>This report describes changes to the Fund that occurred during the reporting period.</t>
        </is>
      </c>
    </row>
    <row r="422">
      <c r="A422" s="4" t="inlineStr">
        <is>
          <t>Additional Information Phone Number</t>
        </is>
      </c>
      <c r="B422" s="4" t="inlineStr">
        <is>
          <t>877-6LM-FUND/656-3863</t>
        </is>
      </c>
    </row>
    <row r="423">
      <c r="A423" s="4" t="inlineStr">
        <is>
          <t>Additional Information Website</t>
        </is>
      </c>
      <c r="B423" s="4" t="inlineStr">
        <is>
          <t>https://www.franklintempleton.com/regulatory-fund-documents</t>
        </is>
      </c>
    </row>
    <row r="424">
      <c r="A424" s="4" t="inlineStr">
        <is>
          <t>Expenses [Text Block]</t>
        </is>
      </c>
      <c r="B424" s="4" t="inlineStr">
        <is>
          <t>WHAT WERE THE FUND COSTS FOR THE LAST YEAR? (based on a hypothetical $10,000 investment)
Class Name
Costs of a $10,000 investment
Costs paid as a percentage of a $10,000 investment
Class C
$139
1.33%</t>
        </is>
      </c>
    </row>
    <row r="425">
      <c r="A425" s="4" t="inlineStr">
        <is>
          <t>Expenses Paid, Amount</t>
        </is>
      </c>
      <c r="B425" s="5" t="n">
        <v>139</v>
      </c>
    </row>
    <row r="426">
      <c r="A426" s="4" t="inlineStr">
        <is>
          <t>Expense Ratio, Percent</t>
        </is>
      </c>
      <c r="B426" s="6" t="n">
        <v>0.0133</v>
      </c>
    </row>
    <row r="427">
      <c r="A427" s="4" t="inlineStr">
        <is>
          <t>Factors Affecting Performance [Text Block]</t>
        </is>
      </c>
      <c r="B427" s="4" t="inlineStr">
        <is>
          <t>HOW DID THE FUND PERFORM LAST YEAR AND WHAT AFFECTED ITS PERFORMANCE? For the twelve months ended January 31, 2025, Class C shares of Franklin Multi-Asset Defensive Growth Fund returned 8.64%. The Fund compares its performance to the Bloomberg U.S. Aggregate Index, the Russell 1000 Index and the Composite Benchmark†, which returned 2.07%, 26.71% and 8.41%,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ClearBridge Large Cap Growth Fund and Franklin High Yield Corporate ETF were the leading contributors to relative performance at the manager level.
Top detractors from performance:
↓
Exposure to fixed income, which underperformed equities, was the leading detractor from absolute performance.
↓
Manager selection in fixed Income was a leading detractor from relative return.
↓
Franklin U.S Core Bond ETF and the ClearBridge Appreciation Fund were the leading detractors from relative performance at the manager level.</t>
        </is>
      </c>
    </row>
    <row r="428">
      <c r="A428" s="4" t="inlineStr">
        <is>
          <t>Performance Past Does Not Indicate Future [Text]</t>
        </is>
      </c>
      <c r="B428" s="4" t="inlineStr">
        <is>
          <t xml:space="preserve">The Fund’s past performance is not necessarily an indication of how the Fund will perform in the future. </t>
        </is>
      </c>
    </row>
    <row r="429">
      <c r="A429" s="4" t="inlineStr">
        <is>
          <t>Line Graph [Table Text Block]</t>
        </is>
      </c>
    </row>
    <row r="430">
      <c r="A430" s="4" t="inlineStr">
        <is>
          <t>Average Annual Return [Table Text Block]</t>
        </is>
      </c>
      <c r="B430" s="4" t="inlineStr">
        <is>
          <t>AVERAGE ANNUAL TOTAL RETURNS (%) Period Ended January 31, 2025
1 Year
5 Year
10 Year
Class C
8.64
2.90
3.53
Class C (with sales charge)
7.64
2.90
3.53
Bloomberg U.S. Aggregate Index
2.07
-0.60
1.19
Russell 1000 Index
26.71
14.97
13.54
Composite Benchmark †
8.41
3.81
4.66</t>
        </is>
      </c>
      <c r="C430" s="4" t="inlineStr">
        <is>
          <t>[29]</t>
        </is>
      </c>
    </row>
    <row r="431">
      <c r="A431" s="4" t="inlineStr">
        <is>
          <t>No Deduction of Taxes [Text Block]</t>
        </is>
      </c>
      <c r="B431" s="4" t="inlineStr">
        <is>
          <t>The graph and table do not reflect the deduction of taxes that a shareholder would pay on Fund distributions or redemption of Fund shares.</t>
        </is>
      </c>
    </row>
    <row r="432">
      <c r="A432" s="4" t="inlineStr">
        <is>
          <t>Material Change Date</t>
        </is>
      </c>
      <c r="B432" s="4" t="inlineStr">
        <is>
          <t>Jan. 31,  2025</t>
        </is>
      </c>
    </row>
    <row r="433">
      <c r="A433" s="4" t="inlineStr">
        <is>
          <t>Updated Performance Information Location [Text Block]</t>
        </is>
      </c>
      <c r="B433" s="4" t="inlineStr">
        <is>
          <t>For current month-end performance, please call Franklin Templeton at 877-6LM-FUND/656-3863 or visit https://www.franklintempleton.com/investments/options/mutual-funds .   Important data provider notices and terms available at www.franklintempletondatasources.com.</t>
        </is>
      </c>
    </row>
    <row r="434">
      <c r="A434" s="4" t="inlineStr">
        <is>
          <t>Net Assets</t>
        </is>
      </c>
      <c r="B434" s="5" t="n">
        <v>105195097</v>
      </c>
    </row>
    <row r="435">
      <c r="A435" s="4" t="inlineStr">
        <is>
          <t>Holdings Count | $ / shares</t>
        </is>
      </c>
      <c r="B435" s="7" t="n">
        <v>21</v>
      </c>
      <c r="C435" s="4" t="inlineStr">
        <is>
          <t>[30]</t>
        </is>
      </c>
    </row>
    <row r="436">
      <c r="A436" s="4" t="inlineStr">
        <is>
          <t>Advisory Fees Paid, Amount</t>
        </is>
      </c>
      <c r="B436" s="5" t="n">
        <v>0</v>
      </c>
    </row>
    <row r="437">
      <c r="A437" s="4" t="inlineStr">
        <is>
          <t>Investment Company Portfolio Turnover</t>
        </is>
      </c>
      <c r="B437" s="8" t="n">
        <v>0.9399999999999999</v>
      </c>
    </row>
    <row r="438">
      <c r="A438" s="4" t="inlineStr">
        <is>
          <t>Additional Fund Statistics [Text Block]</t>
        </is>
      </c>
      <c r="B438" s="4" t="inlineStr">
        <is>
          <t>KEY FUND STATISTICS (as of January 31, 2025)
Total Net Assets
$105,195,097
Total Number of Portfolio Holdings *
21
Total Management Fee Paid
$0
Portfolio Turnover Rate
94%</t>
        </is>
      </c>
      <c r="C438" s="4" t="inlineStr">
        <is>
          <t>[30]</t>
        </is>
      </c>
    </row>
    <row r="439">
      <c r="A439" s="4" t="inlineStr">
        <is>
          <t>Holdings [Text Block]</t>
        </is>
      </c>
    </row>
    <row r="440">
      <c r="A440" s="4" t="inlineStr">
        <is>
          <t>Material Fund Change [Text Block]</t>
        </is>
      </c>
      <c r="B440"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441">
      <c r="A441" s="4" t="inlineStr">
        <is>
          <t>Updated Prospectus Phone Number</t>
        </is>
      </c>
      <c r="B441" s="4" t="inlineStr">
        <is>
          <t>877-6LM-FUND/656-3863</t>
        </is>
      </c>
    </row>
    <row r="442">
      <c r="A442" s="4" t="inlineStr">
        <is>
          <t>Updated Prospectus Email Address</t>
        </is>
      </c>
      <c r="B442" s="4" t="inlineStr">
        <is>
          <t>prospectus@franklintempleton.com</t>
        </is>
      </c>
    </row>
    <row r="443">
      <c r="A443" s="4" t="inlineStr">
        <is>
          <t>Updated Prospectus Web Address</t>
        </is>
      </c>
      <c r="B443" s="4" t="inlineStr">
        <is>
          <t>https://www.franklintempleton.com/regulatory-fund-documents</t>
        </is>
      </c>
    </row>
    <row r="444">
      <c r="A444" s="4" t="inlineStr">
        <is>
          <t>Class C1</t>
        </is>
      </c>
      <c r="B444" s="4" t="inlineStr">
        <is>
          <t xml:space="preserve"> </t>
        </is>
      </c>
    </row>
    <row r="445">
      <c r="A445" s="3" t="inlineStr">
        <is>
          <t>Shareholder Report [Line Items]</t>
        </is>
      </c>
      <c r="B445" s="4" t="inlineStr">
        <is>
          <t xml:space="preserve"> </t>
        </is>
      </c>
    </row>
    <row r="446">
      <c r="A446" s="4" t="inlineStr">
        <is>
          <t>Fund Name</t>
        </is>
      </c>
      <c r="B446" s="4" t="inlineStr">
        <is>
          <t>Franklin Multi-Asset Defensive Growth Fund</t>
        </is>
      </c>
    </row>
    <row r="447">
      <c r="A447" s="4" t="inlineStr">
        <is>
          <t>Class Name</t>
        </is>
      </c>
      <c r="B447" s="4" t="inlineStr">
        <is>
          <t>Class C1</t>
        </is>
      </c>
    </row>
    <row r="448">
      <c r="A448" s="4" t="inlineStr">
        <is>
          <t>Trading Symbol</t>
        </is>
      </c>
      <c r="B448" s="4" t="inlineStr">
        <is>
          <t>SBCLX</t>
        </is>
      </c>
    </row>
    <row r="449">
      <c r="A449" s="4" t="inlineStr">
        <is>
          <t>Annual or Semi-Annual Statement [Text Block]</t>
        </is>
      </c>
      <c r="B449" s="4" t="inlineStr">
        <is>
          <t>This annual shareholder report contains important information about Franklin Multi-Asset Defensive Growth Fund for the period February 1, 2024, to January 31, 2025.</t>
        </is>
      </c>
    </row>
    <row r="450">
      <c r="A450" s="4" t="inlineStr">
        <is>
          <t>Shareholder Report Annual or Semi-Annual</t>
        </is>
      </c>
      <c r="B450" s="4" t="inlineStr">
        <is>
          <t>annual shareholder report</t>
        </is>
      </c>
    </row>
    <row r="451">
      <c r="A451" s="4" t="inlineStr">
        <is>
          <t>Additional Information [Text Block]</t>
        </is>
      </c>
      <c r="B451" s="4" t="inlineStr">
        <is>
          <t>You can find additional information about the Fund at https://www.franklintempleton.com/regulatory-fund-documents . You can also request this information by contacting us at 877-6LM-FUND/656-3863 .</t>
        </is>
      </c>
    </row>
    <row r="452">
      <c r="A452" s="4" t="inlineStr">
        <is>
          <t>Material Fund Change Notice [Text Block]</t>
        </is>
      </c>
      <c r="B452" s="4" t="inlineStr">
        <is>
          <t>This report describes changes to the Fund that occurred during the reporting period.</t>
        </is>
      </c>
    </row>
    <row r="453">
      <c r="A453" s="4" t="inlineStr">
        <is>
          <t>Additional Information Phone Number</t>
        </is>
      </c>
      <c r="B453" s="4" t="inlineStr">
        <is>
          <t>877-6LM-FUND/656-3863</t>
        </is>
      </c>
    </row>
    <row r="454">
      <c r="A454" s="4" t="inlineStr">
        <is>
          <t>Additional Information Website</t>
        </is>
      </c>
      <c r="B454" s="4" t="inlineStr">
        <is>
          <t>https://www.franklintempleton.com/regulatory-fund-documents</t>
        </is>
      </c>
    </row>
    <row r="455">
      <c r="A455" s="4" t="inlineStr">
        <is>
          <t>Expenses [Text Block]</t>
        </is>
      </c>
      <c r="B455" s="4" t="inlineStr">
        <is>
          <t>WHAT WERE THE FUND COSTS FOR THE LAST YEAR? (based on a hypothetical $10,000 investment)
Class Name
Costs of a $10,000 investment
Costs paid as a percentage of a $10,000 investment *
Class C1
$131
1.25%</t>
        </is>
      </c>
      <c r="C455" s="4" t="inlineStr">
        <is>
          <t>[31]</t>
        </is>
      </c>
    </row>
    <row r="456">
      <c r="A456" s="4" t="inlineStr">
        <is>
          <t>Expenses Paid, Amount</t>
        </is>
      </c>
      <c r="B456" s="5" t="n">
        <v>131</v>
      </c>
    </row>
    <row r="457">
      <c r="A457" s="4" t="inlineStr">
        <is>
          <t>Expense Ratio, Percent</t>
        </is>
      </c>
      <c r="B457" s="6" t="n">
        <v>0.0125</v>
      </c>
    </row>
    <row r="458">
      <c r="A458" s="4" t="inlineStr">
        <is>
          <t>Factors Affecting Performance [Text Block]</t>
        </is>
      </c>
      <c r="B458" s="4" t="inlineStr">
        <is>
          <t>HOW DID THE FUND PERFORM LAST YEAR AND WHAT AFFECTED ITS PERFORMANCE? For the twelve months ended January 31, 2025, Class C1 shares of Franklin Multi-Asset Defensive Growth Fund returned 9.67%. The Fund compares its performance to the Bloomberg U.S. Aggregate Index, the Russell 1000 Index and the Composite Benchmark†, which returned 2.07%, 26.71% and 8.41%,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ClearBridge Large Cap Growth Fund and Franklin High Yield Corporate ETF were the leading contributors to relative performance at the manager level.
Top detractors from performance:
↓
Exposure to fixed income, which underperformed equities, was the leading detractor from absolute performance.
↓
Manager selection in fixed Income was a leading detractor from relative return.
↓
Franklin U.S Core Bond ETF and the ClearBridge Appreciation Fund were the leading detractors from relative performance at the manager level.</t>
        </is>
      </c>
    </row>
    <row r="459">
      <c r="A459" s="4" t="inlineStr">
        <is>
          <t>Performance Past Does Not Indicate Future [Text]</t>
        </is>
      </c>
      <c r="B459" s="4" t="inlineStr">
        <is>
          <t xml:space="preserve">The Fund’s past performance is not necessarily an indication of how the Fund will perform in the future. </t>
        </is>
      </c>
    </row>
    <row r="460">
      <c r="A460" s="4" t="inlineStr">
        <is>
          <t>Line Graph [Table Text Block]</t>
        </is>
      </c>
    </row>
    <row r="461">
      <c r="A461" s="4" t="inlineStr">
        <is>
          <t>Average Annual Return [Table Text Block]</t>
        </is>
      </c>
      <c r="B461" s="4" t="inlineStr">
        <is>
          <t>AVERAGE ANNUAL TOTAL RETURNS (%) Period Ended January 31, 2025
1 Year
5 Year
10 Year
Class C1
9.67
3.22
3.80
Class C1 (with sales charge)
8.67
3.22
3.80
Bloomberg U.S. Aggregate Index
2.07
-0.60
1.19
Russell 1000 Index
26.71
14.97
13.54
Composite Benchmark †
8.41
3.81
4.66</t>
        </is>
      </c>
      <c r="C461" s="4" t="inlineStr">
        <is>
          <t>[32]</t>
        </is>
      </c>
    </row>
    <row r="462">
      <c r="A462" s="4" t="inlineStr">
        <is>
          <t>No Deduction of Taxes [Text Block]</t>
        </is>
      </c>
      <c r="B462" s="4" t="inlineStr">
        <is>
          <t>The graph and table do not reflect the deduction of taxes that a shareholder would pay on Fund distributions or redemption of Fund shares.</t>
        </is>
      </c>
    </row>
    <row r="463">
      <c r="A463" s="4" t="inlineStr">
        <is>
          <t>Material Change Date</t>
        </is>
      </c>
      <c r="B463" s="4" t="inlineStr">
        <is>
          <t>Jan. 31,  2025</t>
        </is>
      </c>
    </row>
    <row r="464">
      <c r="A464" s="4" t="inlineStr">
        <is>
          <t>Updated Performance Information Location [Text Block]</t>
        </is>
      </c>
      <c r="B464" s="4" t="inlineStr">
        <is>
          <t>For current month-end performance, please call Franklin Templeton at 877-6LM-FUND/656-3863 or visit https://www.franklintempleton.com/investments/options/mutual-funds .   Important data provider notices and terms available at www.franklintempletondatasources.com.</t>
        </is>
      </c>
    </row>
    <row r="465">
      <c r="A465" s="4" t="inlineStr">
        <is>
          <t>Net Assets</t>
        </is>
      </c>
      <c r="B465" s="5" t="n">
        <v>105195097</v>
      </c>
    </row>
    <row r="466">
      <c r="A466" s="4" t="inlineStr">
        <is>
          <t>Holdings Count | $ / shares</t>
        </is>
      </c>
      <c r="B466" s="7" t="n">
        <v>21</v>
      </c>
      <c r="C466" s="4" t="inlineStr">
        <is>
          <t>[33]</t>
        </is>
      </c>
    </row>
    <row r="467">
      <c r="A467" s="4" t="inlineStr">
        <is>
          <t>Advisory Fees Paid, Amount</t>
        </is>
      </c>
      <c r="B467" s="5" t="n">
        <v>0</v>
      </c>
    </row>
    <row r="468">
      <c r="A468" s="4" t="inlineStr">
        <is>
          <t>Investment Company Portfolio Turnover</t>
        </is>
      </c>
      <c r="B468" s="8" t="n">
        <v>0.9399999999999999</v>
      </c>
    </row>
    <row r="469">
      <c r="A469" s="4" t="inlineStr">
        <is>
          <t>Additional Fund Statistics [Text Block]</t>
        </is>
      </c>
      <c r="B469" s="4" t="inlineStr">
        <is>
          <t>KEY FUND STATISTICS (as of January 31, 2025)
Total Net Assets
$105,195,097
Total Number of Portfolio Holdings *
21
Total Management Fee Paid
$0
Portfolio Turnover Rate
94%</t>
        </is>
      </c>
      <c r="C469" s="4" t="inlineStr">
        <is>
          <t>[33]</t>
        </is>
      </c>
    </row>
    <row r="470">
      <c r="A470" s="4" t="inlineStr">
        <is>
          <t>Holdings [Text Block]</t>
        </is>
      </c>
    </row>
    <row r="471">
      <c r="A471" s="4" t="inlineStr">
        <is>
          <t>Material Fund Change [Text Block]</t>
        </is>
      </c>
      <c r="B471"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472">
      <c r="A472" s="4" t="inlineStr">
        <is>
          <t>Updated Prospectus Phone Number</t>
        </is>
      </c>
      <c r="B472" s="4" t="inlineStr">
        <is>
          <t>877-6LM-FUND/656-3863</t>
        </is>
      </c>
    </row>
    <row r="473">
      <c r="A473" s="4" t="inlineStr">
        <is>
          <t>Updated Prospectus Email Address</t>
        </is>
      </c>
      <c r="B473" s="4" t="inlineStr">
        <is>
          <t>prospectus@franklintempleton.com</t>
        </is>
      </c>
    </row>
    <row r="474">
      <c r="A474" s="4" t="inlineStr">
        <is>
          <t>Updated Prospectus Web Address</t>
        </is>
      </c>
      <c r="B474" s="4" t="inlineStr">
        <is>
          <t>https://www.franklintempleton.com/regulatory-fund-documents</t>
        </is>
      </c>
    </row>
    <row r="475">
      <c r="A475" s="4" t="inlineStr">
        <is>
          <t>Class R</t>
        </is>
      </c>
      <c r="B475" s="4" t="inlineStr">
        <is>
          <t xml:space="preserve"> </t>
        </is>
      </c>
    </row>
    <row r="476">
      <c r="A476" s="3" t="inlineStr">
        <is>
          <t>Shareholder Report [Line Items]</t>
        </is>
      </c>
      <c r="B476" s="4" t="inlineStr">
        <is>
          <t xml:space="preserve"> </t>
        </is>
      </c>
    </row>
    <row r="477">
      <c r="A477" s="4" t="inlineStr">
        <is>
          <t>Fund Name</t>
        </is>
      </c>
      <c r="B477" s="4" t="inlineStr">
        <is>
          <t>Franklin Multi-Asset Defensive Growth Fund</t>
        </is>
      </c>
    </row>
    <row r="478">
      <c r="A478" s="4" t="inlineStr">
        <is>
          <t>Class Name</t>
        </is>
      </c>
      <c r="B478" s="4" t="inlineStr">
        <is>
          <t>Class R</t>
        </is>
      </c>
    </row>
    <row r="479">
      <c r="A479" s="4" t="inlineStr">
        <is>
          <t>Trading Symbol</t>
        </is>
      </c>
      <c r="B479" s="4" t="inlineStr">
        <is>
          <t>LMLRX</t>
        </is>
      </c>
    </row>
    <row r="480">
      <c r="A480" s="4" t="inlineStr">
        <is>
          <t>Annual or Semi-Annual Statement [Text Block]</t>
        </is>
      </c>
      <c r="B480" s="4" t="inlineStr">
        <is>
          <t>This annual shareholder report contains important information about Franklin Multi-Asset Defensive Growth Fund for the period February 1, 2024, to January 31, 2025.</t>
        </is>
      </c>
    </row>
    <row r="481">
      <c r="A481" s="4" t="inlineStr">
        <is>
          <t>Shareholder Report Annual or Semi-Annual</t>
        </is>
      </c>
      <c r="B481" s="4" t="inlineStr">
        <is>
          <t>annual shareholder report</t>
        </is>
      </c>
    </row>
    <row r="482">
      <c r="A482" s="4" t="inlineStr">
        <is>
          <t>Additional Information [Text Block]</t>
        </is>
      </c>
      <c r="B482" s="4" t="inlineStr">
        <is>
          <t>You can find additional information about the Fund at https://www.franklintempleton.com/regulatory-fund-documents . You can also request this information by contacting us at 877-6LM-FUND/656-3863 .</t>
        </is>
      </c>
    </row>
    <row r="483">
      <c r="A483" s="4" t="inlineStr">
        <is>
          <t>Material Fund Change Notice [Text Block]</t>
        </is>
      </c>
      <c r="B483" s="4" t="inlineStr">
        <is>
          <t>This report describes changes to the Fund that occurred during the reporting period.</t>
        </is>
      </c>
    </row>
    <row r="484">
      <c r="A484" s="4" t="inlineStr">
        <is>
          <t>Additional Information Phone Number</t>
        </is>
      </c>
      <c r="B484" s="4" t="inlineStr">
        <is>
          <t>877-6LM-FUND/656-3863</t>
        </is>
      </c>
    </row>
    <row r="485">
      <c r="A485" s="4" t="inlineStr">
        <is>
          <t>Additional Information Website</t>
        </is>
      </c>
      <c r="B485" s="4" t="inlineStr">
        <is>
          <t>https://www.franklintempleton.com/regulatory-fund-documents</t>
        </is>
      </c>
    </row>
    <row r="486">
      <c r="A486" s="4" t="inlineStr">
        <is>
          <t>Expenses [Text Block]</t>
        </is>
      </c>
      <c r="B486" s="4" t="inlineStr">
        <is>
          <t>WHAT WERE THE FUND COSTS FOR THE LAST YEAR? (based on a hypothetical $10,000 investment)
Class Name
Costs of a $10,000 investment
Costs paid as a percentage of a $10,000 investment *
Class R
$84
0.80%</t>
        </is>
      </c>
      <c r="C486" s="4" t="inlineStr">
        <is>
          <t>[34]</t>
        </is>
      </c>
    </row>
    <row r="487">
      <c r="A487" s="4" t="inlineStr">
        <is>
          <t>Expenses Paid, Amount</t>
        </is>
      </c>
      <c r="B487" s="5" t="n">
        <v>84</v>
      </c>
    </row>
    <row r="488">
      <c r="A488" s="4" t="inlineStr">
        <is>
          <t>Expense Ratio, Percent</t>
        </is>
      </c>
      <c r="B488" s="6" t="n">
        <v>0.008</v>
      </c>
    </row>
    <row r="489">
      <c r="A489" s="4" t="inlineStr">
        <is>
          <t>Factors Affecting Performance [Text Block]</t>
        </is>
      </c>
      <c r="B489" s="4" t="inlineStr">
        <is>
          <t>HOW DID THE FUND PERFORM LAST YEAR AND WHAT AFFECTED ITS PERFORMANCE? For the twelve months ended January 31, 2025, Class R shares of Franklin Multi-Asset Defensive Growth Fund returned 9.18%. The Fund compares its performance to the Bloomberg U.S. Aggregate Index, the Russell 1000 Index and the Composite Benchmark†, which returned 2.07%, 26.71% and 8.41%,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ClearBridge Large Cap Growth Fund and Franklin High Yield Corporate ETF were the leading contributors to relative performance at the manager level.
Top detractors from performance:
↓
Exposure to fixed income, which underperformed equities, was the leading detractor from absolute performance.
↓
Manager selection in fixed Income was a leading detractor from relative return.
↓
Franklin U.S Core Bond ETF and the ClearBridge Appreciation Fund were the leading detractors from relative performance at the manager level.</t>
        </is>
      </c>
    </row>
    <row r="490">
      <c r="A490" s="4" t="inlineStr">
        <is>
          <t>Performance Past Does Not Indicate Future [Text]</t>
        </is>
      </c>
      <c r="B490" s="4" t="inlineStr">
        <is>
          <t xml:space="preserve">The Fund’s past performance is not necessarily an indication of how the Fund will perform in the future. </t>
        </is>
      </c>
    </row>
    <row r="491">
      <c r="A491" s="4" t="inlineStr">
        <is>
          <t>Line Graph [Table Text Block]</t>
        </is>
      </c>
    </row>
    <row r="492">
      <c r="A492" s="4" t="inlineStr">
        <is>
          <t>Average Annual Return [Table Text Block]</t>
        </is>
      </c>
      <c r="B492" s="4" t="inlineStr">
        <is>
          <t>AVERAGE ANNUAL TOTAL RETURNS (%) Period Ended January 31, 2025
1 Year
5 Year
10 Year
Class R
9.18
3.41
4.02
Bloomberg U.S. Aggregate Index
2.07
-0.60
1.19
Russell 1000 Index
26.71
14.97
13.54
Composite Benchmark †
8.41
3.81
4.66</t>
        </is>
      </c>
      <c r="C492" s="4" t="inlineStr">
        <is>
          <t>[35]</t>
        </is>
      </c>
    </row>
    <row r="493">
      <c r="A493" s="4" t="inlineStr">
        <is>
          <t>No Deduction of Taxes [Text Block]</t>
        </is>
      </c>
      <c r="B493" s="4" t="inlineStr">
        <is>
          <t>The graph and table do not reflect the deduction of taxes that a shareholder would pay on Fund distributions or redemption of Fund shares.</t>
        </is>
      </c>
    </row>
    <row r="494">
      <c r="A494" s="4" t="inlineStr">
        <is>
          <t>Material Change Date</t>
        </is>
      </c>
      <c r="B494" s="4" t="inlineStr">
        <is>
          <t>Jan. 31,  2025</t>
        </is>
      </c>
    </row>
    <row r="495">
      <c r="A495" s="4" t="inlineStr">
        <is>
          <t>Updated Performance Information Location [Text Block]</t>
        </is>
      </c>
      <c r="B495" s="4" t="inlineStr">
        <is>
          <t>For current month-end performance, please call Franklin Templeton at 877-6LM-FUND/656-3863 or visit https://www.franklintempleton.com/investments/options/mutual-funds .   Important data provider notices and terms available at www.franklintempletondatasources.com.</t>
        </is>
      </c>
    </row>
    <row r="496">
      <c r="A496" s="4" t="inlineStr">
        <is>
          <t>Net Assets</t>
        </is>
      </c>
      <c r="B496" s="5" t="n">
        <v>105195097</v>
      </c>
    </row>
    <row r="497">
      <c r="A497" s="4" t="inlineStr">
        <is>
          <t>Holdings Count | $ / shares</t>
        </is>
      </c>
      <c r="B497" s="7" t="n">
        <v>21</v>
      </c>
      <c r="C497" s="4" t="inlineStr">
        <is>
          <t>[36]</t>
        </is>
      </c>
    </row>
    <row r="498">
      <c r="A498" s="4" t="inlineStr">
        <is>
          <t>Advisory Fees Paid, Amount</t>
        </is>
      </c>
      <c r="B498" s="5" t="n">
        <v>0</v>
      </c>
    </row>
    <row r="499">
      <c r="A499" s="4" t="inlineStr">
        <is>
          <t>Investment Company Portfolio Turnover</t>
        </is>
      </c>
      <c r="B499" s="8" t="n">
        <v>0.9399999999999999</v>
      </c>
    </row>
    <row r="500">
      <c r="A500" s="4" t="inlineStr">
        <is>
          <t>Additional Fund Statistics [Text Block]</t>
        </is>
      </c>
      <c r="B500" s="4" t="inlineStr">
        <is>
          <t>KEY FUND STATISTICS (as of January 31, 2025)
Total Net Assets
$105,195,097
Total Number of Portfolio Holdings *
21
Total Management Fee Paid
$0
Portfolio Turnover Rate
94%</t>
        </is>
      </c>
      <c r="C500" s="4" t="inlineStr">
        <is>
          <t>[36]</t>
        </is>
      </c>
    </row>
    <row r="501">
      <c r="A501" s="4" t="inlineStr">
        <is>
          <t>Holdings [Text Block]</t>
        </is>
      </c>
    </row>
    <row r="502">
      <c r="A502" s="4" t="inlineStr">
        <is>
          <t>Material Fund Change [Text Block]</t>
        </is>
      </c>
      <c r="B502"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503">
      <c r="A503" s="4" t="inlineStr">
        <is>
          <t>Updated Prospectus Phone Number</t>
        </is>
      </c>
      <c r="B503" s="4" t="inlineStr">
        <is>
          <t>877-6LM-FUND/656-3863</t>
        </is>
      </c>
    </row>
    <row r="504">
      <c r="A504" s="4" t="inlineStr">
        <is>
          <t>Updated Prospectus Email Address</t>
        </is>
      </c>
      <c r="B504" s="4" t="inlineStr">
        <is>
          <t>prospectus@franklintempleton.com</t>
        </is>
      </c>
    </row>
    <row r="505">
      <c r="A505" s="4" t="inlineStr">
        <is>
          <t>Updated Prospectus Web Address</t>
        </is>
      </c>
      <c r="B505" s="4" t="inlineStr">
        <is>
          <t>https://www.franklintempleton.com/regulatory-fund-documents</t>
        </is>
      </c>
    </row>
    <row r="506">
      <c r="A506" s="4" t="inlineStr">
        <is>
          <t>Class I</t>
        </is>
      </c>
      <c r="B506" s="4" t="inlineStr">
        <is>
          <t xml:space="preserve"> </t>
        </is>
      </c>
    </row>
    <row r="507">
      <c r="A507" s="3" t="inlineStr">
        <is>
          <t>Shareholder Report [Line Items]</t>
        </is>
      </c>
      <c r="B507" s="4" t="inlineStr">
        <is>
          <t xml:space="preserve"> </t>
        </is>
      </c>
    </row>
    <row r="508">
      <c r="A508" s="4" t="inlineStr">
        <is>
          <t>Fund Name</t>
        </is>
      </c>
      <c r="B508" s="4" t="inlineStr">
        <is>
          <t>Franklin Multi-Asset Defensive Growth Fund</t>
        </is>
      </c>
    </row>
    <row r="509">
      <c r="A509" s="4" t="inlineStr">
        <is>
          <t>Class Name</t>
        </is>
      </c>
      <c r="B509" s="4" t="inlineStr">
        <is>
          <t>Class I</t>
        </is>
      </c>
    </row>
    <row r="510">
      <c r="A510" s="4" t="inlineStr">
        <is>
          <t>Trading Symbol</t>
        </is>
      </c>
      <c r="B510" s="4" t="inlineStr">
        <is>
          <t>LMGIX</t>
        </is>
      </c>
    </row>
    <row r="511">
      <c r="A511" s="4" t="inlineStr">
        <is>
          <t>Annual or Semi-Annual Statement [Text Block]</t>
        </is>
      </c>
      <c r="B511" s="4" t="inlineStr">
        <is>
          <t>This annual shareholder report contains important information about Franklin Multi-Asset Defensive Growth Fund for the period February 1, 2024, to January 31, 2025.</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https://www.franklintempleton.com/regulatory-fund-documents . You can also request this information by contacting us at 877-6LM-FUND/656-3863 .</t>
        </is>
      </c>
    </row>
    <row r="514">
      <c r="A514" s="4" t="inlineStr">
        <is>
          <t>Material Fund Change Notice [Text Block]</t>
        </is>
      </c>
      <c r="B514" s="4" t="inlineStr">
        <is>
          <t>This report describes changes to the Fund that occurred during the reporting period.</t>
        </is>
      </c>
    </row>
    <row r="515">
      <c r="A515" s="4" t="inlineStr">
        <is>
          <t>Additional Information Phone Number</t>
        </is>
      </c>
      <c r="B515" s="4" t="inlineStr">
        <is>
          <t>877-6LM-FUND/656-3863</t>
        </is>
      </c>
    </row>
    <row r="516">
      <c r="A516" s="4" t="inlineStr">
        <is>
          <t>Additional Information Website</t>
        </is>
      </c>
      <c r="B516" s="4" t="inlineStr">
        <is>
          <t>https://www.franklintempleton.com/regulatory-fund-documents</t>
        </is>
      </c>
    </row>
    <row r="517">
      <c r="A517" s="4" t="inlineStr">
        <is>
          <t>Expenses [Text Block]</t>
        </is>
      </c>
      <c r="B517" s="4" t="inlineStr">
        <is>
          <t>WHAT WERE THE FUND COSTS FOR THE LAST YEAR? (based on a hypothetical $10,000 investment)
Class Name
Costs of a $10,000 investment
Costs paid as a percentage of a $10,000 investment *
Class I
$26
0.25%</t>
        </is>
      </c>
      <c r="C517" s="4" t="inlineStr">
        <is>
          <t>[37]</t>
        </is>
      </c>
    </row>
    <row r="518">
      <c r="A518" s="4" t="inlineStr">
        <is>
          <t>Expenses Paid, Amount</t>
        </is>
      </c>
      <c r="B518" s="5" t="n">
        <v>26</v>
      </c>
    </row>
    <row r="519">
      <c r="A519" s="4" t="inlineStr">
        <is>
          <t>Expense Ratio, Percent</t>
        </is>
      </c>
      <c r="B519" s="6" t="n">
        <v>0.0025</v>
      </c>
    </row>
    <row r="520">
      <c r="A520" s="4" t="inlineStr">
        <is>
          <t>Factors Affecting Performance [Text Block]</t>
        </is>
      </c>
      <c r="B520" s="4" t="inlineStr">
        <is>
          <t>HOW DID THE FUND PERFORM LAST YEAR AND WHAT AFFECTED ITS PERFORMANCE? For the twelve months ended January 31, 2025, Class I shares of Franklin Multi-Asset Defensive Growth Fund returned 9.79%. The Fund compares its performance to the Bloomberg U.S. Aggregate Index, the Russell 1000 Index and the Composite Benchmark†, which returned 2.07%, 26.71% and 8.41%, respectively, for the same period. PERFORMANCE HIGHLIGHTS
Top contributors to performance:
↑
Exposure to U.S. equities, which had a stronger return than other asset classes, was the top contributor to absolute performance.
↑
Asset allocation effects contributed to relative performance overall, due to an equity overweight and fixed income underweight.
↑
Franklin U.S. Large Cap Equity Fund, ClearBridge Large Cap Growth Fund and Franklin High Yield Corporate ETF were the leading contributors to relative performance at the manager level.
Top detractors from performance:
↓
Exposure to fixed income, which underperformed equities, was the leading detractor from absolute performance.
↓
Manager selection in fixed Income was a leading detractor from relative return.
↓
Franklin U.S Core Bond ETF and the ClearBridge Appreciation Fund were the leading detractors from relative performance at the manager level.</t>
        </is>
      </c>
    </row>
    <row r="521">
      <c r="A521" s="4" t="inlineStr">
        <is>
          <t>Performance Past Does Not Indicate Future [Text]</t>
        </is>
      </c>
      <c r="B521" s="4" t="inlineStr">
        <is>
          <t xml:space="preserve">The Fund’s past performance is not necessarily an indication of how the Fund will perform in the future. </t>
        </is>
      </c>
    </row>
    <row r="522">
      <c r="A522" s="4" t="inlineStr">
        <is>
          <t>Line Graph [Table Text Block]</t>
        </is>
      </c>
    </row>
    <row r="523">
      <c r="A523" s="4" t="inlineStr">
        <is>
          <t>Average Annual Return [Table Text Block]</t>
        </is>
      </c>
      <c r="B523" s="4" t="inlineStr">
        <is>
          <t>AVERAGE ANNUAL TOTAL RETURNS (%) Period Ended January 31, 2025
1 Year
5 Year
10 Year
Class I
9.79
3.99
4.60
Bloomberg U.S. Aggregate Index
2.07
-0.60
1.19
Russell 1000 Index
26.71
14.97
13.54
Composite Benchmark †
8.41
3.81
4.66</t>
        </is>
      </c>
      <c r="C523" s="4" t="inlineStr">
        <is>
          <t>[38]</t>
        </is>
      </c>
    </row>
    <row r="524">
      <c r="A524" s="4" t="inlineStr">
        <is>
          <t>No Deduction of Taxes [Text Block]</t>
        </is>
      </c>
      <c r="B524" s="4" t="inlineStr">
        <is>
          <t>The graph and table do not reflect the deduction of taxes that a shareholder would pay on Fund distributions or redemption of Fund shares.</t>
        </is>
      </c>
    </row>
    <row r="525">
      <c r="A525" s="4" t="inlineStr">
        <is>
          <t>Material Change Date</t>
        </is>
      </c>
      <c r="B525" s="4" t="inlineStr">
        <is>
          <t>Jan. 31,  2025</t>
        </is>
      </c>
    </row>
    <row r="526">
      <c r="A526" s="4" t="inlineStr">
        <is>
          <t>Updated Performance Information Location [Text Block]</t>
        </is>
      </c>
      <c r="B526" s="4" t="inlineStr">
        <is>
          <t>For current month-end performance, please call Franklin Templeton at 877-6LM-FUND/656-3863 or visit https://www.franklintempleton.com/investments/options/mutual-funds .   Important data provider notices and terms available at www.franklintempletondatasources.com.</t>
        </is>
      </c>
    </row>
    <row r="527">
      <c r="A527" s="4" t="inlineStr">
        <is>
          <t>Net Assets</t>
        </is>
      </c>
      <c r="B527" s="5" t="n">
        <v>105195097</v>
      </c>
    </row>
    <row r="528">
      <c r="A528" s="4" t="inlineStr">
        <is>
          <t>Holdings Count | $ / shares</t>
        </is>
      </c>
      <c r="B528" s="7" t="n">
        <v>21</v>
      </c>
      <c r="C528" s="4" t="inlineStr">
        <is>
          <t>[39]</t>
        </is>
      </c>
    </row>
    <row r="529">
      <c r="A529" s="4" t="inlineStr">
        <is>
          <t>Advisory Fees Paid, Amount</t>
        </is>
      </c>
      <c r="B529" s="5" t="n">
        <v>0</v>
      </c>
    </row>
    <row r="530">
      <c r="A530" s="4" t="inlineStr">
        <is>
          <t>Investment Company Portfolio Turnover</t>
        </is>
      </c>
      <c r="B530" s="8" t="n">
        <v>0.9399999999999999</v>
      </c>
    </row>
    <row r="531">
      <c r="A531" s="4" t="inlineStr">
        <is>
          <t>Additional Fund Statistics [Text Block]</t>
        </is>
      </c>
      <c r="B531" s="4" t="inlineStr">
        <is>
          <t>KEY FUND STATISTICS (as of January 31, 2025)
Total Net Assets
$105,195,097
Total Number of Portfolio Holdings *
21
Total Management Fee Paid
$0
Portfolio Turnover Rate
94%</t>
        </is>
      </c>
      <c r="C531" s="4" t="inlineStr">
        <is>
          <t>[39]</t>
        </is>
      </c>
    </row>
    <row r="532">
      <c r="A532" s="4" t="inlineStr">
        <is>
          <t>Holdings [Text Block]</t>
        </is>
      </c>
    </row>
    <row r="533">
      <c r="A533" s="4" t="inlineStr">
        <is>
          <t>Material Fund Change [Text Block]</t>
        </is>
      </c>
      <c r="B533" s="4" t="inlineStr">
        <is>
          <t>HOW HAS THE FUND CHANGED? Effective January 31, 2025 , Berkeley Belknap joined the Fund’s portfolio management team. This is a summary of a change to the Fund since February 1, 2024. For more complete information, you may review the Fund’s current prospectus and any applicable supplements and the Fund’s next prospectus, which we expect to be available by June 1, 2025, at https://www.franklintempleton.com/regulatory-fund-documents or upon request at 877-6LM-FUND/656-3863 or       prospectus franklintempleton.com .</t>
        </is>
      </c>
    </row>
    <row r="534">
      <c r="A534" s="4" t="inlineStr">
        <is>
          <t>Updated Prospectus Phone Number</t>
        </is>
      </c>
      <c r="B534" s="4" t="inlineStr">
        <is>
          <t>877-6LM-FUND/656-3863</t>
        </is>
      </c>
    </row>
    <row r="535">
      <c r="A535" s="4" t="inlineStr">
        <is>
          <t>Updated Prospectus Email Address</t>
        </is>
      </c>
      <c r="B535" s="4" t="inlineStr">
        <is>
          <t>prospectus@franklintempleton.com</t>
        </is>
      </c>
    </row>
    <row r="536">
      <c r="A536" s="4" t="inlineStr">
        <is>
          <t>Updated Prospectus Web Address</t>
        </is>
      </c>
      <c r="B536" s="4" t="inlineStr">
        <is>
          <t>https://www.franklintempleton.com/regulatory-fund-documents</t>
        </is>
      </c>
    </row>
    <row r="537"/>
    <row r="538">
      <c r="A538" s="4" t="inlineStr">
        <is>
          <t>[1]
† The Fund’s Composite Benchmark is comprised of 45% Russell 1000 Index, 20% Russell 2000 Index, 20% MSCI EAFE Index, 10% Bloomberg U.S. Aggregate Index and 5% Bloomberg U.S. High Yield—2% Issuer Cap Index.
* Does not include derivatives, except purchased options, if any.
† The Fund’s Composite Benchmark is comprised of 45% Russell 1000 Index, 20% Russell 2000 Index, 20% MSCI EAFE Index, 10% Bloomberg U.S. Aggregate Index and 5% Bloomberg U.S. High Yield—2% Issuer Cap Index.
* Does not include derivatives, except purchased options, if any.
† The Fund’s Composite Benchmark is comprised of 45% Russell 1000 Index, 20% Russell 2000 Index, 20% MSCI EAFE Index, 10% Bloomberg U.S. Aggregate Index and 5% Bloomberg U.S. High Yield—2% Issuer Cap Index.
* Does not include derivatives, except purchased options, if any.
† The Fund’s Composite Benchmark is comprised of 45% Russell 1000 Index, 20% Russell 2000 Index, 20% MSCI EAFE Index, 10% Bloomberg U.S. Aggregate Index and 5% Bloomberg U.S. High Yield—2% Issuer Cap Index.
* Does not include derivatives, except purchased options, if any.
† The Fund’s Composite Benchmark is comprised of 40% Russell 1000 Index, 15% Russell 2000 Index, 15% MSCI EAFE Index, 25% Bloomberg U.S. Aggregate Index and 5% Bloomberg U.S. High Yield—2% Issuer Cap Index.
* Does not include derivatives, except purchased options, if any.
† The Fund’s Composite Benchmark is comprised of 40% Russell 1000 Index, 15% Russell 2000 Index, 15% MSCI EAFE Index, 25% Bloomberg U.S. Aggregate Index and 5% Bloomberg U.S. High Yield—2% Issuer Cap Index.
* Does not include derivatives, except purchased options, if any.
* Reflects fee waivers and/or expense reimbursements, without which expenses would have been higher.
† The Fund’s Composite Benchmark is comprised of 40% Russell 1000 Index, 15% Russell 2000 Index, 15% MSCI EAFE Index, 25% Bloomberg U.S. Aggregate Index and 5% Bloomberg U.S. High Yield—2% Issuer Cap Index.
* Does not include derivatives, except purchased options, if any.
† The Fund’s Composite Benchmark is comprised of 40% Russell 1000 Index, 15% Russell 2000 Index, 15% MSCI EAFE Index, 25% Bloomberg U.S. Aggregate Index and 5% Bloomberg U.S. High Yield—2% Issuer Cap Index.
* Does not include derivatives, except purchased options, if any.
† The Fund’s Composite Benchmark is comprised of 28% Russell 1000 Index, 12% Russell 2000 Index, 10% MSCI EAFE Index, 43% Bloomberg U.S. Aggregate Index and 7% Bloomberg U.S. High Yield—2% Issuer Cap Index.
* Does not include derivatives, except purchased options, if any.
† The Fund’s Composite Benchmark is comprised of 28% Russell 1000 Index, 12% Russell 2000 Index, 10% MSCI EAFE Index, 43% Bloomberg U.S. Aggregate Index and 7% Bloomberg U.S. High Yield—2% Issuer Cap Index.
* Does not include derivatives, except purchased options, if any.
* Reflects fee waivers and/or expense reimbursements, without which expenses would have been higher.
† The Fund’s Composite Benchmark is comprised of 28% Russell 1000 Index, 12% Russell 2000 Index, 10% MSCI EAFE Index, 43% Bloomberg U.S. Aggregate Index and 7% Bloomberg U.S. High Yield—2% Issuer Cap Index.
* Does not include derivatives, except purchased options, if any.
† The Fund’s Composite Benchmark is comprised of 28% Russell 1000 Index, 12% Russell 2000 Index, 10% MSCI EAFE Index, 43% Bloomberg U.S. Aggregate Index and 7% Bloomberg U.S. High Yield—2% Issuer Cap Index.
* Does not include derivatives, except purchased options, if any.
† The Fund’s Composite Benchmark is comprised of 17% Russell 1000 Index, 7% Russell 2000 Index, 6% MSCI EAFE Index, 60% Bloomberg U.S. Aggregate Index and 10% Bloomberg U.S. High Yield—2% Issuer Cap Index.
* Does not include derivatives, except purchased options, if any.
† The Fund’s Composite Benchmark is comprised of 17% Russell 1000 Index, 7% Russell 2000 Index, 6% MSCI EAFE Index, 60% Bloomberg U.S. Aggregate Index and 10% Bloomberg U.S. High Yield—2% Issuer Cap Index.
* Does not include derivatives, except purchased options, if any.
* Reflects fee waivers and/or expense reimbursements, without which expenses would have been higher.
† The Fund’s Composite Benchmark is comprised of 17% Russell 1000 Index, 7% Russell 2000 Index, 6% MSCI EAFE Index, 60% Bloomberg U.S. Aggregate Index and 10% Bloomberg U.S. High Yield—2% Issuer Cap Index.
* Does not include derivatives, except purchased options, if any.
* Reflects fee waivers and/or expense reimbursements, without which expenses would have been higher.
† The Fund’s Composite Benchmark is comprised of 17% Russell 1000 Index, 7% Russell 2000 Index, 6% MSCI EAFE Index, 60% Bloomberg U.S. Aggregate Index and 10% Bloomberg U.S. High Yield—2% Issuer Cap Index.
* Does not include derivatives, except purchased options, if any.
* Reflects fee waivers and/or expense reimbursements, without which expenses would have been higher.
† The Fund’s Composite Benchmark is comprised of 17% Russell 1000 Index, 7% Russell 2000 Index, 6% MSCI EAFE Index, 60% Bloomberg U.S. Aggregate Index and 10% Bloomberg U.S. High Yield—2% Issuer Cap Index.
* Does not include derivatives, except purchased options, if any.</t>
        </is>
      </c>
    </row>
  </sheetData>
  <mergeCells count="5">
    <mergeCell ref="B2:C2"/>
    <mergeCell ref="A537:C537"/>
    <mergeCell ref="B1:C1"/>
    <mergeCell ref="A538:C538"/>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44</v>
      </c>
    </row>
    <row r="5">
      <c r="A5" s="4" t="inlineStr">
        <is>
          <t>Class R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8</v>
      </c>
    </row>
    <row r="8">
      <c r="A8" s="4" t="inlineStr">
        <is>
          <t>Class R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5</v>
      </c>
    </row>
    <row r="11">
      <c r="A11" s="4" t="inlineStr">
        <is>
          <t>Class R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9</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44</v>
      </c>
    </row>
    <row r="5">
      <c r="A5" s="4" t="inlineStr">
        <is>
          <t>Class I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8</v>
      </c>
    </row>
    <row r="8">
      <c r="A8" s="4" t="inlineStr">
        <is>
          <t>Class I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225</v>
      </c>
    </row>
    <row r="11">
      <c r="A11" s="4" t="inlineStr">
        <is>
          <t>Class I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119</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92"/>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Jan. 31, 2025</t>
        </is>
      </c>
      <c r="D2" s="2" t="inlineStr">
        <is>
          <t>Jan. 31, 2024</t>
        </is>
      </c>
      <c r="E2" s="2" t="inlineStr">
        <is>
          <t>Jan. 31, 2023</t>
        </is>
      </c>
      <c r="F2" s="2" t="inlineStr">
        <is>
          <t>Jan. 31, 2022</t>
        </is>
      </c>
      <c r="G2" s="2" t="inlineStr">
        <is>
          <t>Jan. 31, 2021</t>
        </is>
      </c>
      <c r="H2" s="2" t="inlineStr">
        <is>
          <t>Jan. 31, 2020</t>
        </is>
      </c>
      <c r="I2" s="2" t="inlineStr">
        <is>
          <t>Jan. 31, 2019</t>
        </is>
      </c>
      <c r="J2" s="2" t="inlineStr">
        <is>
          <t>Jan. 31, 2018</t>
        </is>
      </c>
      <c r="K2" s="2" t="inlineStr">
        <is>
          <t>Jan. 31, 2017</t>
        </is>
      </c>
      <c r="L2" s="2" t="inlineStr">
        <is>
          <t>Jan. 31, 2016</t>
        </is>
      </c>
      <c r="M2" s="2" t="inlineStr">
        <is>
          <t>Jan. 31, 2015</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A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20210</v>
      </c>
      <c r="D6" s="5" t="n">
        <v>16935</v>
      </c>
      <c r="E6" s="5" t="n">
        <v>15158</v>
      </c>
      <c r="F6" s="5" t="n">
        <v>16159</v>
      </c>
      <c r="G6" s="5" t="n">
        <v>14267</v>
      </c>
      <c r="H6" s="5" t="n">
        <v>12756</v>
      </c>
      <c r="I6" s="5" t="n">
        <v>11587</v>
      </c>
      <c r="J6" s="5" t="n">
        <v>12396</v>
      </c>
      <c r="K6" s="5" t="n">
        <v>10357</v>
      </c>
      <c r="L6" s="5" t="n">
        <v>8877</v>
      </c>
      <c r="M6" s="5" t="n">
        <v>9425</v>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Class C (with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20012</v>
      </c>
      <c r="D10" s="7" t="n">
        <v>16881</v>
      </c>
      <c r="E10" s="7" t="n">
        <v>15222</v>
      </c>
      <c r="F10" s="7" t="n">
        <v>16350</v>
      </c>
      <c r="G10" s="7" t="n">
        <v>14528</v>
      </c>
      <c r="H10" s="7" t="n">
        <v>13080</v>
      </c>
      <c r="I10" s="7" t="n">
        <v>11968</v>
      </c>
      <c r="J10" s="7" t="n">
        <v>12883</v>
      </c>
      <c r="K10" s="7" t="n">
        <v>10836</v>
      </c>
      <c r="L10" s="7" t="n">
        <v>9357</v>
      </c>
      <c r="M10" s="7" t="n">
        <v>10000</v>
      </c>
    </row>
    <row r="11">
      <c r="A11" s="4" t="inlineStr">
        <is>
          <t>Class 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Class 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20778</v>
      </c>
      <c r="D14" s="7" t="n">
        <v>17460</v>
      </c>
      <c r="E14" s="7" t="n">
        <v>15686</v>
      </c>
      <c r="F14" s="7" t="n">
        <v>16767</v>
      </c>
      <c r="G14" s="7" t="n">
        <v>14861</v>
      </c>
      <c r="H14" s="7" t="n">
        <v>13330</v>
      </c>
      <c r="I14" s="7" t="n">
        <v>12153</v>
      </c>
      <c r="J14" s="7" t="n">
        <v>13041</v>
      </c>
      <c r="K14" s="7" t="n">
        <v>10932</v>
      </c>
      <c r="L14" s="7" t="n">
        <v>9393</v>
      </c>
      <c r="M14" s="7" t="n">
        <v>10000</v>
      </c>
    </row>
    <row r="15">
      <c r="A15" s="4" t="inlineStr">
        <is>
          <t>Class I</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Class I</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2205993</v>
      </c>
      <c r="D18" s="7" t="n">
        <v>1842940</v>
      </c>
      <c r="E18" s="7" t="n">
        <v>1644919</v>
      </c>
      <c r="F18" s="7" t="n">
        <v>1748745</v>
      </c>
      <c r="G18" s="7" t="n">
        <v>1539983</v>
      </c>
      <c r="H18" s="7" t="n">
        <v>1372844</v>
      </c>
      <c r="I18" s="7" t="n">
        <v>1243977</v>
      </c>
      <c r="J18" s="7" t="n">
        <v>1326833</v>
      </c>
      <c r="K18" s="7" t="n">
        <v>1105712</v>
      </c>
      <c r="L18" s="7" t="n">
        <v>944542</v>
      </c>
      <c r="M18" s="7" t="n">
        <v>1000000</v>
      </c>
    </row>
    <row r="19">
      <c r="A19" s="4" t="inlineStr">
        <is>
          <t>Class 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Class A (with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5" t="n">
        <v>19015</v>
      </c>
      <c r="D22" s="7" t="n">
        <v>16239</v>
      </c>
      <c r="E22" s="7" t="n">
        <v>14693</v>
      </c>
      <c r="F22" s="7" t="n">
        <v>15630</v>
      </c>
      <c r="G22" s="7" t="n">
        <v>14135</v>
      </c>
      <c r="H22" s="7" t="n">
        <v>12738</v>
      </c>
      <c r="I22" s="7" t="n">
        <v>11567</v>
      </c>
      <c r="J22" s="7" t="n">
        <v>12137</v>
      </c>
      <c r="K22" s="7" t="n">
        <v>10311</v>
      </c>
      <c r="L22" s="7" t="n">
        <v>8976</v>
      </c>
      <c r="M22" s="7" t="n">
        <v>9425</v>
      </c>
    </row>
    <row r="23">
      <c r="A23" s="4" t="inlineStr">
        <is>
          <t>Class C</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Class C (with sales charg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5" t="n">
        <v>18795</v>
      </c>
      <c r="D26" s="7" t="n">
        <v>16173</v>
      </c>
      <c r="E26" s="7" t="n">
        <v>14737</v>
      </c>
      <c r="F26" s="7" t="n">
        <v>15796</v>
      </c>
      <c r="G26" s="7" t="n">
        <v>14386</v>
      </c>
      <c r="H26" s="7" t="n">
        <v>13052</v>
      </c>
      <c r="I26" s="7" t="n">
        <v>11939</v>
      </c>
      <c r="J26" s="7" t="n">
        <v>12606</v>
      </c>
      <c r="K26" s="7" t="n">
        <v>10782</v>
      </c>
      <c r="L26" s="7" t="n">
        <v>9453</v>
      </c>
      <c r="M26" s="7" t="n">
        <v>10000</v>
      </c>
    </row>
    <row r="27">
      <c r="A27" s="4" t="inlineStr">
        <is>
          <t>Class 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C29" s="4" t="inlineStr">
        <is>
          <t>Class 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C30" s="5" t="n">
        <v>19476</v>
      </c>
      <c r="D30" s="7" t="n">
        <v>16703</v>
      </c>
      <c r="E30" s="7" t="n">
        <v>15168</v>
      </c>
      <c r="F30" s="7" t="n">
        <v>16194</v>
      </c>
      <c r="G30" s="7" t="n">
        <v>14703</v>
      </c>
      <c r="H30" s="7" t="n">
        <v>13290</v>
      </c>
      <c r="I30" s="7" t="n">
        <v>12108</v>
      </c>
      <c r="J30" s="7" t="n">
        <v>12741</v>
      </c>
      <c r="K30" s="7" t="n">
        <v>10863</v>
      </c>
      <c r="L30" s="7" t="n">
        <v>9487</v>
      </c>
      <c r="M30" s="7" t="n">
        <v>10000</v>
      </c>
    </row>
    <row r="31">
      <c r="A31" s="4" t="inlineStr">
        <is>
          <t>Class I</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Class I</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5" t="n">
        <v>2078328</v>
      </c>
      <c r="D34" s="7" t="n">
        <v>1771076</v>
      </c>
      <c r="E34" s="7" t="n">
        <v>1597325</v>
      </c>
      <c r="F34" s="7" t="n">
        <v>1693589</v>
      </c>
      <c r="G34" s="7" t="n">
        <v>1526691</v>
      </c>
      <c r="H34" s="7" t="n">
        <v>1371424</v>
      </c>
      <c r="I34" s="7" t="n">
        <v>1241624</v>
      </c>
      <c r="J34" s="7" t="n">
        <v>1298474</v>
      </c>
      <c r="K34" s="7" t="n">
        <v>1100085</v>
      </c>
      <c r="L34" s="7" t="n">
        <v>954123</v>
      </c>
      <c r="M34" s="7" t="n">
        <v>1000000</v>
      </c>
    </row>
    <row r="35">
      <c r="A35" s="4" t="inlineStr">
        <is>
          <t>Class 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C37" s="4" t="inlineStr">
        <is>
          <t>Class A (with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C38" s="5" t="n">
        <v>16835</v>
      </c>
      <c r="D38" s="7" t="n">
        <v>14852</v>
      </c>
      <c r="E38" s="7" t="n">
        <v>13733</v>
      </c>
      <c r="F38" s="7" t="n">
        <v>14707</v>
      </c>
      <c r="G38" s="7" t="n">
        <v>13733</v>
      </c>
      <c r="H38" s="7" t="n">
        <v>12479</v>
      </c>
      <c r="I38" s="7" t="n">
        <v>11333</v>
      </c>
      <c r="J38" s="7" t="n">
        <v>11610</v>
      </c>
      <c r="K38" s="7" t="n">
        <v>10187</v>
      </c>
      <c r="L38" s="7" t="n">
        <v>9065</v>
      </c>
      <c r="M38" s="7" t="n">
        <v>9425</v>
      </c>
    </row>
    <row r="39">
      <c r="A39" s="4" t="inlineStr">
        <is>
          <t>Class C</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C41" s="4" t="inlineStr">
        <is>
          <t>Class C (with sales charg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C42" s="5" t="n">
        <v>16599</v>
      </c>
      <c r="D42" s="7" t="n">
        <v>14769</v>
      </c>
      <c r="E42" s="7" t="n">
        <v>13750</v>
      </c>
      <c r="F42" s="7" t="n">
        <v>14846</v>
      </c>
      <c r="G42" s="7" t="n">
        <v>13954</v>
      </c>
      <c r="H42" s="7" t="n">
        <v>12777</v>
      </c>
      <c r="I42" s="7" t="n">
        <v>11682</v>
      </c>
      <c r="J42" s="7" t="n">
        <v>12058</v>
      </c>
      <c r="K42" s="7" t="n">
        <v>10653</v>
      </c>
      <c r="L42" s="7" t="n">
        <v>9553</v>
      </c>
      <c r="M42" s="7" t="n">
        <v>10000</v>
      </c>
    </row>
    <row r="43">
      <c r="A43" s="4" t="inlineStr">
        <is>
          <t>Class 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C45" s="4" t="inlineStr">
        <is>
          <t>Class 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C46" s="5" t="n">
        <v>17285</v>
      </c>
      <c r="D46" s="7" t="n">
        <v>15311</v>
      </c>
      <c r="E46" s="7" t="n">
        <v>14203</v>
      </c>
      <c r="F46" s="7" t="n">
        <v>15260</v>
      </c>
      <c r="G46" s="7" t="n">
        <v>14303</v>
      </c>
      <c r="H46" s="7" t="n">
        <v>13043</v>
      </c>
      <c r="I46" s="7" t="n">
        <v>11886</v>
      </c>
      <c r="J46" s="7" t="n">
        <v>12211</v>
      </c>
      <c r="K46" s="7" t="n">
        <v>10751</v>
      </c>
      <c r="L46" s="7" t="n">
        <v>9600</v>
      </c>
      <c r="M46" s="7" t="n">
        <v>10000</v>
      </c>
    </row>
    <row r="47">
      <c r="A47" s="4" t="inlineStr">
        <is>
          <t>Class I</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C49" s="4" t="inlineStr">
        <is>
          <t>Class I</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C50" s="5" t="n">
        <v>1837653</v>
      </c>
      <c r="D50" s="7" t="n">
        <v>1617157</v>
      </c>
      <c r="E50" s="7" t="n">
        <v>1490537</v>
      </c>
      <c r="F50" s="7" t="n">
        <v>1591159</v>
      </c>
      <c r="G50" s="7" t="n">
        <v>1481294</v>
      </c>
      <c r="H50" s="7" t="n">
        <v>1342336</v>
      </c>
      <c r="I50" s="7" t="n">
        <v>1215008</v>
      </c>
      <c r="J50" s="7" t="n">
        <v>1241674</v>
      </c>
      <c r="K50" s="7" t="n">
        <v>1086820</v>
      </c>
      <c r="L50" s="7" t="n">
        <v>965103</v>
      </c>
      <c r="M50" s="7" t="n">
        <v>1000000</v>
      </c>
    </row>
    <row r="51">
      <c r="A51" s="4" t="inlineStr">
        <is>
          <t>Class 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C53" s="4" t="inlineStr">
        <is>
          <t>Class A (with sales charge)</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C54" s="5" t="n">
        <v>14563</v>
      </c>
      <c r="D54" s="7" t="n">
        <v>13299</v>
      </c>
      <c r="E54" s="7" t="n">
        <v>12573</v>
      </c>
      <c r="F54" s="7" t="n">
        <v>13612</v>
      </c>
      <c r="G54" s="7" t="n">
        <v>13136</v>
      </c>
      <c r="H54" s="7" t="n">
        <v>12154</v>
      </c>
      <c r="I54" s="7" t="n">
        <v>11090</v>
      </c>
      <c r="J54" s="7" t="n">
        <v>11213</v>
      </c>
      <c r="K54" s="7" t="n">
        <v>10186</v>
      </c>
      <c r="L54" s="7" t="n">
        <v>9296</v>
      </c>
      <c r="M54" s="7" t="n">
        <v>9575</v>
      </c>
    </row>
    <row r="55">
      <c r="A55" s="4" t="inlineStr">
        <is>
          <t>Class C</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C57" s="4" t="inlineStr">
        <is>
          <t>Class C (with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C58" s="5" t="n">
        <v>14150</v>
      </c>
      <c r="D58" s="7" t="n">
        <v>13025</v>
      </c>
      <c r="E58" s="7" t="n">
        <v>12410</v>
      </c>
      <c r="F58" s="7" t="n">
        <v>13540</v>
      </c>
      <c r="G58" s="7" t="n">
        <v>13147</v>
      </c>
      <c r="H58" s="7" t="n">
        <v>12267</v>
      </c>
      <c r="I58" s="7" t="n">
        <v>11269</v>
      </c>
      <c r="J58" s="7" t="n">
        <v>11481</v>
      </c>
      <c r="K58" s="7" t="n">
        <v>10503</v>
      </c>
      <c r="L58" s="7" t="n">
        <v>9646</v>
      </c>
      <c r="M58" s="7" t="n">
        <v>10000</v>
      </c>
    </row>
    <row r="59">
      <c r="A59" s="4" t="inlineStr">
        <is>
          <t>Class C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C61" s="4" t="inlineStr">
        <is>
          <t>Class C1 (with sales charge)</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C62" s="5" t="n">
        <v>14524</v>
      </c>
      <c r="D62" s="7" t="n">
        <v>13243</v>
      </c>
      <c r="E62" s="7" t="n">
        <v>12580</v>
      </c>
      <c r="F62" s="7" t="n">
        <v>13856</v>
      </c>
      <c r="G62" s="7" t="n">
        <v>13318</v>
      </c>
      <c r="H62" s="7" t="n">
        <v>12398</v>
      </c>
      <c r="I62" s="7" t="n">
        <v>11370</v>
      </c>
      <c r="J62" s="7" t="n">
        <v>11547</v>
      </c>
      <c r="K62" s="7" t="n">
        <v>10535</v>
      </c>
      <c r="L62" s="7" t="n">
        <v>9665</v>
      </c>
      <c r="M62" s="7" t="n">
        <v>10000</v>
      </c>
    </row>
    <row r="63">
      <c r="A63" s="4" t="inlineStr">
        <is>
          <t>Class 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C65" s="4" t="inlineStr">
        <is>
          <t>Class 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C66" s="5" t="n">
        <v>14836</v>
      </c>
      <c r="D66" s="7" t="n">
        <v>13589</v>
      </c>
      <c r="E66" s="7" t="n">
        <v>12884</v>
      </c>
      <c r="F66" s="7" t="n">
        <v>13969</v>
      </c>
      <c r="G66" s="7" t="n">
        <v>13514</v>
      </c>
      <c r="H66" s="7" t="n">
        <v>12543</v>
      </c>
      <c r="I66" s="7" t="n">
        <v>11470</v>
      </c>
      <c r="J66" s="7" t="n">
        <v>11632</v>
      </c>
      <c r="K66" s="7" t="n">
        <v>10592</v>
      </c>
      <c r="L66" s="7" t="n">
        <v>9688</v>
      </c>
      <c r="M66" s="7" t="n">
        <v>10000</v>
      </c>
    </row>
    <row r="67">
      <c r="A67" s="4" t="inlineStr">
        <is>
          <t>Class I</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C69" s="4" t="inlineStr">
        <is>
          <t>Class I</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C70" s="5" t="n">
        <v>1567771</v>
      </c>
      <c r="D70" s="7" t="n">
        <v>1427947</v>
      </c>
      <c r="E70" s="7" t="n">
        <v>1345432</v>
      </c>
      <c r="F70" s="7" t="n">
        <v>1452233</v>
      </c>
      <c r="G70" s="7" t="n">
        <v>1396526</v>
      </c>
      <c r="H70" s="7" t="n">
        <v>1288915</v>
      </c>
      <c r="I70" s="7" t="n">
        <v>1173254</v>
      </c>
      <c r="J70" s="7" t="n">
        <v>1181948</v>
      </c>
      <c r="K70" s="7" t="n">
        <v>1070358</v>
      </c>
      <c r="L70" s="7" t="n">
        <v>973793</v>
      </c>
      <c r="M70" s="7" t="n">
        <v>1000000</v>
      </c>
    </row>
    <row r="71">
      <c r="A71" s="4" t="inlineStr">
        <is>
          <t>Russell 3000 Inde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C73" s="4" t="inlineStr">
        <is>
          <t>Russell 3000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C74" s="5" t="n">
        <v>34596</v>
      </c>
      <c r="D74" s="7" t="n">
        <v>27388</v>
      </c>
      <c r="E74" s="7" t="n">
        <v>22987</v>
      </c>
      <c r="F74" s="7" t="n">
        <v>25052</v>
      </c>
      <c r="G74" s="7" t="n">
        <v>21088</v>
      </c>
      <c r="H74" s="7" t="n">
        <v>17503</v>
      </c>
      <c r="I74" s="7" t="n">
        <v>14522</v>
      </c>
      <c r="J74" s="7" t="n">
        <v>14858</v>
      </c>
      <c r="K74" s="7" t="n">
        <v>11871</v>
      </c>
      <c r="L74" s="7" t="n">
        <v>9752</v>
      </c>
      <c r="M74" s="7" t="n">
        <v>10000</v>
      </c>
    </row>
    <row r="75">
      <c r="A75" s="4" t="inlineStr">
        <is>
          <t>Russell 3000 Index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C77" s="4" t="inlineStr">
        <is>
          <t>Russell 3000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C78" s="5" t="n">
        <v>34596</v>
      </c>
      <c r="D78" s="7" t="n">
        <v>27388</v>
      </c>
      <c r="E78" s="7" t="n">
        <v>22987</v>
      </c>
      <c r="F78" s="7" t="n">
        <v>25052</v>
      </c>
      <c r="G78" s="7" t="n">
        <v>21088</v>
      </c>
      <c r="H78" s="7" t="n">
        <v>17503</v>
      </c>
      <c r="I78" s="7" t="n">
        <v>14522</v>
      </c>
      <c r="J78" s="7" t="n">
        <v>14858</v>
      </c>
      <c r="K78" s="7" t="n">
        <v>11871</v>
      </c>
      <c r="L78" s="7" t="n">
        <v>9752</v>
      </c>
      <c r="M78" s="7" t="n">
        <v>10000</v>
      </c>
    </row>
    <row r="79">
      <c r="A79" s="4" t="inlineStr">
        <is>
          <t>Russell 3000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C81" s="4" t="inlineStr">
        <is>
          <t>Russell 3000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C82" s="5" t="n">
        <v>34596</v>
      </c>
      <c r="D82" s="7" t="n">
        <v>27388</v>
      </c>
      <c r="E82" s="7" t="n">
        <v>22987</v>
      </c>
      <c r="F82" s="7" t="n">
        <v>25052</v>
      </c>
      <c r="G82" s="7" t="n">
        <v>21088</v>
      </c>
      <c r="H82" s="7" t="n">
        <v>17503</v>
      </c>
      <c r="I82" s="7" t="n">
        <v>14522</v>
      </c>
      <c r="J82" s="7" t="n">
        <v>14858</v>
      </c>
      <c r="K82" s="7" t="n">
        <v>11871</v>
      </c>
      <c r="L82" s="7" t="n">
        <v>9752</v>
      </c>
      <c r="M82" s="7" t="n">
        <v>10000</v>
      </c>
    </row>
    <row r="83">
      <c r="A83" s="4" t="inlineStr">
        <is>
          <t>Russell 3000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C85" s="4" t="inlineStr">
        <is>
          <t>Russell 3000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C86" s="5" t="n">
        <v>3459570</v>
      </c>
      <c r="D86" s="7" t="n">
        <v>2738817</v>
      </c>
      <c r="E86" s="7" t="n">
        <v>2298691</v>
      </c>
      <c r="F86" s="7" t="n">
        <v>2505219</v>
      </c>
      <c r="G86" s="7" t="n">
        <v>2108840</v>
      </c>
      <c r="H86" s="7" t="n">
        <v>1750340</v>
      </c>
      <c r="I86" s="7" t="n">
        <v>1452199</v>
      </c>
      <c r="J86" s="7" t="n">
        <v>1485781</v>
      </c>
      <c r="K86" s="7" t="n">
        <v>1187108</v>
      </c>
      <c r="L86" s="7" t="n">
        <v>975234</v>
      </c>
      <c r="M86" s="7" t="n">
        <v>1000000</v>
      </c>
    </row>
    <row r="87">
      <c r="A87" s="4" t="inlineStr">
        <is>
          <t>Russell 3000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C89" s="4" t="inlineStr">
        <is>
          <t>Russell 3000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C90" s="5" t="n">
        <v>34596</v>
      </c>
      <c r="D90" s="7" t="n">
        <v>27388</v>
      </c>
      <c r="E90" s="7" t="n">
        <v>22987</v>
      </c>
      <c r="F90" s="7" t="n">
        <v>25052</v>
      </c>
      <c r="G90" s="7" t="n">
        <v>21088</v>
      </c>
      <c r="H90" s="7" t="n">
        <v>17503</v>
      </c>
      <c r="I90" s="7" t="n">
        <v>14522</v>
      </c>
      <c r="J90" s="7" t="n">
        <v>14858</v>
      </c>
      <c r="K90" s="7" t="n">
        <v>11871</v>
      </c>
      <c r="L90" s="7" t="n">
        <v>9752</v>
      </c>
      <c r="M90" s="7" t="n">
        <v>10000</v>
      </c>
    </row>
    <row r="91">
      <c r="A91" s="4" t="inlineStr">
        <is>
          <t>Russell 3000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C93" s="4" t="inlineStr">
        <is>
          <t>Russell 3000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C94" s="5" t="n">
        <v>34596</v>
      </c>
      <c r="D94" s="7" t="n">
        <v>27388</v>
      </c>
      <c r="E94" s="7" t="n">
        <v>22987</v>
      </c>
      <c r="F94" s="7" t="n">
        <v>25052</v>
      </c>
      <c r="G94" s="7" t="n">
        <v>21088</v>
      </c>
      <c r="H94" s="7" t="n">
        <v>17503</v>
      </c>
      <c r="I94" s="7" t="n">
        <v>14522</v>
      </c>
      <c r="J94" s="7" t="n">
        <v>14858</v>
      </c>
      <c r="K94" s="7" t="n">
        <v>11871</v>
      </c>
      <c r="L94" s="7" t="n">
        <v>9752</v>
      </c>
      <c r="M94" s="7" t="n">
        <v>10000</v>
      </c>
    </row>
    <row r="95">
      <c r="A95" s="4" t="inlineStr">
        <is>
          <t>Russell 3000 Inde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C97" s="4" t="inlineStr">
        <is>
          <t>Russell 3000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C98" s="5" t="n">
        <v>34596</v>
      </c>
      <c r="D98" s="7" t="n">
        <v>27388</v>
      </c>
      <c r="E98" s="7" t="n">
        <v>22987</v>
      </c>
      <c r="F98" s="7" t="n">
        <v>25052</v>
      </c>
      <c r="G98" s="7" t="n">
        <v>21088</v>
      </c>
      <c r="H98" s="7" t="n">
        <v>17503</v>
      </c>
      <c r="I98" s="7" t="n">
        <v>14522</v>
      </c>
      <c r="J98" s="7" t="n">
        <v>14858</v>
      </c>
      <c r="K98" s="7" t="n">
        <v>11871</v>
      </c>
      <c r="L98" s="7" t="n">
        <v>9752</v>
      </c>
      <c r="M98" s="7" t="n">
        <v>10000</v>
      </c>
    </row>
    <row r="99">
      <c r="A99" s="4" t="inlineStr">
        <is>
          <t>Russell 3000 Index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C101" s="4" t="inlineStr">
        <is>
          <t>Russell 3000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C102" s="5" t="n">
        <v>3459570</v>
      </c>
      <c r="D102" s="7" t="n">
        <v>2738817</v>
      </c>
      <c r="E102" s="7" t="n">
        <v>2298691</v>
      </c>
      <c r="F102" s="7" t="n">
        <v>2505219</v>
      </c>
      <c r="G102" s="7" t="n">
        <v>2108840</v>
      </c>
      <c r="H102" s="7" t="n">
        <v>1750340</v>
      </c>
      <c r="I102" s="7" t="n">
        <v>1452199</v>
      </c>
      <c r="J102" s="7" t="n">
        <v>1485781</v>
      </c>
      <c r="K102" s="7" t="n">
        <v>1187108</v>
      </c>
      <c r="L102" s="7" t="n">
        <v>975234</v>
      </c>
      <c r="M102" s="7" t="n">
        <v>1000000</v>
      </c>
    </row>
    <row r="103">
      <c r="A103" s="4" t="inlineStr">
        <is>
          <t>Russell 3000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C105" s="4" t="inlineStr">
        <is>
          <t>Russell 3000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C106" s="5" t="n">
        <v>34596</v>
      </c>
      <c r="D106" s="7" t="n">
        <v>27388</v>
      </c>
      <c r="E106" s="7" t="n">
        <v>22987</v>
      </c>
      <c r="F106" s="7" t="n">
        <v>25052</v>
      </c>
      <c r="G106" s="7" t="n">
        <v>21088</v>
      </c>
      <c r="H106" s="7" t="n">
        <v>17503</v>
      </c>
      <c r="I106" s="7" t="n">
        <v>14522</v>
      </c>
      <c r="J106" s="7" t="n">
        <v>14858</v>
      </c>
      <c r="K106" s="7" t="n">
        <v>11871</v>
      </c>
      <c r="L106" s="7" t="n">
        <v>9752</v>
      </c>
      <c r="M106" s="7" t="n">
        <v>10000</v>
      </c>
    </row>
    <row r="107">
      <c r="A107" s="4" t="inlineStr">
        <is>
          <t>Russell 3000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C109" s="4" t="inlineStr">
        <is>
          <t>Russell 3000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C110" s="5" t="n">
        <v>34596</v>
      </c>
      <c r="D110" s="7" t="n">
        <v>27388</v>
      </c>
      <c r="E110" s="7" t="n">
        <v>22987</v>
      </c>
      <c r="F110" s="7" t="n">
        <v>25052</v>
      </c>
      <c r="G110" s="7" t="n">
        <v>21088</v>
      </c>
      <c r="H110" s="7" t="n">
        <v>17503</v>
      </c>
      <c r="I110" s="7" t="n">
        <v>14522</v>
      </c>
      <c r="J110" s="7" t="n">
        <v>14858</v>
      </c>
      <c r="K110" s="7" t="n">
        <v>11871</v>
      </c>
      <c r="L110" s="7" t="n">
        <v>9752</v>
      </c>
      <c r="M110" s="7" t="n">
        <v>10000</v>
      </c>
    </row>
    <row r="111">
      <c r="A111" s="4" t="inlineStr">
        <is>
          <t>Russell 3000 Index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C113" s="4" t="inlineStr">
        <is>
          <t>Russell 3000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C114" s="5" t="n">
        <v>34596</v>
      </c>
      <c r="D114" s="7" t="n">
        <v>27388</v>
      </c>
      <c r="E114" s="7" t="n">
        <v>22987</v>
      </c>
      <c r="F114" s="7" t="n">
        <v>25052</v>
      </c>
      <c r="G114" s="7" t="n">
        <v>21088</v>
      </c>
      <c r="H114" s="7" t="n">
        <v>17503</v>
      </c>
      <c r="I114" s="7" t="n">
        <v>14522</v>
      </c>
      <c r="J114" s="7" t="n">
        <v>14858</v>
      </c>
      <c r="K114" s="7" t="n">
        <v>11871</v>
      </c>
      <c r="L114" s="7" t="n">
        <v>9752</v>
      </c>
      <c r="M114" s="7" t="n">
        <v>10000</v>
      </c>
    </row>
    <row r="115">
      <c r="A115" s="4" t="inlineStr">
        <is>
          <t>Russell 3000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C117" s="4" t="inlineStr">
        <is>
          <t>Russell 3000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C118" s="5" t="n">
        <v>3459570</v>
      </c>
      <c r="D118" s="7" t="n">
        <v>2738817</v>
      </c>
      <c r="E118" s="7" t="n">
        <v>2298691</v>
      </c>
      <c r="F118" s="7" t="n">
        <v>2505219</v>
      </c>
      <c r="G118" s="7" t="n">
        <v>2108840</v>
      </c>
      <c r="H118" s="7" t="n">
        <v>1750340</v>
      </c>
      <c r="I118" s="7" t="n">
        <v>1452199</v>
      </c>
      <c r="J118" s="7" t="n">
        <v>1485781</v>
      </c>
      <c r="K118" s="7" t="n">
        <v>1187108</v>
      </c>
      <c r="L118" s="7" t="n">
        <v>975234</v>
      </c>
      <c r="M118" s="7" t="n">
        <v>1000000</v>
      </c>
    </row>
    <row r="119">
      <c r="A119" s="4" t="inlineStr">
        <is>
          <t>Bloomberg U.S. Aggregate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C121" s="4" t="inlineStr">
        <is>
          <t>Bloomberg U.S. Aggregate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C122" s="5" t="n">
        <v>11256</v>
      </c>
      <c r="D122" s="7" t="n">
        <v>11028</v>
      </c>
      <c r="E122" s="7" t="n">
        <v>10802</v>
      </c>
      <c r="F122" s="7" t="n">
        <v>11787</v>
      </c>
      <c r="G122" s="7" t="n">
        <v>12148</v>
      </c>
      <c r="H122" s="7" t="n">
        <v>11600</v>
      </c>
      <c r="I122" s="7" t="n">
        <v>10580</v>
      </c>
      <c r="J122" s="7" t="n">
        <v>10347</v>
      </c>
      <c r="K122" s="7" t="n">
        <v>10129</v>
      </c>
      <c r="L122" s="7" t="n">
        <v>9984</v>
      </c>
      <c r="M122" s="7" t="n">
        <v>10000</v>
      </c>
    </row>
    <row r="123">
      <c r="A123" s="4" t="inlineStr">
        <is>
          <t>Bloomberg U.S. Aggregate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C125" s="4" t="inlineStr">
        <is>
          <t>Bloomberg U.S. Aggregate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C126" s="5" t="n">
        <v>11256</v>
      </c>
      <c r="D126" s="7" t="n">
        <v>11028</v>
      </c>
      <c r="E126" s="7" t="n">
        <v>10802</v>
      </c>
      <c r="F126" s="7" t="n">
        <v>11787</v>
      </c>
      <c r="G126" s="7" t="n">
        <v>12148</v>
      </c>
      <c r="H126" s="7" t="n">
        <v>11600</v>
      </c>
      <c r="I126" s="7" t="n">
        <v>10580</v>
      </c>
      <c r="J126" s="7" t="n">
        <v>10347</v>
      </c>
      <c r="K126" s="7" t="n">
        <v>10129</v>
      </c>
      <c r="L126" s="7" t="n">
        <v>9984</v>
      </c>
      <c r="M126" s="7" t="n">
        <v>10000</v>
      </c>
    </row>
    <row r="127">
      <c r="A127" s="4" t="inlineStr">
        <is>
          <t>Bloomberg U.S. Aggregate Index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C129" s="4" t="inlineStr">
        <is>
          <t>Bloomberg U.S. Aggregate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C130" s="5" t="n">
        <v>11256</v>
      </c>
      <c r="D130" s="7" t="n">
        <v>11028</v>
      </c>
      <c r="E130" s="7" t="n">
        <v>10802</v>
      </c>
      <c r="F130" s="7" t="n">
        <v>11787</v>
      </c>
      <c r="G130" s="7" t="n">
        <v>12148</v>
      </c>
      <c r="H130" s="7" t="n">
        <v>11600</v>
      </c>
      <c r="I130" s="7" t="n">
        <v>10580</v>
      </c>
      <c r="J130" s="7" t="n">
        <v>10347</v>
      </c>
      <c r="K130" s="7" t="n">
        <v>10129</v>
      </c>
      <c r="L130" s="7" t="n">
        <v>9984</v>
      </c>
      <c r="M130" s="7" t="n">
        <v>10000</v>
      </c>
    </row>
    <row r="131">
      <c r="A131" s="4" t="inlineStr">
        <is>
          <t>Bloomberg U.S. Aggregate Index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C133" s="4" t="inlineStr">
        <is>
          <t>Bloomberg U.S. Aggregate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C134" s="5" t="n">
        <v>11256</v>
      </c>
      <c r="D134" s="7" t="n">
        <v>11028</v>
      </c>
      <c r="E134" s="7" t="n">
        <v>10802</v>
      </c>
      <c r="F134" s="7" t="n">
        <v>11787</v>
      </c>
      <c r="G134" s="7" t="n">
        <v>12148</v>
      </c>
      <c r="H134" s="7" t="n">
        <v>11600</v>
      </c>
      <c r="I134" s="7" t="n">
        <v>10580</v>
      </c>
      <c r="J134" s="7" t="n">
        <v>10347</v>
      </c>
      <c r="K134" s="7" t="n">
        <v>10129</v>
      </c>
      <c r="L134" s="7" t="n">
        <v>9984</v>
      </c>
      <c r="M134" s="7" t="n">
        <v>10000</v>
      </c>
    </row>
    <row r="135">
      <c r="A135" s="4" t="inlineStr">
        <is>
          <t>Bloomberg U.S. Aggregate Index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C137" s="4" t="inlineStr">
        <is>
          <t>Bloomberg U.S. Aggregate Inde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C138" s="5" t="n">
        <v>1125638</v>
      </c>
      <c r="D138" s="7" t="n">
        <v>1102835</v>
      </c>
      <c r="E138" s="7" t="n">
        <v>1080172</v>
      </c>
      <c r="F138" s="7" t="n">
        <v>1178708</v>
      </c>
      <c r="G138" s="7" t="n">
        <v>1214756</v>
      </c>
      <c r="H138" s="7" t="n">
        <v>1159998</v>
      </c>
      <c r="I138" s="7" t="n">
        <v>1057963</v>
      </c>
      <c r="J138" s="7" t="n">
        <v>1034672</v>
      </c>
      <c r="K138" s="7" t="n">
        <v>1012905</v>
      </c>
      <c r="L138" s="7" t="n">
        <v>998401</v>
      </c>
      <c r="M138" s="7" t="n">
        <v>1000000</v>
      </c>
    </row>
    <row r="139">
      <c r="A139" s="4" t="inlineStr">
        <is>
          <t>Composite Benchmar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C141" s="4" t="inlineStr">
        <is>
          <t>Composite Benchmark</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C142" s="5" t="n">
        <v>24759</v>
      </c>
      <c r="D142" s="7" t="n">
        <v>20941</v>
      </c>
      <c r="E142" s="7" t="n">
        <v>18656</v>
      </c>
      <c r="F142" s="7" t="n">
        <v>19836</v>
      </c>
      <c r="G142" s="7" t="n">
        <v>18051</v>
      </c>
      <c r="H142" s="7" t="n">
        <v>15300</v>
      </c>
      <c r="I142" s="7" t="n">
        <v>13262</v>
      </c>
      <c r="J142" s="7" t="n">
        <v>13775</v>
      </c>
      <c r="K142" s="7" t="n">
        <v>11389</v>
      </c>
      <c r="L142" s="7" t="n">
        <v>9529</v>
      </c>
      <c r="M142" s="7" t="n">
        <v>10000</v>
      </c>
    </row>
    <row r="143">
      <c r="A143" s="4" t="inlineStr">
        <is>
          <t>Bloomberg U.S. Aggregate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C145" s="4" t="inlineStr">
        <is>
          <t>Bloomberg U.S. Aggregate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C146" s="5" t="n">
        <v>11256</v>
      </c>
      <c r="D146" s="7" t="n">
        <v>11028</v>
      </c>
      <c r="E146" s="7" t="n">
        <v>10802</v>
      </c>
      <c r="F146" s="7" t="n">
        <v>11787</v>
      </c>
      <c r="G146" s="7" t="n">
        <v>12148</v>
      </c>
      <c r="H146" s="7" t="n">
        <v>11600</v>
      </c>
      <c r="I146" s="7" t="n">
        <v>10580</v>
      </c>
      <c r="J146" s="7" t="n">
        <v>10347</v>
      </c>
      <c r="K146" s="7" t="n">
        <v>10129</v>
      </c>
      <c r="L146" s="7" t="n">
        <v>9984</v>
      </c>
      <c r="M146" s="7" t="n">
        <v>10000</v>
      </c>
    </row>
    <row r="147">
      <c r="A147" s="4" t="inlineStr">
        <is>
          <t>Bloomberg U.S. Aggregate Index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C149" s="4" t="inlineStr">
        <is>
          <t>Bloomberg U.S. Aggregate Index</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C150" s="5" t="n">
        <v>11256</v>
      </c>
      <c r="D150" s="7" t="n">
        <v>11028</v>
      </c>
      <c r="E150" s="7" t="n">
        <v>10802</v>
      </c>
      <c r="F150" s="7" t="n">
        <v>11787</v>
      </c>
      <c r="G150" s="7" t="n">
        <v>12148</v>
      </c>
      <c r="H150" s="7" t="n">
        <v>11600</v>
      </c>
      <c r="I150" s="7" t="n">
        <v>10580</v>
      </c>
      <c r="J150" s="7" t="n">
        <v>10347</v>
      </c>
      <c r="K150" s="7" t="n">
        <v>10129</v>
      </c>
      <c r="L150" s="7" t="n">
        <v>9984</v>
      </c>
      <c r="M150" s="7" t="n">
        <v>10000</v>
      </c>
    </row>
    <row r="151">
      <c r="A151" s="4" t="inlineStr">
        <is>
          <t>Composite Benchmar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1]</t>
        </is>
      </c>
      <c r="C153" s="4" t="inlineStr">
        <is>
          <t>Composite Benchmark†</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C154" s="5" t="n">
        <v>24759</v>
      </c>
      <c r="D154" s="7" t="n">
        <v>20941</v>
      </c>
      <c r="E154" s="7" t="n">
        <v>18656</v>
      </c>
      <c r="F154" s="7" t="n">
        <v>19836</v>
      </c>
      <c r="G154" s="7" t="n">
        <v>18051</v>
      </c>
      <c r="H154" s="7" t="n">
        <v>15300</v>
      </c>
      <c r="I154" s="7" t="n">
        <v>13262</v>
      </c>
      <c r="J154" s="7" t="n">
        <v>13775</v>
      </c>
      <c r="K154" s="7" t="n">
        <v>11389</v>
      </c>
      <c r="L154" s="7" t="n">
        <v>9529</v>
      </c>
      <c r="M154" s="7" t="n">
        <v>10000</v>
      </c>
    </row>
    <row r="155">
      <c r="A155" s="4" t="inlineStr">
        <is>
          <t>Bloomberg U.S. Aggregate Index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ount Value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C157" s="4" t="inlineStr">
        <is>
          <t>Bloomberg U.S. Aggregate Index</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C158" s="5" t="n">
        <v>11256</v>
      </c>
      <c r="D158" s="7" t="n">
        <v>11028</v>
      </c>
      <c r="E158" s="7" t="n">
        <v>10802</v>
      </c>
      <c r="F158" s="7" t="n">
        <v>11787</v>
      </c>
      <c r="G158" s="7" t="n">
        <v>12148</v>
      </c>
      <c r="H158" s="7" t="n">
        <v>11600</v>
      </c>
      <c r="I158" s="7" t="n">
        <v>10580</v>
      </c>
      <c r="J158" s="7" t="n">
        <v>10347</v>
      </c>
      <c r="K158" s="7" t="n">
        <v>10129</v>
      </c>
      <c r="L158" s="7" t="n">
        <v>9984</v>
      </c>
      <c r="M158" s="7" t="n">
        <v>10000</v>
      </c>
    </row>
    <row r="159">
      <c r="A159" s="4" t="inlineStr">
        <is>
          <t>Composite Benchmark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ine Graph and Table Measure Name</t>
        </is>
      </c>
      <c r="B161" s="4" t="inlineStr">
        <is>
          <t>[2]</t>
        </is>
      </c>
      <c r="C161" s="4" t="inlineStr">
        <is>
          <t>Composite Benchmark†</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count Value</t>
        </is>
      </c>
      <c r="C162" s="5" t="n">
        <v>24759</v>
      </c>
      <c r="D162" s="7" t="n">
        <v>20941</v>
      </c>
      <c r="E162" s="7" t="n">
        <v>18656</v>
      </c>
      <c r="F162" s="7" t="n">
        <v>19836</v>
      </c>
      <c r="G162" s="7" t="n">
        <v>18051</v>
      </c>
      <c r="H162" s="7" t="n">
        <v>15300</v>
      </c>
      <c r="I162" s="7" t="n">
        <v>13262</v>
      </c>
      <c r="J162" s="7" t="n">
        <v>13775</v>
      </c>
      <c r="K162" s="7" t="n">
        <v>11389</v>
      </c>
      <c r="L162" s="7" t="n">
        <v>9529</v>
      </c>
      <c r="M162" s="7" t="n">
        <v>10000</v>
      </c>
    </row>
    <row r="163">
      <c r="A163" s="4" t="inlineStr">
        <is>
          <t>Composite Benchmark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ccount Value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Line Graph and Table Measure Name</t>
        </is>
      </c>
      <c r="C165" s="4" t="inlineStr">
        <is>
          <t>Composite Benchmark</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ccount Value</t>
        </is>
      </c>
      <c r="C166" s="5" t="n">
        <v>2475925</v>
      </c>
      <c r="D166" s="7" t="n">
        <v>2094125</v>
      </c>
      <c r="E166" s="7" t="n">
        <v>1865606</v>
      </c>
      <c r="F166" s="7" t="n">
        <v>1983581</v>
      </c>
      <c r="G166" s="7" t="n">
        <v>1805115</v>
      </c>
      <c r="H166" s="7" t="n">
        <v>1530024</v>
      </c>
      <c r="I166" s="7" t="n">
        <v>1326249</v>
      </c>
      <c r="J166" s="7" t="n">
        <v>1377503</v>
      </c>
      <c r="K166" s="7" t="n">
        <v>1138929</v>
      </c>
      <c r="L166" s="7" t="n">
        <v>952921</v>
      </c>
      <c r="M166" s="7" t="n">
        <v>1000000</v>
      </c>
    </row>
    <row r="167">
      <c r="A167" s="4" t="inlineStr">
        <is>
          <t>Bloomberg U.S. Aggregate Index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ccount Value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ine Graph and Table Measure Name</t>
        </is>
      </c>
      <c r="C169" s="4" t="inlineStr">
        <is>
          <t>Bloomberg U.S. Aggregate Ind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ccount Value</t>
        </is>
      </c>
      <c r="C170" s="5" t="n">
        <v>1125638</v>
      </c>
      <c r="D170" s="7" t="n">
        <v>1102835</v>
      </c>
      <c r="E170" s="7" t="n">
        <v>1080172</v>
      </c>
      <c r="F170" s="7" t="n">
        <v>1178708</v>
      </c>
      <c r="G170" s="7" t="n">
        <v>1214756</v>
      </c>
      <c r="H170" s="7" t="n">
        <v>1159998</v>
      </c>
      <c r="I170" s="7" t="n">
        <v>1057963</v>
      </c>
      <c r="J170" s="7" t="n">
        <v>1034672</v>
      </c>
      <c r="K170" s="7" t="n">
        <v>1012905</v>
      </c>
      <c r="L170" s="7" t="n">
        <v>998401</v>
      </c>
      <c r="M170" s="7" t="n">
        <v>1000000</v>
      </c>
    </row>
    <row r="171">
      <c r="A171" s="4" t="inlineStr">
        <is>
          <t>Composite Benchmar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ccount Valu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Line Graph and Table Measure Name</t>
        </is>
      </c>
      <c r="C173" s="4" t="inlineStr">
        <is>
          <t>Composite Benchmark</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ccount Value</t>
        </is>
      </c>
      <c r="C174" s="5" t="n">
        <v>22242</v>
      </c>
      <c r="D174" s="7" t="n">
        <v>19226</v>
      </c>
      <c r="E174" s="7" t="n">
        <v>17335</v>
      </c>
      <c r="F174" s="7" t="n">
        <v>18514</v>
      </c>
      <c r="G174" s="7" t="n">
        <v>17123</v>
      </c>
      <c r="H174" s="7" t="n">
        <v>14761</v>
      </c>
      <c r="I174" s="7" t="n">
        <v>12862</v>
      </c>
      <c r="J174" s="7" t="n">
        <v>13177</v>
      </c>
      <c r="K174" s="7" t="n">
        <v>11207</v>
      </c>
      <c r="L174" s="7" t="n">
        <v>9636</v>
      </c>
      <c r="M174" s="7" t="n">
        <v>10000</v>
      </c>
    </row>
    <row r="175">
      <c r="A175" s="4" t="inlineStr">
        <is>
          <t>Bloomberg U.S. Aggregate Index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Account Value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Line Graph and Table Measure Name</t>
        </is>
      </c>
      <c r="C177" s="4" t="inlineStr">
        <is>
          <t>Bloomberg U.S. Aggregate Index</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ccount Value</t>
        </is>
      </c>
      <c r="C178" s="5" t="n">
        <v>11256</v>
      </c>
      <c r="D178" s="7" t="n">
        <v>11028</v>
      </c>
      <c r="E178" s="7" t="n">
        <v>10802</v>
      </c>
      <c r="F178" s="7" t="n">
        <v>11787</v>
      </c>
      <c r="G178" s="7" t="n">
        <v>12148</v>
      </c>
      <c r="H178" s="7" t="n">
        <v>11600</v>
      </c>
      <c r="I178" s="7" t="n">
        <v>10580</v>
      </c>
      <c r="J178" s="7" t="n">
        <v>10347</v>
      </c>
      <c r="K178" s="7" t="n">
        <v>10129</v>
      </c>
      <c r="L178" s="7" t="n">
        <v>9984</v>
      </c>
      <c r="M178" s="7" t="n">
        <v>10000</v>
      </c>
    </row>
    <row r="179">
      <c r="A179" s="4" t="inlineStr">
        <is>
          <t>Composite Benchmark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Account Value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Line Graph and Table Measure Name</t>
        </is>
      </c>
      <c r="C181" s="4" t="inlineStr">
        <is>
          <t>Composite Benchmark</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count Value</t>
        </is>
      </c>
      <c r="C182" s="5" t="n">
        <v>22242</v>
      </c>
      <c r="D182" s="7" t="n">
        <v>19226</v>
      </c>
      <c r="E182" s="7" t="n">
        <v>17335</v>
      </c>
      <c r="F182" s="7" t="n">
        <v>18514</v>
      </c>
      <c r="G182" s="7" t="n">
        <v>17123</v>
      </c>
      <c r="H182" s="7" t="n">
        <v>14761</v>
      </c>
      <c r="I182" s="7" t="n">
        <v>12862</v>
      </c>
      <c r="J182" s="7" t="n">
        <v>13177</v>
      </c>
      <c r="K182" s="7" t="n">
        <v>11207</v>
      </c>
      <c r="L182" s="7" t="n">
        <v>9636</v>
      </c>
      <c r="M182" s="7" t="n">
        <v>10000</v>
      </c>
    </row>
    <row r="183">
      <c r="A183" s="4" t="inlineStr">
        <is>
          <t>Bloomberg U.S. Aggregate Index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ccount Value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Line Graph and Table Measure Name</t>
        </is>
      </c>
      <c r="C185" s="4" t="inlineStr">
        <is>
          <t>Bloomberg U.S. Aggregate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Account Value</t>
        </is>
      </c>
      <c r="C186" s="5" t="n">
        <v>11256</v>
      </c>
      <c r="D186" s="7" t="n">
        <v>11028</v>
      </c>
      <c r="E186" s="7" t="n">
        <v>10802</v>
      </c>
      <c r="F186" s="7" t="n">
        <v>11787</v>
      </c>
      <c r="G186" s="7" t="n">
        <v>12148</v>
      </c>
      <c r="H186" s="7" t="n">
        <v>11600</v>
      </c>
      <c r="I186" s="7" t="n">
        <v>10580</v>
      </c>
      <c r="J186" s="7" t="n">
        <v>10347</v>
      </c>
      <c r="K186" s="7" t="n">
        <v>10129</v>
      </c>
      <c r="L186" s="7" t="n">
        <v>9984</v>
      </c>
      <c r="M186" s="7" t="n">
        <v>10000</v>
      </c>
    </row>
    <row r="187">
      <c r="A187" s="4" t="inlineStr">
        <is>
          <t>Composite Benchmark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Account Value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ine Graph and Table Measure Name</t>
        </is>
      </c>
      <c r="C189" s="4" t="inlineStr">
        <is>
          <t>Composite Benchmark</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Account Value</t>
        </is>
      </c>
      <c r="C190" s="5" t="n">
        <v>22242</v>
      </c>
      <c r="D190" s="7" t="n">
        <v>19226</v>
      </c>
      <c r="E190" s="7" t="n">
        <v>17335</v>
      </c>
      <c r="F190" s="7" t="n">
        <v>18514</v>
      </c>
      <c r="G190" s="7" t="n">
        <v>17123</v>
      </c>
      <c r="H190" s="7" t="n">
        <v>14761</v>
      </c>
      <c r="I190" s="7" t="n">
        <v>12862</v>
      </c>
      <c r="J190" s="7" t="n">
        <v>13177</v>
      </c>
      <c r="K190" s="7" t="n">
        <v>11207</v>
      </c>
      <c r="L190" s="7" t="n">
        <v>9636</v>
      </c>
      <c r="M190" s="7" t="n">
        <v>10000</v>
      </c>
    </row>
    <row r="191">
      <c r="A191" s="4" t="inlineStr">
        <is>
          <t>Bloomberg U.S. Aggregate Index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Account Value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ine Graph and Table Measure Name</t>
        </is>
      </c>
      <c r="C193" s="4" t="inlineStr">
        <is>
          <t>Bloomberg U.S. Aggregate Index</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ccount Value</t>
        </is>
      </c>
      <c r="C194" s="5" t="n">
        <v>11256</v>
      </c>
      <c r="D194" s="7" t="n">
        <v>11028</v>
      </c>
      <c r="E194" s="7" t="n">
        <v>10802</v>
      </c>
      <c r="F194" s="7" t="n">
        <v>11787</v>
      </c>
      <c r="G194" s="7" t="n">
        <v>12148</v>
      </c>
      <c r="H194" s="7" t="n">
        <v>11600</v>
      </c>
      <c r="I194" s="7" t="n">
        <v>10580</v>
      </c>
      <c r="J194" s="7" t="n">
        <v>10347</v>
      </c>
      <c r="K194" s="7" t="n">
        <v>10129</v>
      </c>
      <c r="L194" s="7" t="n">
        <v>9984</v>
      </c>
      <c r="M194" s="7" t="n">
        <v>10000</v>
      </c>
    </row>
    <row r="195">
      <c r="A195" s="4" t="inlineStr">
        <is>
          <t>Composite Benchmark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ccount Valu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Line Graph and Table Measure Name</t>
        </is>
      </c>
      <c r="C197" s="4" t="inlineStr">
        <is>
          <t>Composite Benchmark</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Account Value</t>
        </is>
      </c>
      <c r="C198" s="5" t="n">
        <v>2224168</v>
      </c>
      <c r="D198" s="7" t="n">
        <v>1922593</v>
      </c>
      <c r="E198" s="7" t="n">
        <v>1733466</v>
      </c>
      <c r="F198" s="7" t="n">
        <v>1851356</v>
      </c>
      <c r="G198" s="7" t="n">
        <v>1712257</v>
      </c>
      <c r="H198" s="7" t="n">
        <v>1476051</v>
      </c>
      <c r="I198" s="7" t="n">
        <v>1286226</v>
      </c>
      <c r="J198" s="7" t="n">
        <v>1317717</v>
      </c>
      <c r="K198" s="7" t="n">
        <v>1120733</v>
      </c>
      <c r="L198" s="7" t="n">
        <v>963573</v>
      </c>
      <c r="M198" s="7" t="n">
        <v>1000000</v>
      </c>
    </row>
    <row r="199">
      <c r="A199" s="4" t="inlineStr">
        <is>
          <t>Bloomberg U.S. Aggregate Index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ccount Value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Line Graph and Table Measure Name</t>
        </is>
      </c>
      <c r="C201" s="4" t="inlineStr">
        <is>
          <t>Bloomberg U.S. Aggregate Inde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Account Value</t>
        </is>
      </c>
      <c r="C202" s="5" t="n">
        <v>1125638</v>
      </c>
      <c r="D202" s="7" t="n">
        <v>1102835</v>
      </c>
      <c r="E202" s="7" t="n">
        <v>1080172</v>
      </c>
      <c r="F202" s="7" t="n">
        <v>1178708</v>
      </c>
      <c r="G202" s="7" t="n">
        <v>1214756</v>
      </c>
      <c r="H202" s="7" t="n">
        <v>1159998</v>
      </c>
      <c r="I202" s="7" t="n">
        <v>1057963</v>
      </c>
      <c r="J202" s="7" t="n">
        <v>1034672</v>
      </c>
      <c r="K202" s="7" t="n">
        <v>1012905</v>
      </c>
      <c r="L202" s="7" t="n">
        <v>998401</v>
      </c>
      <c r="M202" s="7" t="n">
        <v>1000000</v>
      </c>
    </row>
    <row r="203">
      <c r="A203" s="4" t="inlineStr">
        <is>
          <t>Composite Benchmark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Account Value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Line Graph and Table Measure Name</t>
        </is>
      </c>
      <c r="C205" s="4" t="inlineStr">
        <is>
          <t>Composite Benchmark</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Account Value</t>
        </is>
      </c>
      <c r="C206" s="5" t="n">
        <v>18761</v>
      </c>
      <c r="D206" s="7" t="n">
        <v>16752</v>
      </c>
      <c r="E206" s="7" t="n">
        <v>15442</v>
      </c>
      <c r="F206" s="7" t="n">
        <v>16545</v>
      </c>
      <c r="G206" s="7" t="n">
        <v>15771</v>
      </c>
      <c r="H206" s="7" t="n">
        <v>13909</v>
      </c>
      <c r="I206" s="7" t="n">
        <v>12278</v>
      </c>
      <c r="J206" s="7" t="n">
        <v>12390</v>
      </c>
      <c r="K206" s="7" t="n">
        <v>10962</v>
      </c>
      <c r="L206" s="7" t="n">
        <v>9717</v>
      </c>
      <c r="M206" s="7" t="n">
        <v>10000</v>
      </c>
    </row>
    <row r="207">
      <c r="A207" s="4" t="inlineStr">
        <is>
          <t>Bloomberg U.S. Aggregate Index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Account Value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Line Graph and Table Measure Name</t>
        </is>
      </c>
      <c r="C209" s="4" t="inlineStr">
        <is>
          <t>Bloomberg U.S. Aggregate Index</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Account Value</t>
        </is>
      </c>
      <c r="C210" s="5" t="n">
        <v>11256</v>
      </c>
      <c r="D210" s="7" t="n">
        <v>11028</v>
      </c>
      <c r="E210" s="7" t="n">
        <v>10802</v>
      </c>
      <c r="F210" s="7" t="n">
        <v>11787</v>
      </c>
      <c r="G210" s="7" t="n">
        <v>12148</v>
      </c>
      <c r="H210" s="7" t="n">
        <v>11600</v>
      </c>
      <c r="I210" s="7" t="n">
        <v>10580</v>
      </c>
      <c r="J210" s="7" t="n">
        <v>10347</v>
      </c>
      <c r="K210" s="7" t="n">
        <v>10129</v>
      </c>
      <c r="L210" s="7" t="n">
        <v>9984</v>
      </c>
      <c r="M210" s="7" t="n">
        <v>10000</v>
      </c>
    </row>
    <row r="211">
      <c r="A211" s="4" t="inlineStr">
        <is>
          <t>Russell 000 Index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Account Value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Line Graph and Table Measure Name</t>
        </is>
      </c>
      <c r="C213" s="4" t="inlineStr">
        <is>
          <t>Russell 1000 Index</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Account Value</t>
        </is>
      </c>
      <c r="C214" s="5" t="n">
        <v>35606</v>
      </c>
      <c r="D214" s="7" t="n">
        <v>28101</v>
      </c>
      <c r="E214" s="7" t="n">
        <v>23372</v>
      </c>
      <c r="F214" s="7" t="n">
        <v>25557</v>
      </c>
      <c r="G214" s="7" t="n">
        <v>21242</v>
      </c>
      <c r="H214" s="7" t="n">
        <v>17725</v>
      </c>
      <c r="I214" s="7" t="n">
        <v>14601</v>
      </c>
      <c r="J214" s="7" t="n">
        <v>14926</v>
      </c>
      <c r="K214" s="7" t="n">
        <v>11861</v>
      </c>
      <c r="L214" s="7" t="n">
        <v>9818</v>
      </c>
      <c r="M214" s="7" t="n">
        <v>10000</v>
      </c>
    </row>
    <row r="215">
      <c r="A215" s="4" t="inlineStr">
        <is>
          <t>Composite Benchmark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Account Value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Line Graph and Table Measure Name</t>
        </is>
      </c>
      <c r="C217" s="4" t="inlineStr">
        <is>
          <t>Composite Benchmark</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Account Value</t>
        </is>
      </c>
      <c r="C218" s="5" t="n">
        <v>18761</v>
      </c>
      <c r="D218" s="7" t="n">
        <v>16752</v>
      </c>
      <c r="E218" s="7" t="n">
        <v>15442</v>
      </c>
      <c r="F218" s="7" t="n">
        <v>16545</v>
      </c>
      <c r="G218" s="7" t="n">
        <v>15771</v>
      </c>
      <c r="H218" s="7" t="n">
        <v>13909</v>
      </c>
      <c r="I218" s="7" t="n">
        <v>12278</v>
      </c>
      <c r="J218" s="7" t="n">
        <v>12390</v>
      </c>
      <c r="K218" s="7" t="n">
        <v>10962</v>
      </c>
      <c r="L218" s="7" t="n">
        <v>9717</v>
      </c>
      <c r="M218" s="7" t="n">
        <v>10000</v>
      </c>
    </row>
    <row r="219">
      <c r="A219" s="4" t="inlineStr">
        <is>
          <t>Bloomberg U.S. Aggregate Index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Account Value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Line Graph and Table Measure Name</t>
        </is>
      </c>
      <c r="C221" s="4" t="inlineStr">
        <is>
          <t>Bloomberg U.S. Aggregate Index</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Account Value</t>
        </is>
      </c>
      <c r="C222" s="5" t="n">
        <v>11256</v>
      </c>
      <c r="D222" s="7" t="n">
        <v>11028</v>
      </c>
      <c r="E222" s="7" t="n">
        <v>10802</v>
      </c>
      <c r="F222" s="7" t="n">
        <v>11787</v>
      </c>
      <c r="G222" s="7" t="n">
        <v>12148</v>
      </c>
      <c r="H222" s="7" t="n">
        <v>11600</v>
      </c>
      <c r="I222" s="7" t="n">
        <v>10580</v>
      </c>
      <c r="J222" s="7" t="n">
        <v>10347</v>
      </c>
      <c r="K222" s="7" t="n">
        <v>10129</v>
      </c>
      <c r="L222" s="7" t="n">
        <v>9984</v>
      </c>
      <c r="M222" s="7" t="n">
        <v>10000</v>
      </c>
    </row>
    <row r="223">
      <c r="A223" s="4" t="inlineStr">
        <is>
          <t>Russell 000 Index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Account Valu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Line Graph and Table Measure Name</t>
        </is>
      </c>
      <c r="C225" s="4" t="inlineStr">
        <is>
          <t>Russell 1000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Account Value</t>
        </is>
      </c>
      <c r="C226" s="5" t="n">
        <v>35606</v>
      </c>
      <c r="D226" s="7" t="n">
        <v>28101</v>
      </c>
      <c r="E226" s="7" t="n">
        <v>23372</v>
      </c>
      <c r="F226" s="7" t="n">
        <v>25557</v>
      </c>
      <c r="G226" s="7" t="n">
        <v>21242</v>
      </c>
      <c r="H226" s="7" t="n">
        <v>17725</v>
      </c>
      <c r="I226" s="7" t="n">
        <v>14601</v>
      </c>
      <c r="J226" s="7" t="n">
        <v>14926</v>
      </c>
      <c r="K226" s="7" t="n">
        <v>11861</v>
      </c>
      <c r="L226" s="7" t="n">
        <v>9818</v>
      </c>
      <c r="M226" s="7" t="n">
        <v>10000</v>
      </c>
    </row>
    <row r="227">
      <c r="A227" s="4" t="inlineStr">
        <is>
          <t>Composite Benchmark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Account Value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Line Graph and Table Measure Name</t>
        </is>
      </c>
      <c r="C229" s="4" t="inlineStr">
        <is>
          <t>Composite Benchmark</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Account Value</t>
        </is>
      </c>
      <c r="C230" s="5" t="n">
        <v>18761</v>
      </c>
      <c r="D230" s="7" t="n">
        <v>16752</v>
      </c>
      <c r="E230" s="7" t="n">
        <v>15442</v>
      </c>
      <c r="F230" s="7" t="n">
        <v>16545</v>
      </c>
      <c r="G230" s="7" t="n">
        <v>15771</v>
      </c>
      <c r="H230" s="7" t="n">
        <v>13909</v>
      </c>
      <c r="I230" s="7" t="n">
        <v>12278</v>
      </c>
      <c r="J230" s="7" t="n">
        <v>12390</v>
      </c>
      <c r="K230" s="7" t="n">
        <v>10962</v>
      </c>
      <c r="L230" s="7" t="n">
        <v>9717</v>
      </c>
      <c r="M230" s="7" t="n">
        <v>10000</v>
      </c>
    </row>
    <row r="231">
      <c r="A231" s="4" t="inlineStr">
        <is>
          <t>Bloomberg U.S. Aggregate Index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Account Valu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Line Graph and Table Measure Name</t>
        </is>
      </c>
      <c r="C233" s="4" t="inlineStr">
        <is>
          <t>Bloomberg U.S. Aggregate Index</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Account Value</t>
        </is>
      </c>
      <c r="C234" s="5" t="n">
        <v>11256</v>
      </c>
      <c r="D234" s="7" t="n">
        <v>11028</v>
      </c>
      <c r="E234" s="7" t="n">
        <v>10802</v>
      </c>
      <c r="F234" s="7" t="n">
        <v>11787</v>
      </c>
      <c r="G234" s="7" t="n">
        <v>12148</v>
      </c>
      <c r="H234" s="7" t="n">
        <v>11600</v>
      </c>
      <c r="I234" s="7" t="n">
        <v>10580</v>
      </c>
      <c r="J234" s="7" t="n">
        <v>10347</v>
      </c>
      <c r="K234" s="7" t="n">
        <v>10129</v>
      </c>
      <c r="L234" s="7" t="n">
        <v>9984</v>
      </c>
      <c r="M234" s="7" t="n">
        <v>10000</v>
      </c>
    </row>
    <row r="235">
      <c r="A235" s="4" t="inlineStr">
        <is>
          <t>Russell 000 Index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Account Value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Line Graph and Table Measure Name</t>
        </is>
      </c>
      <c r="C237" s="4" t="inlineStr">
        <is>
          <t>Russell 1000 Index</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Account Value</t>
        </is>
      </c>
      <c r="C238" s="5" t="n">
        <v>35606</v>
      </c>
      <c r="D238" s="7" t="n">
        <v>28101</v>
      </c>
      <c r="E238" s="7" t="n">
        <v>23372</v>
      </c>
      <c r="F238" s="7" t="n">
        <v>25557</v>
      </c>
      <c r="G238" s="7" t="n">
        <v>21242</v>
      </c>
      <c r="H238" s="7" t="n">
        <v>17725</v>
      </c>
      <c r="I238" s="7" t="n">
        <v>14601</v>
      </c>
      <c r="J238" s="7" t="n">
        <v>14926</v>
      </c>
      <c r="K238" s="7" t="n">
        <v>11861</v>
      </c>
      <c r="L238" s="7" t="n">
        <v>9818</v>
      </c>
      <c r="M238" s="7" t="n">
        <v>10000</v>
      </c>
    </row>
    <row r="239">
      <c r="A239" s="4" t="inlineStr">
        <is>
          <t>Composite Benchmark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Account Value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Line Graph and Table Measure Name</t>
        </is>
      </c>
      <c r="C241" s="4" t="inlineStr">
        <is>
          <t>Composite Benchmark</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Account Value</t>
        </is>
      </c>
      <c r="C242" s="5" t="n">
        <v>1876125</v>
      </c>
      <c r="D242" s="7" t="n">
        <v>1675244</v>
      </c>
      <c r="E242" s="7" t="n">
        <v>1544236</v>
      </c>
      <c r="F242" s="7" t="n">
        <v>1654527</v>
      </c>
      <c r="G242" s="7" t="n">
        <v>1577070</v>
      </c>
      <c r="H242" s="7" t="n">
        <v>1390929</v>
      </c>
      <c r="I242" s="7" t="n">
        <v>1227802</v>
      </c>
      <c r="J242" s="7" t="n">
        <v>1239042</v>
      </c>
      <c r="K242" s="7" t="n">
        <v>1096168</v>
      </c>
      <c r="L242" s="7" t="n">
        <v>971734</v>
      </c>
      <c r="M242" s="7" t="n">
        <v>1000000</v>
      </c>
    </row>
    <row r="243">
      <c r="A243" s="4" t="inlineStr">
        <is>
          <t>Bloomberg U.S. Aggregate Index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Account Value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Line Graph and Table Measure Name</t>
        </is>
      </c>
      <c r="C245" s="4" t="inlineStr">
        <is>
          <t>Bloomberg U.S. Aggregate Index</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Account Value</t>
        </is>
      </c>
      <c r="C246" s="5" t="n">
        <v>1125638</v>
      </c>
      <c r="D246" s="7" t="n">
        <v>1102835</v>
      </c>
      <c r="E246" s="7" t="n">
        <v>1080172</v>
      </c>
      <c r="F246" s="7" t="n">
        <v>1178708</v>
      </c>
      <c r="G246" s="7" t="n">
        <v>1214756</v>
      </c>
      <c r="H246" s="7" t="n">
        <v>1159998</v>
      </c>
      <c r="I246" s="7" t="n">
        <v>1057963</v>
      </c>
      <c r="J246" s="7" t="n">
        <v>1034672</v>
      </c>
      <c r="K246" s="7" t="n">
        <v>1012905</v>
      </c>
      <c r="L246" s="7" t="n">
        <v>998401</v>
      </c>
      <c r="M246" s="7" t="n">
        <v>1000000</v>
      </c>
    </row>
    <row r="247">
      <c r="A247" s="4" t="inlineStr">
        <is>
          <t>Russell 000 Index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Account Value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Line Graph and Table Measure Name</t>
        </is>
      </c>
      <c r="C249" s="4" t="inlineStr">
        <is>
          <t>Russell 1000 Index</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Account Value</t>
        </is>
      </c>
      <c r="C250" s="5" t="n">
        <v>3560620</v>
      </c>
      <c r="D250" s="7" t="n">
        <v>2810113</v>
      </c>
      <c r="E250" s="7" t="n">
        <v>2337226</v>
      </c>
      <c r="F250" s="7" t="n">
        <v>2555707</v>
      </c>
      <c r="G250" s="7" t="n">
        <v>2124156</v>
      </c>
      <c r="H250" s="7" t="n">
        <v>1772528</v>
      </c>
      <c r="I250" s="7" t="n">
        <v>1460136</v>
      </c>
      <c r="J250" s="7" t="n">
        <v>1492595</v>
      </c>
      <c r="K250" s="7" t="n">
        <v>1186138</v>
      </c>
      <c r="L250" s="7" t="n">
        <v>981825</v>
      </c>
      <c r="M250" s="7" t="n">
        <v>1000000</v>
      </c>
    </row>
    <row r="251">
      <c r="A251" s="4" t="inlineStr">
        <is>
          <t>Composite Benchmark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Account Value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Line Graph and Table Measure Name</t>
        </is>
      </c>
      <c r="C253" s="4" t="inlineStr">
        <is>
          <t>Composite Benchmark</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Account Value</t>
        </is>
      </c>
      <c r="C254" s="5" t="n">
        <v>15772</v>
      </c>
      <c r="D254" s="7" t="n">
        <v>14548</v>
      </c>
      <c r="E254" s="7" t="n">
        <v>13677</v>
      </c>
      <c r="F254" s="7" t="n">
        <v>14720</v>
      </c>
      <c r="G254" s="7" t="n">
        <v>14422</v>
      </c>
      <c r="H254" s="7" t="n">
        <v>13083</v>
      </c>
      <c r="I254" s="7" t="n">
        <v>11693</v>
      </c>
      <c r="J254" s="7" t="n">
        <v>11647</v>
      </c>
      <c r="K254" s="7" t="n">
        <v>10699</v>
      </c>
      <c r="L254" s="7" t="n">
        <v>9794</v>
      </c>
      <c r="M254" s="7" t="n">
        <v>10000</v>
      </c>
    </row>
    <row r="255">
      <c r="A255" s="4" t="inlineStr">
        <is>
          <t>Russell 000 Index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Account Value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Line Graph and Table Measure Name</t>
        </is>
      </c>
      <c r="C257" s="4" t="inlineStr">
        <is>
          <t>Russell 1000 Index</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Account Value</t>
        </is>
      </c>
      <c r="C258" s="5" t="n">
        <v>35606</v>
      </c>
      <c r="D258" s="7" t="n">
        <v>28101</v>
      </c>
      <c r="E258" s="7" t="n">
        <v>23372</v>
      </c>
      <c r="F258" s="7" t="n">
        <v>25557</v>
      </c>
      <c r="G258" s="7" t="n">
        <v>21242</v>
      </c>
      <c r="H258" s="7" t="n">
        <v>17725</v>
      </c>
      <c r="I258" s="7" t="n">
        <v>14601</v>
      </c>
      <c r="J258" s="7" t="n">
        <v>14926</v>
      </c>
      <c r="K258" s="7" t="n">
        <v>11861</v>
      </c>
      <c r="L258" s="7" t="n">
        <v>9818</v>
      </c>
      <c r="M258" s="7" t="n">
        <v>10000</v>
      </c>
    </row>
    <row r="259">
      <c r="A259" s="4" t="inlineStr">
        <is>
          <t>Composite Benchmark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Account Value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Line Graph and Table Measure Name</t>
        </is>
      </c>
      <c r="C261" s="4" t="inlineStr">
        <is>
          <t>Composite Benchmark</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Account Value</t>
        </is>
      </c>
      <c r="C262" s="5" t="n">
        <v>15772</v>
      </c>
      <c r="D262" s="7" t="n">
        <v>14548</v>
      </c>
      <c r="E262" s="7" t="n">
        <v>13677</v>
      </c>
      <c r="F262" s="7" t="n">
        <v>14720</v>
      </c>
      <c r="G262" s="7" t="n">
        <v>14422</v>
      </c>
      <c r="H262" s="7" t="n">
        <v>13083</v>
      </c>
      <c r="I262" s="7" t="n">
        <v>11693</v>
      </c>
      <c r="J262" s="7" t="n">
        <v>11647</v>
      </c>
      <c r="K262" s="7" t="n">
        <v>10699</v>
      </c>
      <c r="L262" s="7" t="n">
        <v>9794</v>
      </c>
      <c r="M262" s="7" t="n">
        <v>10000</v>
      </c>
    </row>
    <row r="263">
      <c r="A263" s="4" t="inlineStr">
        <is>
          <t>Russell 000 Index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Account Value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Line Graph and Table Measure Name</t>
        </is>
      </c>
      <c r="C265" s="4" t="inlineStr">
        <is>
          <t>Russell 1000 Index</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Account Value</t>
        </is>
      </c>
      <c r="C266" s="5" t="n">
        <v>35606</v>
      </c>
      <c r="D266" s="7" t="n">
        <v>28101</v>
      </c>
      <c r="E266" s="7" t="n">
        <v>23372</v>
      </c>
      <c r="F266" s="7" t="n">
        <v>25557</v>
      </c>
      <c r="G266" s="7" t="n">
        <v>21242</v>
      </c>
      <c r="H266" s="7" t="n">
        <v>17725</v>
      </c>
      <c r="I266" s="7" t="n">
        <v>14601</v>
      </c>
      <c r="J266" s="7" t="n">
        <v>14926</v>
      </c>
      <c r="K266" s="7" t="n">
        <v>11861</v>
      </c>
      <c r="L266" s="7" t="n">
        <v>9818</v>
      </c>
      <c r="M266" s="7" t="n">
        <v>10000</v>
      </c>
    </row>
    <row r="267">
      <c r="A267" s="4" t="inlineStr">
        <is>
          <t>Composite Benchmark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Account Value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Line Graph and Table Measure Name</t>
        </is>
      </c>
      <c r="C269" s="4" t="inlineStr">
        <is>
          <t>Composite Benchmark</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Account Value</t>
        </is>
      </c>
      <c r="C270" s="5" t="n">
        <v>15772</v>
      </c>
      <c r="D270" s="7" t="n">
        <v>14548</v>
      </c>
      <c r="E270" s="7" t="n">
        <v>13677</v>
      </c>
      <c r="F270" s="7" t="n">
        <v>14720</v>
      </c>
      <c r="G270" s="7" t="n">
        <v>14422</v>
      </c>
      <c r="H270" s="7" t="n">
        <v>13083</v>
      </c>
      <c r="I270" s="7" t="n">
        <v>11693</v>
      </c>
      <c r="J270" s="7" t="n">
        <v>11647</v>
      </c>
      <c r="K270" s="7" t="n">
        <v>10699</v>
      </c>
      <c r="L270" s="7" t="n">
        <v>9794</v>
      </c>
      <c r="M270" s="7" t="n">
        <v>10000</v>
      </c>
    </row>
    <row r="271">
      <c r="A271" s="4" t="inlineStr">
        <is>
          <t>Russell 000 Index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Account Value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Line Graph and Table Measure Name</t>
        </is>
      </c>
      <c r="C273" s="4" t="inlineStr">
        <is>
          <t>Russell 1000 Index</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Account Value</t>
        </is>
      </c>
      <c r="C274" s="5" t="n">
        <v>35606</v>
      </c>
      <c r="D274" s="7" t="n">
        <v>28101</v>
      </c>
      <c r="E274" s="7" t="n">
        <v>23372</v>
      </c>
      <c r="F274" s="7" t="n">
        <v>25557</v>
      </c>
      <c r="G274" s="7" t="n">
        <v>21242</v>
      </c>
      <c r="H274" s="7" t="n">
        <v>17725</v>
      </c>
      <c r="I274" s="7" t="n">
        <v>14601</v>
      </c>
      <c r="J274" s="7" t="n">
        <v>14926</v>
      </c>
      <c r="K274" s="7" t="n">
        <v>11861</v>
      </c>
      <c r="L274" s="7" t="n">
        <v>9818</v>
      </c>
      <c r="M274" s="7" t="n">
        <v>10000</v>
      </c>
    </row>
    <row r="275">
      <c r="A275" s="4" t="inlineStr">
        <is>
          <t>Composite Benchmark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Account Value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Line Graph and Table Measure Name</t>
        </is>
      </c>
      <c r="C277" s="4" t="inlineStr">
        <is>
          <t>Composite Benchmark</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Account Value</t>
        </is>
      </c>
      <c r="C278" s="5" t="n">
        <v>15772</v>
      </c>
      <c r="D278" s="7" t="n">
        <v>14548</v>
      </c>
      <c r="E278" s="7" t="n">
        <v>13677</v>
      </c>
      <c r="F278" s="7" t="n">
        <v>14720</v>
      </c>
      <c r="G278" s="7" t="n">
        <v>14422</v>
      </c>
      <c r="H278" s="7" t="n">
        <v>13083</v>
      </c>
      <c r="I278" s="7" t="n">
        <v>11693</v>
      </c>
      <c r="J278" s="7" t="n">
        <v>11647</v>
      </c>
      <c r="K278" s="7" t="n">
        <v>10699</v>
      </c>
      <c r="L278" s="7" t="n">
        <v>9794</v>
      </c>
      <c r="M278" s="7" t="n">
        <v>10000</v>
      </c>
    </row>
    <row r="279">
      <c r="A279" s="4" t="inlineStr">
        <is>
          <t>Russell 000 Index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Account Value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Line Graph and Table Measure Name</t>
        </is>
      </c>
      <c r="C281" s="4" t="inlineStr">
        <is>
          <t>Russell 1000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Account Value</t>
        </is>
      </c>
      <c r="C282" s="5" t="n">
        <v>35606</v>
      </c>
      <c r="D282" s="7" t="n">
        <v>28101</v>
      </c>
      <c r="E282" s="7" t="n">
        <v>23372</v>
      </c>
      <c r="F282" s="7" t="n">
        <v>25557</v>
      </c>
      <c r="G282" s="7" t="n">
        <v>21242</v>
      </c>
      <c r="H282" s="7" t="n">
        <v>17725</v>
      </c>
      <c r="I282" s="7" t="n">
        <v>14601</v>
      </c>
      <c r="J282" s="7" t="n">
        <v>14926</v>
      </c>
      <c r="K282" s="7" t="n">
        <v>11861</v>
      </c>
      <c r="L282" s="7" t="n">
        <v>9818</v>
      </c>
      <c r="M282" s="7" t="n">
        <v>10000</v>
      </c>
    </row>
    <row r="283">
      <c r="A283" s="4" t="inlineStr">
        <is>
          <t>Composite Benchmark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Account Value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Line Graph and Table Measure Name</t>
        </is>
      </c>
      <c r="C285" s="4" t="inlineStr">
        <is>
          <t>Composite Benchmark</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Account Value</t>
        </is>
      </c>
      <c r="C286" s="5" t="n">
        <v>1577168</v>
      </c>
      <c r="D286" s="7" t="n">
        <v>1454846</v>
      </c>
      <c r="E286" s="7" t="n">
        <v>1367717</v>
      </c>
      <c r="F286" s="7" t="n">
        <v>1472032</v>
      </c>
      <c r="G286" s="7" t="n">
        <v>1442200</v>
      </c>
      <c r="H286" s="7" t="n">
        <v>1308313</v>
      </c>
      <c r="I286" s="7" t="n">
        <v>1169285</v>
      </c>
      <c r="J286" s="7" t="n">
        <v>1164663</v>
      </c>
      <c r="K286" s="7" t="n">
        <v>1069933</v>
      </c>
      <c r="L286" s="7" t="n">
        <v>979427</v>
      </c>
      <c r="M286" s="7" t="n">
        <v>1000000</v>
      </c>
    </row>
    <row r="287">
      <c r="A287" s="4" t="inlineStr">
        <is>
          <t>Russell 000 Index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Account Value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Line Graph and Table Measure Name</t>
        </is>
      </c>
      <c r="C289" s="4" t="inlineStr">
        <is>
          <t>Russell 1000 Index</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Account Value</t>
        </is>
      </c>
      <c r="C290" s="5" t="n">
        <v>3560620</v>
      </c>
      <c r="D290" s="5" t="n">
        <v>2810113</v>
      </c>
      <c r="E290" s="5" t="n">
        <v>2337226</v>
      </c>
      <c r="F290" s="5" t="n">
        <v>2555707</v>
      </c>
      <c r="G290" s="5" t="n">
        <v>2124156</v>
      </c>
      <c r="H290" s="5" t="n">
        <v>1772528</v>
      </c>
      <c r="I290" s="5" t="n">
        <v>1460136</v>
      </c>
      <c r="J290" s="5" t="n">
        <v>1492595</v>
      </c>
      <c r="K290" s="5" t="n">
        <v>1186138</v>
      </c>
      <c r="L290" s="5" t="n">
        <v>981825</v>
      </c>
      <c r="M290" s="5" t="n">
        <v>1000000</v>
      </c>
    </row>
    <row r="291"/>
    <row r="292">
      <c r="A292" s="4" t="inlineStr">
        <is>
          <t>[1]
† The Fund’s Composite Benchmark is comprised of 45% Russell 1000 Index, 20% Russell 2000 Index, 20% MSCI EAFE Index, 10% Bloomberg U.S. Aggregate Index and 5% Bloomberg U.S. High Yield—2% Issuer Cap Index.
† The Fund’s Composite Benchmark is comprised of 45% Russell 1000 Index, 20% Russell 2000 Index, 20% MSCI EAFE Index, 10% Bloomberg U.S. Aggregate Index and 5% Bloomberg U.S. High Yield—2% Issuer Cap Index.</t>
        </is>
      </c>
    </row>
  </sheetData>
  <mergeCells count="3">
    <mergeCell ref="A1:B2"/>
    <mergeCell ref="A291:L291"/>
    <mergeCell ref="A292:L2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an. 31, 2025</t>
        </is>
      </c>
      <c r="D2" s="2" t="inlineStr">
        <is>
          <t>Jan. 31, 2025</t>
        </is>
      </c>
      <c r="E2" s="2" t="inlineStr">
        <is>
          <t>Jan. 31, 2025</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1275</v>
      </c>
      <c r="D6" s="6" t="n">
        <v>0.0835</v>
      </c>
      <c r="E6" s="6" t="n">
        <v>0.07290000000000001</v>
      </c>
    </row>
    <row r="7">
      <c r="A7" s="4" t="inlineStr">
        <is>
          <t>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with sales charge)</t>
        </is>
      </c>
      <c r="D9" s="4" t="inlineStr">
        <is>
          <t xml:space="preserve"> </t>
        </is>
      </c>
      <c r="E9" s="4" t="inlineStr">
        <is>
          <t xml:space="preserve"> </t>
        </is>
      </c>
    </row>
    <row r="10">
      <c r="A10" s="4" t="inlineStr">
        <is>
          <t>Average Annual Return, Percent</t>
        </is>
      </c>
      <c r="C10" s="6" t="n">
        <v>0.1754</v>
      </c>
      <c r="D10" s="6" t="n">
        <v>0.0888</v>
      </c>
      <c r="E10" s="6" t="n">
        <v>0.0718</v>
      </c>
    </row>
    <row r="11">
      <c r="A11" s="4" t="inlineStr">
        <is>
          <t>Class 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R</t>
        </is>
      </c>
      <c r="D13" s="4" t="inlineStr">
        <is>
          <t xml:space="preserve"> </t>
        </is>
      </c>
      <c r="E13" s="4" t="inlineStr">
        <is>
          <t xml:space="preserve"> </t>
        </is>
      </c>
    </row>
    <row r="14">
      <c r="A14" s="4" t="inlineStr">
        <is>
          <t>Average Annual Return, Percent</t>
        </is>
      </c>
      <c r="C14" s="6" t="n">
        <v>0.1901</v>
      </c>
      <c r="D14" s="6" t="n">
        <v>0.09279999999999999</v>
      </c>
      <c r="E14" s="6" t="n">
        <v>0.0759</v>
      </c>
    </row>
    <row r="15">
      <c r="A15" s="4" t="inlineStr">
        <is>
          <t>Class I</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I</t>
        </is>
      </c>
      <c r="D17" s="4" t="inlineStr">
        <is>
          <t xml:space="preserve"> </t>
        </is>
      </c>
      <c r="E17" s="4" t="inlineStr">
        <is>
          <t xml:space="preserve"> </t>
        </is>
      </c>
    </row>
    <row r="18">
      <c r="A18" s="4" t="inlineStr">
        <is>
          <t>Average Annual Return, Percent</t>
        </is>
      </c>
      <c r="C18" s="6" t="n">
        <v>0.197</v>
      </c>
      <c r="D18" s="6" t="n">
        <v>0.09950000000000001</v>
      </c>
      <c r="E18" s="6" t="n">
        <v>0.0823</v>
      </c>
    </row>
    <row r="19">
      <c r="A19" s="4" t="inlineStr">
        <is>
          <t>Class A</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A (with sales charge)</t>
        </is>
      </c>
      <c r="D21" s="4" t="inlineStr">
        <is>
          <t xml:space="preserve"> </t>
        </is>
      </c>
      <c r="E21" s="4" t="inlineStr">
        <is>
          <t xml:space="preserve"> </t>
        </is>
      </c>
    </row>
    <row r="22">
      <c r="A22" s="4" t="inlineStr">
        <is>
          <t>Average Annual Return, Percent</t>
        </is>
      </c>
      <c r="C22" s="6" t="n">
        <v>0.1064</v>
      </c>
      <c r="D22" s="6" t="n">
        <v>0.0707</v>
      </c>
      <c r="E22" s="6" t="n">
        <v>0.0664</v>
      </c>
    </row>
    <row r="23">
      <c r="A23" s="4" t="inlineStr">
        <is>
          <t>Class C</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C (with sales charge)</t>
        </is>
      </c>
      <c r="D25" s="4" t="inlineStr">
        <is>
          <t xml:space="preserve"> </t>
        </is>
      </c>
      <c r="E25" s="4" t="inlineStr">
        <is>
          <t xml:space="preserve"> </t>
        </is>
      </c>
    </row>
    <row r="26">
      <c r="A26" s="4" t="inlineStr">
        <is>
          <t>Average Annual Return, Percent</t>
        </is>
      </c>
      <c r="C26" s="6" t="n">
        <v>0.1522</v>
      </c>
      <c r="D26" s="6" t="n">
        <v>0.0757</v>
      </c>
      <c r="E26" s="6" t="n">
        <v>0.06510000000000001</v>
      </c>
    </row>
    <row r="27">
      <c r="A27" s="4" t="inlineStr">
        <is>
          <t>Class 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R</t>
        </is>
      </c>
      <c r="D29" s="4" t="inlineStr">
        <is>
          <t xml:space="preserve"> </t>
        </is>
      </c>
      <c r="E29" s="4" t="inlineStr">
        <is>
          <t xml:space="preserve"> </t>
        </is>
      </c>
    </row>
    <row r="30">
      <c r="A30" s="4" t="inlineStr">
        <is>
          <t>Average Annual Return, Percent</t>
        </is>
      </c>
      <c r="C30" s="6" t="n">
        <v>0.166</v>
      </c>
      <c r="D30" s="6" t="n">
        <v>0.0794</v>
      </c>
      <c r="E30" s="6" t="n">
        <v>0.0689</v>
      </c>
    </row>
    <row r="31">
      <c r="A31" s="4" t="inlineStr">
        <is>
          <t>Class I</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I</t>
        </is>
      </c>
      <c r="D33" s="4" t="inlineStr">
        <is>
          <t xml:space="preserve"> </t>
        </is>
      </c>
      <c r="E33" s="4" t="inlineStr">
        <is>
          <t xml:space="preserve"> </t>
        </is>
      </c>
    </row>
    <row r="34">
      <c r="A34" s="4" t="inlineStr">
        <is>
          <t>Average Annual Return, Percent</t>
        </is>
      </c>
      <c r="C34" s="6" t="n">
        <v>0.1735</v>
      </c>
      <c r="D34" s="6" t="n">
        <v>0.0867</v>
      </c>
      <c r="E34" s="6" t="n">
        <v>0.0759</v>
      </c>
    </row>
    <row r="35">
      <c r="A35" s="4" t="inlineStr">
        <is>
          <t>Class A</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A (with sales charge)</t>
        </is>
      </c>
      <c r="D37" s="4" t="inlineStr">
        <is>
          <t xml:space="preserve"> </t>
        </is>
      </c>
      <c r="E37" s="4" t="inlineStr">
        <is>
          <t xml:space="preserve"> </t>
        </is>
      </c>
    </row>
    <row r="38">
      <c r="A38" s="4" t="inlineStr">
        <is>
          <t>Average Annual Return, Percent</t>
        </is>
      </c>
      <c r="C38" s="6" t="n">
        <v>0.0709</v>
      </c>
      <c r="D38" s="6" t="n">
        <v>0.0493</v>
      </c>
      <c r="E38" s="6" t="n">
        <v>0.0535</v>
      </c>
    </row>
    <row r="39">
      <c r="A39" s="4" t="inlineStr">
        <is>
          <t>Class C</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Class C (with sales charge)</t>
        </is>
      </c>
      <c r="D41" s="4" t="inlineStr">
        <is>
          <t xml:space="preserve"> </t>
        </is>
      </c>
      <c r="E41" s="4" t="inlineStr">
        <is>
          <t xml:space="preserve"> </t>
        </is>
      </c>
    </row>
    <row r="42">
      <c r="A42" s="4" t="inlineStr">
        <is>
          <t>Average Annual Return, Percent</t>
        </is>
      </c>
      <c r="C42" s="6" t="n">
        <v>0.1139</v>
      </c>
      <c r="D42" s="6" t="n">
        <v>0.0537</v>
      </c>
      <c r="E42" s="6" t="n">
        <v>0.052</v>
      </c>
    </row>
    <row r="43">
      <c r="A43" s="4" t="inlineStr">
        <is>
          <t>Class 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Class R</t>
        </is>
      </c>
      <c r="D45" s="4" t="inlineStr">
        <is>
          <t xml:space="preserve"> </t>
        </is>
      </c>
      <c r="E45" s="4" t="inlineStr">
        <is>
          <t xml:space="preserve"> </t>
        </is>
      </c>
    </row>
    <row r="46">
      <c r="A46" s="4" t="inlineStr">
        <is>
          <t>Average Annual Return, Percent</t>
        </is>
      </c>
      <c r="C46" s="6" t="n">
        <v>0.1289</v>
      </c>
      <c r="D46" s="6" t="n">
        <v>0.0579</v>
      </c>
      <c r="E46" s="6" t="n">
        <v>0.0563</v>
      </c>
    </row>
    <row r="47">
      <c r="A47" s="4" t="inlineStr">
        <is>
          <t>Class I</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Class I</t>
        </is>
      </c>
      <c r="D49" s="4" t="inlineStr">
        <is>
          <t xml:space="preserve"> </t>
        </is>
      </c>
      <c r="E49" s="4" t="inlineStr">
        <is>
          <t xml:space="preserve"> </t>
        </is>
      </c>
    </row>
    <row r="50">
      <c r="A50" s="4" t="inlineStr">
        <is>
          <t>Average Annual Return, Percent</t>
        </is>
      </c>
      <c r="C50" s="6" t="n">
        <v>0.1363</v>
      </c>
      <c r="D50" s="6" t="n">
        <v>0.0648</v>
      </c>
      <c r="E50" s="6" t="n">
        <v>0.06270000000000001</v>
      </c>
    </row>
    <row r="51">
      <c r="A51" s="4" t="inlineStr">
        <is>
          <t>Class A</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Class A (with sales charge)</t>
        </is>
      </c>
      <c r="D53" s="4" t="inlineStr">
        <is>
          <t xml:space="preserve"> </t>
        </is>
      </c>
      <c r="E53" s="4" t="inlineStr">
        <is>
          <t xml:space="preserve"> </t>
        </is>
      </c>
    </row>
    <row r="54">
      <c r="A54" s="4" t="inlineStr">
        <is>
          <t>Average Annual Return, Percent</t>
        </is>
      </c>
      <c r="C54" s="6" t="n">
        <v>0.0543</v>
      </c>
      <c r="D54" s="6" t="n">
        <v>0.0278</v>
      </c>
      <c r="E54" s="6" t="n">
        <v>0.0383</v>
      </c>
    </row>
    <row r="55">
      <c r="A55" s="4" t="inlineStr">
        <is>
          <t>Class C</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Class C (with sales charge)</t>
        </is>
      </c>
      <c r="D57" s="4" t="inlineStr">
        <is>
          <t xml:space="preserve"> </t>
        </is>
      </c>
      <c r="E57" s="4" t="inlineStr">
        <is>
          <t xml:space="preserve"> </t>
        </is>
      </c>
    </row>
    <row r="58">
      <c r="A58" s="4" t="inlineStr">
        <is>
          <t>Average Annual Return, Percent</t>
        </is>
      </c>
      <c r="C58" s="6" t="n">
        <v>0.0764</v>
      </c>
      <c r="D58" s="6" t="n">
        <v>0.029</v>
      </c>
      <c r="E58" s="6" t="n">
        <v>0.0353</v>
      </c>
    </row>
    <row r="59">
      <c r="A59" s="4" t="inlineStr">
        <is>
          <t>Class C1</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Class C1 (with sales charge)</t>
        </is>
      </c>
      <c r="D61" s="4" t="inlineStr">
        <is>
          <t xml:space="preserve"> </t>
        </is>
      </c>
      <c r="E61" s="4" t="inlineStr">
        <is>
          <t xml:space="preserve"> </t>
        </is>
      </c>
    </row>
    <row r="62">
      <c r="A62" s="4" t="inlineStr">
        <is>
          <t>Average Annual Return, Percent</t>
        </is>
      </c>
      <c r="C62" s="6" t="n">
        <v>0.0867</v>
      </c>
      <c r="D62" s="6" t="n">
        <v>0.0322</v>
      </c>
      <c r="E62" s="6" t="n">
        <v>0.038</v>
      </c>
    </row>
    <row r="63">
      <c r="A63" s="4" t="inlineStr">
        <is>
          <t>Class 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Class R</t>
        </is>
      </c>
      <c r="D65" s="4" t="inlineStr">
        <is>
          <t xml:space="preserve"> </t>
        </is>
      </c>
      <c r="E65" s="4" t="inlineStr">
        <is>
          <t xml:space="preserve"> </t>
        </is>
      </c>
    </row>
    <row r="66">
      <c r="A66" s="4" t="inlineStr">
        <is>
          <t>Average Annual Return, Percent</t>
        </is>
      </c>
      <c r="C66" s="6" t="n">
        <v>0.09180000000000001</v>
      </c>
      <c r="D66" s="6" t="n">
        <v>0.0341</v>
      </c>
      <c r="E66" s="6" t="n">
        <v>0.0402</v>
      </c>
    </row>
    <row r="67">
      <c r="A67" s="4" t="inlineStr">
        <is>
          <t>Class I</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Class I</t>
        </is>
      </c>
      <c r="D69" s="4" t="inlineStr">
        <is>
          <t xml:space="preserve"> </t>
        </is>
      </c>
      <c r="E69" s="4" t="inlineStr">
        <is>
          <t xml:space="preserve"> </t>
        </is>
      </c>
    </row>
    <row r="70">
      <c r="A70" s="4" t="inlineStr">
        <is>
          <t>Average Annual Return, Percent</t>
        </is>
      </c>
      <c r="C70" s="6" t="n">
        <v>0.0979</v>
      </c>
      <c r="D70" s="6" t="n">
        <v>0.0399</v>
      </c>
      <c r="E70" s="6" t="n">
        <v>0.046</v>
      </c>
    </row>
    <row r="71">
      <c r="A71" s="4" t="inlineStr">
        <is>
          <t>Without Sales Load [Member] | Class A</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Class A</t>
        </is>
      </c>
      <c r="D73" s="4" t="inlineStr">
        <is>
          <t xml:space="preserve"> </t>
        </is>
      </c>
      <c r="E73" s="4" t="inlineStr">
        <is>
          <t xml:space="preserve"> </t>
        </is>
      </c>
    </row>
    <row r="74">
      <c r="A74" s="4" t="inlineStr">
        <is>
          <t>Average Annual Return, Percent</t>
        </is>
      </c>
      <c r="C74" s="6" t="n">
        <v>0.1934</v>
      </c>
      <c r="D74" s="6" t="n">
        <v>0.0964</v>
      </c>
      <c r="E74" s="6" t="n">
        <v>0.0793</v>
      </c>
    </row>
    <row r="75">
      <c r="A75" s="4" t="inlineStr">
        <is>
          <t>Without Sales Load [Member] | Class C</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Class C</t>
        </is>
      </c>
      <c r="D77" s="4" t="inlineStr">
        <is>
          <t xml:space="preserve"> </t>
        </is>
      </c>
      <c r="E77" s="4" t="inlineStr">
        <is>
          <t xml:space="preserve"> </t>
        </is>
      </c>
    </row>
    <row r="78">
      <c r="A78" s="4" t="inlineStr">
        <is>
          <t>Average Annual Return, Percent</t>
        </is>
      </c>
      <c r="C78" s="6" t="n">
        <v>0.1854</v>
      </c>
      <c r="D78" s="6" t="n">
        <v>0.0888</v>
      </c>
      <c r="E78" s="6" t="n">
        <v>0.0718</v>
      </c>
    </row>
    <row r="79">
      <c r="A79" s="4" t="inlineStr">
        <is>
          <t>Without Sales Load [Member] | Class A</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Class A</t>
        </is>
      </c>
      <c r="D81" s="4" t="inlineStr">
        <is>
          <t xml:space="preserve"> </t>
        </is>
      </c>
      <c r="E81" s="4" t="inlineStr">
        <is>
          <t xml:space="preserve"> </t>
        </is>
      </c>
    </row>
    <row r="82">
      <c r="A82" s="4" t="inlineStr">
        <is>
          <t>Average Annual Return, Percent</t>
        </is>
      </c>
      <c r="C82" s="6" t="n">
        <v>0.1709</v>
      </c>
      <c r="D82" s="6" t="n">
        <v>0.0834</v>
      </c>
      <c r="E82" s="6" t="n">
        <v>0.0727</v>
      </c>
    </row>
    <row r="83">
      <c r="A83" s="4" t="inlineStr">
        <is>
          <t>Without Sales Load [Member] | Class C</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Class C</t>
        </is>
      </c>
      <c r="D85" s="4" t="inlineStr">
        <is>
          <t xml:space="preserve"> </t>
        </is>
      </c>
      <c r="E85" s="4" t="inlineStr">
        <is>
          <t xml:space="preserve"> </t>
        </is>
      </c>
    </row>
    <row r="86">
      <c r="A86" s="4" t="inlineStr">
        <is>
          <t>Average Annual Return, Percent</t>
        </is>
      </c>
      <c r="C86" s="6" t="n">
        <v>0.1622</v>
      </c>
      <c r="D86" s="6" t="n">
        <v>0.0757</v>
      </c>
      <c r="E86" s="6" t="n">
        <v>0.06510000000000001</v>
      </c>
    </row>
    <row r="87">
      <c r="A87" s="4" t="inlineStr">
        <is>
          <t>Without Sales Load [Member] | Class A</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Class A</t>
        </is>
      </c>
      <c r="D89" s="4" t="inlineStr">
        <is>
          <t xml:space="preserve"> </t>
        </is>
      </c>
      <c r="E89" s="4" t="inlineStr">
        <is>
          <t xml:space="preserve"> </t>
        </is>
      </c>
    </row>
    <row r="90">
      <c r="A90" s="4" t="inlineStr">
        <is>
          <t>Average Annual Return, Percent</t>
        </is>
      </c>
      <c r="C90" s="6" t="n">
        <v>0.1335</v>
      </c>
      <c r="D90" s="6" t="n">
        <v>0.0617</v>
      </c>
      <c r="E90" s="6" t="n">
        <v>0.0597</v>
      </c>
    </row>
    <row r="91">
      <c r="A91" s="4" t="inlineStr">
        <is>
          <t>Without Sales Load [Member] | Class C</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Class C</t>
        </is>
      </c>
      <c r="D93" s="4" t="inlineStr">
        <is>
          <t xml:space="preserve"> </t>
        </is>
      </c>
      <c r="E93" s="4" t="inlineStr">
        <is>
          <t xml:space="preserve"> </t>
        </is>
      </c>
    </row>
    <row r="94">
      <c r="A94" s="4" t="inlineStr">
        <is>
          <t>Average Annual Return, Percent</t>
        </is>
      </c>
      <c r="C94" s="6" t="n">
        <v>0.1239</v>
      </c>
      <c r="D94" s="6" t="n">
        <v>0.0537</v>
      </c>
      <c r="E94" s="6" t="n">
        <v>0.052</v>
      </c>
    </row>
    <row r="95">
      <c r="A95" s="4" t="inlineStr">
        <is>
          <t>Without Sales Load [Member] | Class A</t>
        </is>
      </c>
      <c r="C95" s="4" t="inlineStr">
        <is>
          <t xml:space="preserve"> </t>
        </is>
      </c>
      <c r="D95" s="4" t="inlineStr">
        <is>
          <t xml:space="preserve"> </t>
        </is>
      </c>
      <c r="E95" s="4" t="inlineStr">
        <is>
          <t xml:space="preserve"> </t>
        </is>
      </c>
    </row>
    <row r="96">
      <c r="A96" s="3" t="inlineStr">
        <is>
          <t>Average Annual Return [Line Items]</t>
        </is>
      </c>
      <c r="C96" s="4" t="inlineStr">
        <is>
          <t xml:space="preserve"> </t>
        </is>
      </c>
      <c r="D96" s="4" t="inlineStr">
        <is>
          <t xml:space="preserve"> </t>
        </is>
      </c>
      <c r="E96" s="4" t="inlineStr">
        <is>
          <t xml:space="preserve"> </t>
        </is>
      </c>
    </row>
    <row r="97">
      <c r="A97" s="4" t="inlineStr">
        <is>
          <t>Line Graph and Table Measure Name</t>
        </is>
      </c>
      <c r="C97" s="4" t="inlineStr">
        <is>
          <t>Class A</t>
        </is>
      </c>
      <c r="D97" s="4" t="inlineStr">
        <is>
          <t xml:space="preserve"> </t>
        </is>
      </c>
      <c r="E97" s="4" t="inlineStr">
        <is>
          <t xml:space="preserve"> </t>
        </is>
      </c>
    </row>
    <row r="98">
      <c r="A98" s="4" t="inlineStr">
        <is>
          <t>Average Annual Return, Percent</t>
        </is>
      </c>
      <c r="C98" s="6" t="n">
        <v>0.0951</v>
      </c>
      <c r="D98" s="6" t="n">
        <v>0.0368</v>
      </c>
      <c r="E98" s="6" t="n">
        <v>0.0428</v>
      </c>
    </row>
    <row r="99">
      <c r="A99" s="4" t="inlineStr">
        <is>
          <t>Without Sales Load [Member] | Class C</t>
        </is>
      </c>
      <c r="C99" s="4" t="inlineStr">
        <is>
          <t xml:space="preserve"> </t>
        </is>
      </c>
      <c r="D99" s="4" t="inlineStr">
        <is>
          <t xml:space="preserve"> </t>
        </is>
      </c>
      <c r="E99" s="4" t="inlineStr">
        <is>
          <t xml:space="preserve"> </t>
        </is>
      </c>
    </row>
    <row r="100">
      <c r="A100" s="3" t="inlineStr">
        <is>
          <t>Average Annual Return [Line Items]</t>
        </is>
      </c>
      <c r="C100" s="4" t="inlineStr">
        <is>
          <t xml:space="preserve"> </t>
        </is>
      </c>
      <c r="D100" s="4" t="inlineStr">
        <is>
          <t xml:space="preserve"> </t>
        </is>
      </c>
      <c r="E100" s="4" t="inlineStr">
        <is>
          <t xml:space="preserve"> </t>
        </is>
      </c>
    </row>
    <row r="101">
      <c r="A101" s="4" t="inlineStr">
        <is>
          <t>Line Graph and Table Measure Name</t>
        </is>
      </c>
      <c r="C101" s="4" t="inlineStr">
        <is>
          <t>Class C</t>
        </is>
      </c>
      <c r="D101" s="4" t="inlineStr">
        <is>
          <t xml:space="preserve"> </t>
        </is>
      </c>
      <c r="E101" s="4" t="inlineStr">
        <is>
          <t xml:space="preserve"> </t>
        </is>
      </c>
    </row>
    <row r="102">
      <c r="A102" s="4" t="inlineStr">
        <is>
          <t>Average Annual Return, Percent</t>
        </is>
      </c>
      <c r="C102" s="6" t="n">
        <v>0.0864</v>
      </c>
      <c r="D102" s="6" t="n">
        <v>0.029</v>
      </c>
      <c r="E102" s="6" t="n">
        <v>0.0353</v>
      </c>
    </row>
    <row r="103">
      <c r="A103" s="4" t="inlineStr">
        <is>
          <t>Without Sales Load [Member] | Class C1</t>
        </is>
      </c>
      <c r="C103" s="4" t="inlineStr">
        <is>
          <t xml:space="preserve"> </t>
        </is>
      </c>
      <c r="D103" s="4" t="inlineStr">
        <is>
          <t xml:space="preserve"> </t>
        </is>
      </c>
      <c r="E103" s="4" t="inlineStr">
        <is>
          <t xml:space="preserve"> </t>
        </is>
      </c>
    </row>
    <row r="104">
      <c r="A104" s="3" t="inlineStr">
        <is>
          <t>Average Annual Return [Line Items]</t>
        </is>
      </c>
      <c r="C104" s="4" t="inlineStr">
        <is>
          <t xml:space="preserve"> </t>
        </is>
      </c>
      <c r="D104" s="4" t="inlineStr">
        <is>
          <t xml:space="preserve"> </t>
        </is>
      </c>
      <c r="E104" s="4" t="inlineStr">
        <is>
          <t xml:space="preserve"> </t>
        </is>
      </c>
    </row>
    <row r="105">
      <c r="A105" s="4" t="inlineStr">
        <is>
          <t>Line Graph and Table Measure Name</t>
        </is>
      </c>
      <c r="C105" s="4" t="inlineStr">
        <is>
          <t>Class C1</t>
        </is>
      </c>
      <c r="D105" s="4" t="inlineStr">
        <is>
          <t xml:space="preserve"> </t>
        </is>
      </c>
      <c r="E105" s="4" t="inlineStr">
        <is>
          <t xml:space="preserve"> </t>
        </is>
      </c>
    </row>
    <row r="106">
      <c r="A106" s="4" t="inlineStr">
        <is>
          <t>Average Annual Return, Percent</t>
        </is>
      </c>
      <c r="C106" s="6" t="n">
        <v>0.09669999999999999</v>
      </c>
      <c r="D106" s="6" t="n">
        <v>0.0322</v>
      </c>
      <c r="E106" s="6" t="n">
        <v>0.038</v>
      </c>
    </row>
    <row r="107">
      <c r="A107" s="4" t="inlineStr">
        <is>
          <t>Russell 3000 Index [Member]</t>
        </is>
      </c>
      <c r="C107" s="4" t="inlineStr">
        <is>
          <t xml:space="preserve"> </t>
        </is>
      </c>
      <c r="D107" s="4" t="inlineStr">
        <is>
          <t xml:space="preserve"> </t>
        </is>
      </c>
      <c r="E107" s="4" t="inlineStr">
        <is>
          <t xml:space="preserve"> </t>
        </is>
      </c>
    </row>
    <row r="108">
      <c r="A108" s="3" t="inlineStr">
        <is>
          <t>Average Annual Return [Line Items]</t>
        </is>
      </c>
      <c r="C108" s="4" t="inlineStr">
        <is>
          <t xml:space="preserve"> </t>
        </is>
      </c>
      <c r="D108" s="4" t="inlineStr">
        <is>
          <t xml:space="preserve"> </t>
        </is>
      </c>
      <c r="E108" s="4" t="inlineStr">
        <is>
          <t xml:space="preserve"> </t>
        </is>
      </c>
    </row>
    <row r="109">
      <c r="A109" s="4" t="inlineStr">
        <is>
          <t>Line Graph and Table Measure Name</t>
        </is>
      </c>
      <c r="C109" s="4" t="inlineStr">
        <is>
          <t>Russell 3000 Index</t>
        </is>
      </c>
      <c r="D109" s="4" t="inlineStr">
        <is>
          <t xml:space="preserve"> </t>
        </is>
      </c>
      <c r="E109" s="4" t="inlineStr">
        <is>
          <t xml:space="preserve"> </t>
        </is>
      </c>
    </row>
    <row r="110">
      <c r="A110" s="4" t="inlineStr">
        <is>
          <t>Average Annual Return, Percent</t>
        </is>
      </c>
      <c r="C110" s="6" t="n">
        <v>0.2632</v>
      </c>
      <c r="D110" s="6" t="n">
        <v>0.146</v>
      </c>
      <c r="E110" s="6" t="n">
        <v>0.1321</v>
      </c>
    </row>
    <row r="111">
      <c r="A111" s="4" t="inlineStr">
        <is>
          <t>Russell 3000 Index [Member]</t>
        </is>
      </c>
      <c r="C111" s="4" t="inlineStr">
        <is>
          <t xml:space="preserve"> </t>
        </is>
      </c>
      <c r="D111" s="4" t="inlineStr">
        <is>
          <t xml:space="preserve"> </t>
        </is>
      </c>
      <c r="E111" s="4" t="inlineStr">
        <is>
          <t xml:space="preserve"> </t>
        </is>
      </c>
    </row>
    <row r="112">
      <c r="A112" s="3" t="inlineStr">
        <is>
          <t>Average Annual Return [Line Items]</t>
        </is>
      </c>
      <c r="C112" s="4" t="inlineStr">
        <is>
          <t xml:space="preserve"> </t>
        </is>
      </c>
      <c r="D112" s="4" t="inlineStr">
        <is>
          <t xml:space="preserve"> </t>
        </is>
      </c>
      <c r="E112" s="4" t="inlineStr">
        <is>
          <t xml:space="preserve"> </t>
        </is>
      </c>
    </row>
    <row r="113">
      <c r="A113" s="4" t="inlineStr">
        <is>
          <t>Line Graph and Table Measure Name</t>
        </is>
      </c>
      <c r="C113" s="4" t="inlineStr">
        <is>
          <t>Russell 3000 Index</t>
        </is>
      </c>
      <c r="D113" s="4" t="inlineStr">
        <is>
          <t xml:space="preserve"> </t>
        </is>
      </c>
      <c r="E113" s="4" t="inlineStr">
        <is>
          <t xml:space="preserve"> </t>
        </is>
      </c>
    </row>
    <row r="114">
      <c r="A114" s="4" t="inlineStr">
        <is>
          <t>Average Annual Return, Percent</t>
        </is>
      </c>
      <c r="C114" s="6" t="n">
        <v>0.2632</v>
      </c>
      <c r="D114" s="6" t="n">
        <v>0.146</v>
      </c>
      <c r="E114" s="6" t="n">
        <v>0.1321</v>
      </c>
    </row>
    <row r="115">
      <c r="A115" s="4" t="inlineStr">
        <is>
          <t>Russell 3000 Index [Member]</t>
        </is>
      </c>
      <c r="C115" s="4" t="inlineStr">
        <is>
          <t xml:space="preserve"> </t>
        </is>
      </c>
      <c r="D115" s="4" t="inlineStr">
        <is>
          <t xml:space="preserve"> </t>
        </is>
      </c>
      <c r="E115" s="4" t="inlineStr">
        <is>
          <t xml:space="preserve"> </t>
        </is>
      </c>
    </row>
    <row r="116">
      <c r="A116" s="3" t="inlineStr">
        <is>
          <t>Average Annual Return [Line Items]</t>
        </is>
      </c>
      <c r="C116" s="4" t="inlineStr">
        <is>
          <t xml:space="preserve"> </t>
        </is>
      </c>
      <c r="D116" s="4" t="inlineStr">
        <is>
          <t xml:space="preserve"> </t>
        </is>
      </c>
      <c r="E116" s="4" t="inlineStr">
        <is>
          <t xml:space="preserve"> </t>
        </is>
      </c>
    </row>
    <row r="117">
      <c r="A117" s="4" t="inlineStr">
        <is>
          <t>Line Graph and Table Measure Name</t>
        </is>
      </c>
      <c r="C117" s="4" t="inlineStr">
        <is>
          <t>Russell 3000 Index</t>
        </is>
      </c>
      <c r="D117" s="4" t="inlineStr">
        <is>
          <t xml:space="preserve"> </t>
        </is>
      </c>
      <c r="E117" s="4" t="inlineStr">
        <is>
          <t xml:space="preserve"> </t>
        </is>
      </c>
    </row>
    <row r="118">
      <c r="A118" s="4" t="inlineStr">
        <is>
          <t>Average Annual Return, Percent</t>
        </is>
      </c>
      <c r="C118" s="6" t="n">
        <v>0.2632</v>
      </c>
      <c r="D118" s="6" t="n">
        <v>0.146</v>
      </c>
      <c r="E118" s="6" t="n">
        <v>0.1321</v>
      </c>
    </row>
    <row r="119">
      <c r="A119" s="4" t="inlineStr">
        <is>
          <t>Russell 3000 Index [Member]</t>
        </is>
      </c>
      <c r="C119" s="4" t="inlineStr">
        <is>
          <t xml:space="preserve"> </t>
        </is>
      </c>
      <c r="D119" s="4" t="inlineStr">
        <is>
          <t xml:space="preserve"> </t>
        </is>
      </c>
      <c r="E119" s="4" t="inlineStr">
        <is>
          <t xml:space="preserve"> </t>
        </is>
      </c>
    </row>
    <row r="120">
      <c r="A120" s="3" t="inlineStr">
        <is>
          <t>Average Annual Return [Line Items]</t>
        </is>
      </c>
      <c r="C120" s="4" t="inlineStr">
        <is>
          <t xml:space="preserve"> </t>
        </is>
      </c>
      <c r="D120" s="4" t="inlineStr">
        <is>
          <t xml:space="preserve"> </t>
        </is>
      </c>
      <c r="E120" s="4" t="inlineStr">
        <is>
          <t xml:space="preserve"> </t>
        </is>
      </c>
    </row>
    <row r="121">
      <c r="A121" s="4" t="inlineStr">
        <is>
          <t>Line Graph and Table Measure Name</t>
        </is>
      </c>
      <c r="C121" s="4" t="inlineStr">
        <is>
          <t>Russell 3000 Index</t>
        </is>
      </c>
      <c r="D121" s="4" t="inlineStr">
        <is>
          <t xml:space="preserve"> </t>
        </is>
      </c>
      <c r="E121" s="4" t="inlineStr">
        <is>
          <t xml:space="preserve"> </t>
        </is>
      </c>
    </row>
    <row r="122">
      <c r="A122" s="4" t="inlineStr">
        <is>
          <t>Average Annual Return, Percent</t>
        </is>
      </c>
      <c r="C122" s="6" t="n">
        <v>0.2632</v>
      </c>
      <c r="D122" s="6" t="n">
        <v>0.146</v>
      </c>
      <c r="E122" s="6" t="n">
        <v>0.1321</v>
      </c>
    </row>
    <row r="123">
      <c r="A123" s="4" t="inlineStr">
        <is>
          <t>Russell 3000 Index [Member]</t>
        </is>
      </c>
      <c r="C123" s="4" t="inlineStr">
        <is>
          <t xml:space="preserve"> </t>
        </is>
      </c>
      <c r="D123" s="4" t="inlineStr">
        <is>
          <t xml:space="preserve"> </t>
        </is>
      </c>
      <c r="E123" s="4" t="inlineStr">
        <is>
          <t xml:space="preserve"> </t>
        </is>
      </c>
    </row>
    <row r="124">
      <c r="A124" s="3" t="inlineStr">
        <is>
          <t>Average Annual Return [Line Items]</t>
        </is>
      </c>
      <c r="C124" s="4" t="inlineStr">
        <is>
          <t xml:space="preserve"> </t>
        </is>
      </c>
      <c r="D124" s="4" t="inlineStr">
        <is>
          <t xml:space="preserve"> </t>
        </is>
      </c>
      <c r="E124" s="4" t="inlineStr">
        <is>
          <t xml:space="preserve"> </t>
        </is>
      </c>
    </row>
    <row r="125">
      <c r="A125" s="4" t="inlineStr">
        <is>
          <t>Line Graph and Table Measure Name</t>
        </is>
      </c>
      <c r="C125" s="4" t="inlineStr">
        <is>
          <t>Russell 3000 Index</t>
        </is>
      </c>
      <c r="D125" s="4" t="inlineStr">
        <is>
          <t xml:space="preserve"> </t>
        </is>
      </c>
      <c r="E125" s="4" t="inlineStr">
        <is>
          <t xml:space="preserve"> </t>
        </is>
      </c>
    </row>
    <row r="126">
      <c r="A126" s="4" t="inlineStr">
        <is>
          <t>Average Annual Return, Percent</t>
        </is>
      </c>
      <c r="C126" s="6" t="n">
        <v>0.2632</v>
      </c>
      <c r="D126" s="6" t="n">
        <v>0.146</v>
      </c>
      <c r="E126" s="6" t="n">
        <v>0.1321</v>
      </c>
    </row>
    <row r="127">
      <c r="A127" s="4" t="inlineStr">
        <is>
          <t>Russell 3000 Index [Member]</t>
        </is>
      </c>
      <c r="C127" s="4" t="inlineStr">
        <is>
          <t xml:space="preserve"> </t>
        </is>
      </c>
      <c r="D127" s="4" t="inlineStr">
        <is>
          <t xml:space="preserve"> </t>
        </is>
      </c>
      <c r="E127" s="4" t="inlineStr">
        <is>
          <t xml:space="preserve"> </t>
        </is>
      </c>
    </row>
    <row r="128">
      <c r="A128" s="3" t="inlineStr">
        <is>
          <t>Average Annual Return [Line Items]</t>
        </is>
      </c>
      <c r="C128" s="4" t="inlineStr">
        <is>
          <t xml:space="preserve"> </t>
        </is>
      </c>
      <c r="D128" s="4" t="inlineStr">
        <is>
          <t xml:space="preserve"> </t>
        </is>
      </c>
      <c r="E128" s="4" t="inlineStr">
        <is>
          <t xml:space="preserve"> </t>
        </is>
      </c>
    </row>
    <row r="129">
      <c r="A129" s="4" t="inlineStr">
        <is>
          <t>Line Graph and Table Measure Name</t>
        </is>
      </c>
      <c r="C129" s="4" t="inlineStr">
        <is>
          <t>Russell 3000 Index</t>
        </is>
      </c>
      <c r="D129" s="4" t="inlineStr">
        <is>
          <t xml:space="preserve"> </t>
        </is>
      </c>
      <c r="E129" s="4" t="inlineStr">
        <is>
          <t xml:space="preserve"> </t>
        </is>
      </c>
    </row>
    <row r="130">
      <c r="A130" s="4" t="inlineStr">
        <is>
          <t>Average Annual Return, Percent</t>
        </is>
      </c>
      <c r="C130" s="6" t="n">
        <v>0.2632</v>
      </c>
      <c r="D130" s="6" t="n">
        <v>0.146</v>
      </c>
      <c r="E130" s="6" t="n">
        <v>0.1321</v>
      </c>
    </row>
    <row r="131">
      <c r="A131" s="4" t="inlineStr">
        <is>
          <t>Russell 3000 Index [Member]</t>
        </is>
      </c>
      <c r="C131" s="4" t="inlineStr">
        <is>
          <t xml:space="preserve"> </t>
        </is>
      </c>
      <c r="D131" s="4" t="inlineStr">
        <is>
          <t xml:space="preserve"> </t>
        </is>
      </c>
      <c r="E131" s="4" t="inlineStr">
        <is>
          <t xml:space="preserve"> </t>
        </is>
      </c>
    </row>
    <row r="132">
      <c r="A132" s="3" t="inlineStr">
        <is>
          <t>Average Annual Return [Line Items]</t>
        </is>
      </c>
      <c r="C132" s="4" t="inlineStr">
        <is>
          <t xml:space="preserve"> </t>
        </is>
      </c>
      <c r="D132" s="4" t="inlineStr">
        <is>
          <t xml:space="preserve"> </t>
        </is>
      </c>
      <c r="E132" s="4" t="inlineStr">
        <is>
          <t xml:space="preserve"> </t>
        </is>
      </c>
    </row>
    <row r="133">
      <c r="A133" s="4" t="inlineStr">
        <is>
          <t>Line Graph and Table Measure Name</t>
        </is>
      </c>
      <c r="C133" s="4" t="inlineStr">
        <is>
          <t>Russell 3000 Index</t>
        </is>
      </c>
      <c r="D133" s="4" t="inlineStr">
        <is>
          <t xml:space="preserve"> </t>
        </is>
      </c>
      <c r="E133" s="4" t="inlineStr">
        <is>
          <t xml:space="preserve"> </t>
        </is>
      </c>
    </row>
    <row r="134">
      <c r="A134" s="4" t="inlineStr">
        <is>
          <t>Average Annual Return, Percent</t>
        </is>
      </c>
      <c r="C134" s="6" t="n">
        <v>0.2632</v>
      </c>
      <c r="D134" s="6" t="n">
        <v>0.146</v>
      </c>
      <c r="E134" s="6" t="n">
        <v>0.1321</v>
      </c>
    </row>
    <row r="135">
      <c r="A135" s="4" t="inlineStr">
        <is>
          <t>Russell 3000 Index [Member]</t>
        </is>
      </c>
      <c r="C135" s="4" t="inlineStr">
        <is>
          <t xml:space="preserve"> </t>
        </is>
      </c>
      <c r="D135" s="4" t="inlineStr">
        <is>
          <t xml:space="preserve"> </t>
        </is>
      </c>
      <c r="E135" s="4" t="inlineStr">
        <is>
          <t xml:space="preserve"> </t>
        </is>
      </c>
    </row>
    <row r="136">
      <c r="A136" s="3" t="inlineStr">
        <is>
          <t>Average Annual Return [Line Items]</t>
        </is>
      </c>
      <c r="C136" s="4" t="inlineStr">
        <is>
          <t xml:space="preserve"> </t>
        </is>
      </c>
      <c r="D136" s="4" t="inlineStr">
        <is>
          <t xml:space="preserve"> </t>
        </is>
      </c>
      <c r="E136" s="4" t="inlineStr">
        <is>
          <t xml:space="preserve"> </t>
        </is>
      </c>
    </row>
    <row r="137">
      <c r="A137" s="4" t="inlineStr">
        <is>
          <t>Line Graph and Table Measure Name</t>
        </is>
      </c>
      <c r="C137" s="4" t="inlineStr">
        <is>
          <t>Russell 3000 Index</t>
        </is>
      </c>
      <c r="D137" s="4" t="inlineStr">
        <is>
          <t xml:space="preserve"> </t>
        </is>
      </c>
      <c r="E137" s="4" t="inlineStr">
        <is>
          <t xml:space="preserve"> </t>
        </is>
      </c>
    </row>
    <row r="138">
      <c r="A138" s="4" t="inlineStr">
        <is>
          <t>Average Annual Return, Percent</t>
        </is>
      </c>
      <c r="C138" s="6" t="n">
        <v>0.2632</v>
      </c>
      <c r="D138" s="6" t="n">
        <v>0.146</v>
      </c>
      <c r="E138" s="6" t="n">
        <v>0.1321</v>
      </c>
    </row>
    <row r="139">
      <c r="A139" s="4" t="inlineStr">
        <is>
          <t>Russell 3000 Index [Member]</t>
        </is>
      </c>
      <c r="C139" s="4" t="inlineStr">
        <is>
          <t xml:space="preserve"> </t>
        </is>
      </c>
      <c r="D139" s="4" t="inlineStr">
        <is>
          <t xml:space="preserve"> </t>
        </is>
      </c>
      <c r="E139" s="4" t="inlineStr">
        <is>
          <t xml:space="preserve"> </t>
        </is>
      </c>
    </row>
    <row r="140">
      <c r="A140" s="3" t="inlineStr">
        <is>
          <t>Average Annual Return [Line Items]</t>
        </is>
      </c>
      <c r="C140" s="4" t="inlineStr">
        <is>
          <t xml:space="preserve"> </t>
        </is>
      </c>
      <c r="D140" s="4" t="inlineStr">
        <is>
          <t xml:space="preserve"> </t>
        </is>
      </c>
      <c r="E140" s="4" t="inlineStr">
        <is>
          <t xml:space="preserve"> </t>
        </is>
      </c>
    </row>
    <row r="141">
      <c r="A141" s="4" t="inlineStr">
        <is>
          <t>Line Graph and Table Measure Name</t>
        </is>
      </c>
      <c r="C141" s="4" t="inlineStr">
        <is>
          <t>Russell 3000 Index</t>
        </is>
      </c>
      <c r="D141" s="4" t="inlineStr">
        <is>
          <t xml:space="preserve"> </t>
        </is>
      </c>
      <c r="E141" s="4" t="inlineStr">
        <is>
          <t xml:space="preserve"> </t>
        </is>
      </c>
    </row>
    <row r="142">
      <c r="A142" s="4" t="inlineStr">
        <is>
          <t>Average Annual Return, Percent</t>
        </is>
      </c>
      <c r="C142" s="6" t="n">
        <v>0.2632</v>
      </c>
      <c r="D142" s="6" t="n">
        <v>0.146</v>
      </c>
      <c r="E142" s="6" t="n">
        <v>0.1321</v>
      </c>
    </row>
    <row r="143">
      <c r="A143" s="4" t="inlineStr">
        <is>
          <t>Russell 3000 Index [Member]</t>
        </is>
      </c>
      <c r="C143" s="4" t="inlineStr">
        <is>
          <t xml:space="preserve"> </t>
        </is>
      </c>
      <c r="D143" s="4" t="inlineStr">
        <is>
          <t xml:space="preserve"> </t>
        </is>
      </c>
      <c r="E143" s="4" t="inlineStr">
        <is>
          <t xml:space="preserve"> </t>
        </is>
      </c>
    </row>
    <row r="144">
      <c r="A144" s="3" t="inlineStr">
        <is>
          <t>Average Annual Return [Line Items]</t>
        </is>
      </c>
      <c r="C144" s="4" t="inlineStr">
        <is>
          <t xml:space="preserve"> </t>
        </is>
      </c>
      <c r="D144" s="4" t="inlineStr">
        <is>
          <t xml:space="preserve"> </t>
        </is>
      </c>
      <c r="E144" s="4" t="inlineStr">
        <is>
          <t xml:space="preserve"> </t>
        </is>
      </c>
    </row>
    <row r="145">
      <c r="A145" s="4" t="inlineStr">
        <is>
          <t>Line Graph and Table Measure Name</t>
        </is>
      </c>
      <c r="C145" s="4" t="inlineStr">
        <is>
          <t>Russell 3000 Index</t>
        </is>
      </c>
      <c r="D145" s="4" t="inlineStr">
        <is>
          <t xml:space="preserve"> </t>
        </is>
      </c>
      <c r="E145" s="4" t="inlineStr">
        <is>
          <t xml:space="preserve"> </t>
        </is>
      </c>
    </row>
    <row r="146">
      <c r="A146" s="4" t="inlineStr">
        <is>
          <t>Average Annual Return, Percent</t>
        </is>
      </c>
      <c r="C146" s="6" t="n">
        <v>0.2632</v>
      </c>
      <c r="D146" s="6" t="n">
        <v>0.146</v>
      </c>
      <c r="E146" s="6" t="n">
        <v>0.1321</v>
      </c>
    </row>
    <row r="147">
      <c r="A147" s="4" t="inlineStr">
        <is>
          <t>Russell 3000 Index [Member]</t>
        </is>
      </c>
      <c r="C147" s="4" t="inlineStr">
        <is>
          <t xml:space="preserve"> </t>
        </is>
      </c>
      <c r="D147" s="4" t="inlineStr">
        <is>
          <t xml:space="preserve"> </t>
        </is>
      </c>
      <c r="E147" s="4" t="inlineStr">
        <is>
          <t xml:space="preserve"> </t>
        </is>
      </c>
    </row>
    <row r="148">
      <c r="A148" s="3" t="inlineStr">
        <is>
          <t>Average Annual Return [Line Items]</t>
        </is>
      </c>
      <c r="C148" s="4" t="inlineStr">
        <is>
          <t xml:space="preserve"> </t>
        </is>
      </c>
      <c r="D148" s="4" t="inlineStr">
        <is>
          <t xml:space="preserve"> </t>
        </is>
      </c>
      <c r="E148" s="4" t="inlineStr">
        <is>
          <t xml:space="preserve"> </t>
        </is>
      </c>
    </row>
    <row r="149">
      <c r="A149" s="4" t="inlineStr">
        <is>
          <t>Line Graph and Table Measure Name</t>
        </is>
      </c>
      <c r="C149" s="4" t="inlineStr">
        <is>
          <t>Russell 3000 Index</t>
        </is>
      </c>
      <c r="D149" s="4" t="inlineStr">
        <is>
          <t xml:space="preserve"> </t>
        </is>
      </c>
      <c r="E149" s="4" t="inlineStr">
        <is>
          <t xml:space="preserve"> </t>
        </is>
      </c>
    </row>
    <row r="150">
      <c r="A150" s="4" t="inlineStr">
        <is>
          <t>Average Annual Return, Percent</t>
        </is>
      </c>
      <c r="C150" s="6" t="n">
        <v>0.2632</v>
      </c>
      <c r="D150" s="6" t="n">
        <v>0.146</v>
      </c>
      <c r="E150" s="6" t="n">
        <v>0.1321</v>
      </c>
    </row>
    <row r="151">
      <c r="A151" s="4" t="inlineStr">
        <is>
          <t>Russell 3000 Index [Member]</t>
        </is>
      </c>
      <c r="C151" s="4" t="inlineStr">
        <is>
          <t xml:space="preserve"> </t>
        </is>
      </c>
      <c r="D151" s="4" t="inlineStr">
        <is>
          <t xml:space="preserve"> </t>
        </is>
      </c>
      <c r="E151" s="4" t="inlineStr">
        <is>
          <t xml:space="preserve"> </t>
        </is>
      </c>
    </row>
    <row r="152">
      <c r="A152" s="3" t="inlineStr">
        <is>
          <t>Average Annual Return [Line Items]</t>
        </is>
      </c>
      <c r="C152" s="4" t="inlineStr">
        <is>
          <t xml:space="preserve"> </t>
        </is>
      </c>
      <c r="D152" s="4" t="inlineStr">
        <is>
          <t xml:space="preserve"> </t>
        </is>
      </c>
      <c r="E152" s="4" t="inlineStr">
        <is>
          <t xml:space="preserve"> </t>
        </is>
      </c>
    </row>
    <row r="153">
      <c r="A153" s="4" t="inlineStr">
        <is>
          <t>Line Graph and Table Measure Name</t>
        </is>
      </c>
      <c r="C153" s="4" t="inlineStr">
        <is>
          <t>Russell 3000 Index</t>
        </is>
      </c>
      <c r="D153" s="4" t="inlineStr">
        <is>
          <t xml:space="preserve"> </t>
        </is>
      </c>
      <c r="E153" s="4" t="inlineStr">
        <is>
          <t xml:space="preserve"> </t>
        </is>
      </c>
    </row>
    <row r="154">
      <c r="A154" s="4" t="inlineStr">
        <is>
          <t>Average Annual Return, Percent</t>
        </is>
      </c>
      <c r="C154" s="6" t="n">
        <v>0.2632</v>
      </c>
      <c r="D154" s="6" t="n">
        <v>0.146</v>
      </c>
      <c r="E154" s="6" t="n">
        <v>0.1321</v>
      </c>
    </row>
    <row r="155">
      <c r="A155" s="4" t="inlineStr">
        <is>
          <t>Bloomberg U.S. Aggregate Index [Member]</t>
        </is>
      </c>
      <c r="C155" s="4" t="inlineStr">
        <is>
          <t xml:space="preserve"> </t>
        </is>
      </c>
      <c r="D155" s="4" t="inlineStr">
        <is>
          <t xml:space="preserve"> </t>
        </is>
      </c>
      <c r="E155" s="4" t="inlineStr">
        <is>
          <t xml:space="preserve"> </t>
        </is>
      </c>
    </row>
    <row r="156">
      <c r="A156" s="3" t="inlineStr">
        <is>
          <t>Average Annual Return [Line Items]</t>
        </is>
      </c>
      <c r="C156" s="4" t="inlineStr">
        <is>
          <t xml:space="preserve"> </t>
        </is>
      </c>
      <c r="D156" s="4" t="inlineStr">
        <is>
          <t xml:space="preserve"> </t>
        </is>
      </c>
      <c r="E156" s="4" t="inlineStr">
        <is>
          <t xml:space="preserve"> </t>
        </is>
      </c>
    </row>
    <row r="157">
      <c r="A157" s="4" t="inlineStr">
        <is>
          <t>Line Graph and Table Measure Name</t>
        </is>
      </c>
      <c r="C157" s="4" t="inlineStr">
        <is>
          <t>Bloomberg U.S. Aggregate Index</t>
        </is>
      </c>
      <c r="D157" s="4" t="inlineStr">
        <is>
          <t xml:space="preserve"> </t>
        </is>
      </c>
      <c r="E157" s="4" t="inlineStr">
        <is>
          <t xml:space="preserve"> </t>
        </is>
      </c>
    </row>
    <row r="158">
      <c r="A158" s="4" t="inlineStr">
        <is>
          <t>Average Annual Return, Percent</t>
        </is>
      </c>
      <c r="C158" s="6" t="n">
        <v>0.0207</v>
      </c>
      <c r="D158" s="4" t="inlineStr">
        <is>
          <t>(0.60%)</t>
        </is>
      </c>
      <c r="E158" s="6" t="n">
        <v>0.0119</v>
      </c>
    </row>
    <row r="159">
      <c r="A159" s="4" t="inlineStr">
        <is>
          <t>Bloomberg U.S. Aggregate Index [Member]</t>
        </is>
      </c>
      <c r="C159" s="4" t="inlineStr">
        <is>
          <t xml:space="preserve"> </t>
        </is>
      </c>
      <c r="D159" s="4" t="inlineStr">
        <is>
          <t xml:space="preserve"> </t>
        </is>
      </c>
      <c r="E159" s="4" t="inlineStr">
        <is>
          <t xml:space="preserve"> </t>
        </is>
      </c>
    </row>
    <row r="160">
      <c r="A160" s="3" t="inlineStr">
        <is>
          <t>Average Annual Return [Line Items]</t>
        </is>
      </c>
      <c r="C160" s="4" t="inlineStr">
        <is>
          <t xml:space="preserve"> </t>
        </is>
      </c>
      <c r="D160" s="4" t="inlineStr">
        <is>
          <t xml:space="preserve"> </t>
        </is>
      </c>
      <c r="E160" s="4" t="inlineStr">
        <is>
          <t xml:space="preserve"> </t>
        </is>
      </c>
    </row>
    <row r="161">
      <c r="A161" s="4" t="inlineStr">
        <is>
          <t>Line Graph and Table Measure Name</t>
        </is>
      </c>
      <c r="C161" s="4" t="inlineStr">
        <is>
          <t>Bloomberg U.S. Aggregate Index</t>
        </is>
      </c>
      <c r="D161" s="4" t="inlineStr">
        <is>
          <t xml:space="preserve"> </t>
        </is>
      </c>
      <c r="E161" s="4" t="inlineStr">
        <is>
          <t xml:space="preserve"> </t>
        </is>
      </c>
    </row>
    <row r="162">
      <c r="A162" s="4" t="inlineStr">
        <is>
          <t>Average Annual Return, Percent</t>
        </is>
      </c>
      <c r="C162" s="6" t="n">
        <v>0.0207</v>
      </c>
      <c r="D162" s="4" t="inlineStr">
        <is>
          <t>(0.60%)</t>
        </is>
      </c>
      <c r="E162" s="6" t="n">
        <v>0.0119</v>
      </c>
    </row>
    <row r="163">
      <c r="A163" s="4" t="inlineStr">
        <is>
          <t>Bloomberg U.S. Aggregate Index [Member]</t>
        </is>
      </c>
      <c r="C163" s="4" t="inlineStr">
        <is>
          <t xml:space="preserve"> </t>
        </is>
      </c>
      <c r="D163" s="4" t="inlineStr">
        <is>
          <t xml:space="preserve"> </t>
        </is>
      </c>
      <c r="E163" s="4" t="inlineStr">
        <is>
          <t xml:space="preserve"> </t>
        </is>
      </c>
    </row>
    <row r="164">
      <c r="A164" s="3" t="inlineStr">
        <is>
          <t>Average Annual Return [Line Items]</t>
        </is>
      </c>
      <c r="C164" s="4" t="inlineStr">
        <is>
          <t xml:space="preserve"> </t>
        </is>
      </c>
      <c r="D164" s="4" t="inlineStr">
        <is>
          <t xml:space="preserve"> </t>
        </is>
      </c>
      <c r="E164" s="4" t="inlineStr">
        <is>
          <t xml:space="preserve"> </t>
        </is>
      </c>
    </row>
    <row r="165">
      <c r="A165" s="4" t="inlineStr">
        <is>
          <t>Line Graph and Table Measure Name</t>
        </is>
      </c>
      <c r="C165" s="4" t="inlineStr">
        <is>
          <t>Bloomberg U.S. Aggregate Index</t>
        </is>
      </c>
      <c r="D165" s="4" t="inlineStr">
        <is>
          <t xml:space="preserve"> </t>
        </is>
      </c>
      <c r="E165" s="4" t="inlineStr">
        <is>
          <t xml:space="preserve"> </t>
        </is>
      </c>
    </row>
    <row r="166">
      <c r="A166" s="4" t="inlineStr">
        <is>
          <t>Average Annual Return, Percent</t>
        </is>
      </c>
      <c r="C166" s="6" t="n">
        <v>0.0207</v>
      </c>
      <c r="D166" s="4" t="inlineStr">
        <is>
          <t>(0.60%)</t>
        </is>
      </c>
      <c r="E166" s="6" t="n">
        <v>0.0119</v>
      </c>
    </row>
    <row r="167">
      <c r="A167" s="4" t="inlineStr">
        <is>
          <t>Bloomberg U.S. Aggregate Index [Member]</t>
        </is>
      </c>
      <c r="C167" s="4" t="inlineStr">
        <is>
          <t xml:space="preserve"> </t>
        </is>
      </c>
      <c r="D167" s="4" t="inlineStr">
        <is>
          <t xml:space="preserve"> </t>
        </is>
      </c>
      <c r="E167" s="4" t="inlineStr">
        <is>
          <t xml:space="preserve"> </t>
        </is>
      </c>
    </row>
    <row r="168">
      <c r="A168" s="3" t="inlineStr">
        <is>
          <t>Average Annual Return [Line Items]</t>
        </is>
      </c>
      <c r="C168" s="4" t="inlineStr">
        <is>
          <t xml:space="preserve"> </t>
        </is>
      </c>
      <c r="D168" s="4" t="inlineStr">
        <is>
          <t xml:space="preserve"> </t>
        </is>
      </c>
      <c r="E168" s="4" t="inlineStr">
        <is>
          <t xml:space="preserve"> </t>
        </is>
      </c>
    </row>
    <row r="169">
      <c r="A169" s="4" t="inlineStr">
        <is>
          <t>Line Graph and Table Measure Name</t>
        </is>
      </c>
      <c r="C169" s="4" t="inlineStr">
        <is>
          <t>Bloomberg U.S. Aggregate Index</t>
        </is>
      </c>
      <c r="D169" s="4" t="inlineStr">
        <is>
          <t xml:space="preserve"> </t>
        </is>
      </c>
      <c r="E169" s="4" t="inlineStr">
        <is>
          <t xml:space="preserve"> </t>
        </is>
      </c>
    </row>
    <row r="170">
      <c r="A170" s="4" t="inlineStr">
        <is>
          <t>Average Annual Return, Percent</t>
        </is>
      </c>
      <c r="C170" s="6" t="n">
        <v>0.0207</v>
      </c>
      <c r="D170" s="4" t="inlineStr">
        <is>
          <t>(0.60%)</t>
        </is>
      </c>
      <c r="E170" s="6" t="n">
        <v>0.0119</v>
      </c>
    </row>
    <row r="171">
      <c r="A171" s="4" t="inlineStr">
        <is>
          <t>Bloomberg U.S. Aggregate Index [Member]</t>
        </is>
      </c>
      <c r="C171" s="4" t="inlineStr">
        <is>
          <t xml:space="preserve"> </t>
        </is>
      </c>
      <c r="D171" s="4" t="inlineStr">
        <is>
          <t xml:space="preserve"> </t>
        </is>
      </c>
      <c r="E171" s="4" t="inlineStr">
        <is>
          <t xml:space="preserve"> </t>
        </is>
      </c>
    </row>
    <row r="172">
      <c r="A172" s="3" t="inlineStr">
        <is>
          <t>Average Annual Return [Line Items]</t>
        </is>
      </c>
      <c r="C172" s="4" t="inlineStr">
        <is>
          <t xml:space="preserve"> </t>
        </is>
      </c>
      <c r="D172" s="4" t="inlineStr">
        <is>
          <t xml:space="preserve"> </t>
        </is>
      </c>
      <c r="E172" s="4" t="inlineStr">
        <is>
          <t xml:space="preserve"> </t>
        </is>
      </c>
    </row>
    <row r="173">
      <c r="A173" s="4" t="inlineStr">
        <is>
          <t>Line Graph and Table Measure Name</t>
        </is>
      </c>
      <c r="C173" s="4" t="inlineStr">
        <is>
          <t>Bloomberg U.S. Aggregate Index</t>
        </is>
      </c>
      <c r="D173" s="4" t="inlineStr">
        <is>
          <t xml:space="preserve"> </t>
        </is>
      </c>
      <c r="E173" s="4" t="inlineStr">
        <is>
          <t xml:space="preserve"> </t>
        </is>
      </c>
    </row>
    <row r="174">
      <c r="A174" s="4" t="inlineStr">
        <is>
          <t>Average Annual Return, Percent</t>
        </is>
      </c>
      <c r="C174" s="6" t="n">
        <v>0.0207</v>
      </c>
      <c r="D174" s="4" t="inlineStr">
        <is>
          <t>(0.60%)</t>
        </is>
      </c>
      <c r="E174" s="6" t="n">
        <v>0.0119</v>
      </c>
    </row>
    <row r="175">
      <c r="A175" s="4" t="inlineStr">
        <is>
          <t>Composite Benchmark [Member]</t>
        </is>
      </c>
      <c r="C175" s="4" t="inlineStr">
        <is>
          <t xml:space="preserve"> </t>
        </is>
      </c>
      <c r="D175" s="4" t="inlineStr">
        <is>
          <t xml:space="preserve"> </t>
        </is>
      </c>
      <c r="E175" s="4" t="inlineStr">
        <is>
          <t xml:space="preserve"> </t>
        </is>
      </c>
    </row>
    <row r="176">
      <c r="A176" s="3" t="inlineStr">
        <is>
          <t>Average Annual Return [Line Items]</t>
        </is>
      </c>
      <c r="C176" s="4" t="inlineStr">
        <is>
          <t xml:space="preserve"> </t>
        </is>
      </c>
      <c r="D176" s="4" t="inlineStr">
        <is>
          <t xml:space="preserve"> </t>
        </is>
      </c>
      <c r="E176" s="4" t="inlineStr">
        <is>
          <t xml:space="preserve"> </t>
        </is>
      </c>
    </row>
    <row r="177">
      <c r="A177" s="4" t="inlineStr">
        <is>
          <t>Line Graph and Table Measure Name</t>
        </is>
      </c>
      <c r="C177" s="4" t="inlineStr">
        <is>
          <t>Composite Benchmark</t>
        </is>
      </c>
      <c r="D177" s="4" t="inlineStr">
        <is>
          <t xml:space="preserve"> </t>
        </is>
      </c>
      <c r="E177" s="4" t="inlineStr">
        <is>
          <t xml:space="preserve"> </t>
        </is>
      </c>
    </row>
    <row r="178">
      <c r="A178" s="4" t="inlineStr">
        <is>
          <t>Average Annual Return, Percent</t>
        </is>
      </c>
      <c r="B178" s="4" t="inlineStr">
        <is>
          <t>[1]</t>
        </is>
      </c>
      <c r="C178" s="6" t="n">
        <v>0.1823</v>
      </c>
      <c r="D178" s="6" t="n">
        <v>0.1011</v>
      </c>
      <c r="E178" s="6" t="n">
        <v>0.0949</v>
      </c>
    </row>
    <row r="179">
      <c r="A179" s="4" t="inlineStr">
        <is>
          <t>Bloomberg U.S. Aggregate Index [Member]</t>
        </is>
      </c>
      <c r="C179" s="4" t="inlineStr">
        <is>
          <t xml:space="preserve"> </t>
        </is>
      </c>
      <c r="D179" s="4" t="inlineStr">
        <is>
          <t xml:space="preserve"> </t>
        </is>
      </c>
      <c r="E179" s="4" t="inlineStr">
        <is>
          <t xml:space="preserve"> </t>
        </is>
      </c>
    </row>
    <row r="180">
      <c r="A180" s="3" t="inlineStr">
        <is>
          <t>Average Annual Return [Line Items]</t>
        </is>
      </c>
      <c r="C180" s="4" t="inlineStr">
        <is>
          <t xml:space="preserve"> </t>
        </is>
      </c>
      <c r="D180" s="4" t="inlineStr">
        <is>
          <t xml:space="preserve"> </t>
        </is>
      </c>
      <c r="E180" s="4" t="inlineStr">
        <is>
          <t xml:space="preserve"> </t>
        </is>
      </c>
    </row>
    <row r="181">
      <c r="A181" s="4" t="inlineStr">
        <is>
          <t>Line Graph and Table Measure Name</t>
        </is>
      </c>
      <c r="C181" s="4" t="inlineStr">
        <is>
          <t>Bloomberg U.S. Aggregate Index</t>
        </is>
      </c>
      <c r="D181" s="4" t="inlineStr">
        <is>
          <t xml:space="preserve"> </t>
        </is>
      </c>
      <c r="E181" s="4" t="inlineStr">
        <is>
          <t xml:space="preserve"> </t>
        </is>
      </c>
    </row>
    <row r="182">
      <c r="A182" s="4" t="inlineStr">
        <is>
          <t>Average Annual Return, Percent</t>
        </is>
      </c>
      <c r="C182" s="6" t="n">
        <v>0.0207</v>
      </c>
      <c r="D182" s="4" t="inlineStr">
        <is>
          <t>(0.60%)</t>
        </is>
      </c>
      <c r="E182" s="6" t="n">
        <v>0.0119</v>
      </c>
    </row>
    <row r="183">
      <c r="A183" s="4" t="inlineStr">
        <is>
          <t>Bloomberg U.S. Aggregate Index [Member]</t>
        </is>
      </c>
      <c r="C183" s="4" t="inlineStr">
        <is>
          <t xml:space="preserve"> </t>
        </is>
      </c>
      <c r="D183" s="4" t="inlineStr">
        <is>
          <t xml:space="preserve"> </t>
        </is>
      </c>
      <c r="E183" s="4" t="inlineStr">
        <is>
          <t xml:space="preserve"> </t>
        </is>
      </c>
    </row>
    <row r="184">
      <c r="A184" s="3" t="inlineStr">
        <is>
          <t>Average Annual Return [Line Items]</t>
        </is>
      </c>
      <c r="C184" s="4" t="inlineStr">
        <is>
          <t xml:space="preserve"> </t>
        </is>
      </c>
      <c r="D184" s="4" t="inlineStr">
        <is>
          <t xml:space="preserve"> </t>
        </is>
      </c>
      <c r="E184" s="4" t="inlineStr">
        <is>
          <t xml:space="preserve"> </t>
        </is>
      </c>
    </row>
    <row r="185">
      <c r="A185" s="4" t="inlineStr">
        <is>
          <t>Line Graph and Table Measure Name</t>
        </is>
      </c>
      <c r="C185" s="4" t="inlineStr">
        <is>
          <t>Bloomberg U.S. Aggregate Index</t>
        </is>
      </c>
      <c r="D185" s="4" t="inlineStr">
        <is>
          <t xml:space="preserve"> </t>
        </is>
      </c>
      <c r="E185" s="4" t="inlineStr">
        <is>
          <t xml:space="preserve"> </t>
        </is>
      </c>
    </row>
    <row r="186">
      <c r="A186" s="4" t="inlineStr">
        <is>
          <t>Average Annual Return, Percent</t>
        </is>
      </c>
      <c r="C186" s="6" t="n">
        <v>0.0207</v>
      </c>
      <c r="D186" s="4" t="inlineStr">
        <is>
          <t>(0.60%)</t>
        </is>
      </c>
      <c r="E186" s="6" t="n">
        <v>0.0119</v>
      </c>
    </row>
    <row r="187">
      <c r="A187" s="4" t="inlineStr">
        <is>
          <t>Composite Benchmark [Member]</t>
        </is>
      </c>
      <c r="C187" s="4" t="inlineStr">
        <is>
          <t xml:space="preserve"> </t>
        </is>
      </c>
      <c r="D187" s="4" t="inlineStr">
        <is>
          <t xml:space="preserve"> </t>
        </is>
      </c>
      <c r="E187" s="4" t="inlineStr">
        <is>
          <t xml:space="preserve"> </t>
        </is>
      </c>
    </row>
    <row r="188">
      <c r="A188" s="3" t="inlineStr">
        <is>
          <t>Average Annual Return [Line Items]</t>
        </is>
      </c>
      <c r="C188" s="4" t="inlineStr">
        <is>
          <t xml:space="preserve"> </t>
        </is>
      </c>
      <c r="D188" s="4" t="inlineStr">
        <is>
          <t xml:space="preserve"> </t>
        </is>
      </c>
      <c r="E188" s="4" t="inlineStr">
        <is>
          <t xml:space="preserve"> </t>
        </is>
      </c>
    </row>
    <row r="189">
      <c r="A189" s="4" t="inlineStr">
        <is>
          <t>Line Graph and Table Measure Name</t>
        </is>
      </c>
      <c r="B189" s="4" t="inlineStr">
        <is>
          <t>[2]</t>
        </is>
      </c>
      <c r="C189" s="4" t="inlineStr">
        <is>
          <t>Composite Benchmark†</t>
        </is>
      </c>
      <c r="D189" s="4" t="inlineStr">
        <is>
          <t xml:space="preserve"> </t>
        </is>
      </c>
      <c r="E189" s="4" t="inlineStr">
        <is>
          <t xml:space="preserve"> </t>
        </is>
      </c>
    </row>
    <row r="190">
      <c r="A190" s="4" t="inlineStr">
        <is>
          <t>Average Annual Return, Percent</t>
        </is>
      </c>
      <c r="B190" s="4" t="inlineStr">
        <is>
          <t>[2]</t>
        </is>
      </c>
      <c r="C190" s="6" t="n">
        <v>0.1823</v>
      </c>
      <c r="D190" s="6" t="n">
        <v>0.1011</v>
      </c>
      <c r="E190" s="6" t="n">
        <v>0.0949</v>
      </c>
    </row>
    <row r="191">
      <c r="A191" s="4" t="inlineStr">
        <is>
          <t>Bloomberg U.S. Aggregate Index [Member]</t>
        </is>
      </c>
      <c r="C191" s="4" t="inlineStr">
        <is>
          <t xml:space="preserve"> </t>
        </is>
      </c>
      <c r="D191" s="4" t="inlineStr">
        <is>
          <t xml:space="preserve"> </t>
        </is>
      </c>
      <c r="E191" s="4" t="inlineStr">
        <is>
          <t xml:space="preserve"> </t>
        </is>
      </c>
    </row>
    <row r="192">
      <c r="A192" s="3" t="inlineStr">
        <is>
          <t>Average Annual Return [Line Items]</t>
        </is>
      </c>
      <c r="C192" s="4" t="inlineStr">
        <is>
          <t xml:space="preserve"> </t>
        </is>
      </c>
      <c r="D192" s="4" t="inlineStr">
        <is>
          <t xml:space="preserve"> </t>
        </is>
      </c>
      <c r="E192" s="4" t="inlineStr">
        <is>
          <t xml:space="preserve"> </t>
        </is>
      </c>
    </row>
    <row r="193">
      <c r="A193" s="4" t="inlineStr">
        <is>
          <t>Line Graph and Table Measure Name</t>
        </is>
      </c>
      <c r="C193" s="4" t="inlineStr">
        <is>
          <t>Bloomberg U.S. Aggregate Index</t>
        </is>
      </c>
      <c r="D193" s="4" t="inlineStr">
        <is>
          <t xml:space="preserve"> </t>
        </is>
      </c>
      <c r="E193" s="4" t="inlineStr">
        <is>
          <t xml:space="preserve"> </t>
        </is>
      </c>
    </row>
    <row r="194">
      <c r="A194" s="4" t="inlineStr">
        <is>
          <t>Average Annual Return, Percent</t>
        </is>
      </c>
      <c r="C194" s="6" t="n">
        <v>0.0207</v>
      </c>
      <c r="D194" s="4" t="inlineStr">
        <is>
          <t>(0.60%)</t>
        </is>
      </c>
      <c r="E194" s="6" t="n">
        <v>0.0119</v>
      </c>
    </row>
    <row r="195">
      <c r="A195" s="4" t="inlineStr">
        <is>
          <t>Composite Benchmark [Member]</t>
        </is>
      </c>
      <c r="C195" s="4" t="inlineStr">
        <is>
          <t xml:space="preserve"> </t>
        </is>
      </c>
      <c r="D195" s="4" t="inlineStr">
        <is>
          <t xml:space="preserve"> </t>
        </is>
      </c>
      <c r="E195" s="4" t="inlineStr">
        <is>
          <t xml:space="preserve"> </t>
        </is>
      </c>
    </row>
    <row r="196">
      <c r="A196" s="3" t="inlineStr">
        <is>
          <t>Average Annual Return [Line Items]</t>
        </is>
      </c>
      <c r="C196" s="4" t="inlineStr">
        <is>
          <t xml:space="preserve"> </t>
        </is>
      </c>
      <c r="D196" s="4" t="inlineStr">
        <is>
          <t xml:space="preserve"> </t>
        </is>
      </c>
      <c r="E196" s="4" t="inlineStr">
        <is>
          <t xml:space="preserve"> </t>
        </is>
      </c>
    </row>
    <row r="197">
      <c r="A197" s="4" t="inlineStr">
        <is>
          <t>Line Graph and Table Measure Name</t>
        </is>
      </c>
      <c r="B197" s="4" t="inlineStr">
        <is>
          <t>[3]</t>
        </is>
      </c>
      <c r="C197" s="4" t="inlineStr">
        <is>
          <t>Composite Benchmark†</t>
        </is>
      </c>
      <c r="D197" s="4" t="inlineStr">
        <is>
          <t xml:space="preserve"> </t>
        </is>
      </c>
      <c r="E197" s="4" t="inlineStr">
        <is>
          <t xml:space="preserve"> </t>
        </is>
      </c>
    </row>
    <row r="198">
      <c r="A198" s="4" t="inlineStr">
        <is>
          <t>Average Annual Return, Percent</t>
        </is>
      </c>
      <c r="B198" s="4" t="inlineStr">
        <is>
          <t>[3]</t>
        </is>
      </c>
      <c r="C198" s="6" t="n">
        <v>0.1823</v>
      </c>
      <c r="D198" s="6" t="n">
        <v>0.1011</v>
      </c>
      <c r="E198" s="6" t="n">
        <v>0.0949</v>
      </c>
    </row>
    <row r="199">
      <c r="A199" s="4" t="inlineStr">
        <is>
          <t>Composite Benchmark [Member]</t>
        </is>
      </c>
      <c r="C199" s="4" t="inlineStr">
        <is>
          <t xml:space="preserve"> </t>
        </is>
      </c>
      <c r="D199" s="4" t="inlineStr">
        <is>
          <t xml:space="preserve"> </t>
        </is>
      </c>
      <c r="E199" s="4" t="inlineStr">
        <is>
          <t xml:space="preserve"> </t>
        </is>
      </c>
    </row>
    <row r="200">
      <c r="A200" s="3" t="inlineStr">
        <is>
          <t>Average Annual Return [Line Items]</t>
        </is>
      </c>
      <c r="C200" s="4" t="inlineStr">
        <is>
          <t xml:space="preserve"> </t>
        </is>
      </c>
      <c r="D200" s="4" t="inlineStr">
        <is>
          <t xml:space="preserve"> </t>
        </is>
      </c>
      <c r="E200" s="4" t="inlineStr">
        <is>
          <t xml:space="preserve"> </t>
        </is>
      </c>
    </row>
    <row r="201">
      <c r="A201" s="4" t="inlineStr">
        <is>
          <t>Line Graph and Table Measure Name</t>
        </is>
      </c>
      <c r="C201" s="4" t="inlineStr">
        <is>
          <t>Composite Benchmark</t>
        </is>
      </c>
      <c r="D201" s="4" t="inlineStr">
        <is>
          <t xml:space="preserve"> </t>
        </is>
      </c>
      <c r="E201" s="4" t="inlineStr">
        <is>
          <t xml:space="preserve"> </t>
        </is>
      </c>
    </row>
    <row r="202">
      <c r="A202" s="4" t="inlineStr">
        <is>
          <t>Average Annual Return, Percent</t>
        </is>
      </c>
      <c r="B202" s="4" t="inlineStr">
        <is>
          <t>[4]</t>
        </is>
      </c>
      <c r="C202" s="6" t="n">
        <v>0.1823</v>
      </c>
      <c r="D202" s="6" t="n">
        <v>0.1011</v>
      </c>
      <c r="E202" s="6" t="n">
        <v>0.0949</v>
      </c>
    </row>
    <row r="203">
      <c r="A203" s="4" t="inlineStr">
        <is>
          <t>Bloomberg U.S. Aggregate Index [Member]</t>
        </is>
      </c>
      <c r="C203" s="4" t="inlineStr">
        <is>
          <t xml:space="preserve"> </t>
        </is>
      </c>
      <c r="D203" s="4" t="inlineStr">
        <is>
          <t xml:space="preserve"> </t>
        </is>
      </c>
      <c r="E203" s="4" t="inlineStr">
        <is>
          <t xml:space="preserve"> </t>
        </is>
      </c>
    </row>
    <row r="204">
      <c r="A204" s="3" t="inlineStr">
        <is>
          <t>Average Annual Return [Line Items]</t>
        </is>
      </c>
      <c r="C204" s="4" t="inlineStr">
        <is>
          <t xml:space="preserve"> </t>
        </is>
      </c>
      <c r="D204" s="4" t="inlineStr">
        <is>
          <t xml:space="preserve"> </t>
        </is>
      </c>
      <c r="E204" s="4" t="inlineStr">
        <is>
          <t xml:space="preserve"> </t>
        </is>
      </c>
    </row>
    <row r="205">
      <c r="A205" s="4" t="inlineStr">
        <is>
          <t>Line Graph and Table Measure Name</t>
        </is>
      </c>
      <c r="C205" s="4" t="inlineStr">
        <is>
          <t>Bloomberg U.S. Aggregate Index</t>
        </is>
      </c>
      <c r="D205" s="4" t="inlineStr">
        <is>
          <t xml:space="preserve"> </t>
        </is>
      </c>
      <c r="E205" s="4" t="inlineStr">
        <is>
          <t xml:space="preserve"> </t>
        </is>
      </c>
    </row>
    <row r="206">
      <c r="A206" s="4" t="inlineStr">
        <is>
          <t>Average Annual Return, Percent</t>
        </is>
      </c>
      <c r="C206" s="6" t="n">
        <v>0.0207</v>
      </c>
      <c r="D206" s="4" t="inlineStr">
        <is>
          <t>(0.60%)</t>
        </is>
      </c>
      <c r="E206" s="6" t="n">
        <v>0.0119</v>
      </c>
    </row>
    <row r="207">
      <c r="A207" s="4" t="inlineStr">
        <is>
          <t>Composite Benchmark [Member]</t>
        </is>
      </c>
      <c r="C207" s="4" t="inlineStr">
        <is>
          <t xml:space="preserve"> </t>
        </is>
      </c>
      <c r="D207" s="4" t="inlineStr">
        <is>
          <t xml:space="preserve"> </t>
        </is>
      </c>
      <c r="E207" s="4" t="inlineStr">
        <is>
          <t xml:space="preserve"> </t>
        </is>
      </c>
    </row>
    <row r="208">
      <c r="A208" s="3" t="inlineStr">
        <is>
          <t>Average Annual Return [Line Items]</t>
        </is>
      </c>
      <c r="C208" s="4" t="inlineStr">
        <is>
          <t xml:space="preserve"> </t>
        </is>
      </c>
      <c r="D208" s="4" t="inlineStr">
        <is>
          <t xml:space="preserve"> </t>
        </is>
      </c>
      <c r="E208" s="4" t="inlineStr">
        <is>
          <t xml:space="preserve"> </t>
        </is>
      </c>
    </row>
    <row r="209">
      <c r="A209" s="4" t="inlineStr">
        <is>
          <t>Line Graph and Table Measure Name</t>
        </is>
      </c>
      <c r="C209" s="4" t="inlineStr">
        <is>
          <t>Composite Benchmark</t>
        </is>
      </c>
      <c r="D209" s="4" t="inlineStr">
        <is>
          <t xml:space="preserve"> </t>
        </is>
      </c>
      <c r="E209" s="4" t="inlineStr">
        <is>
          <t xml:space="preserve"> </t>
        </is>
      </c>
    </row>
    <row r="210">
      <c r="A210" s="4" t="inlineStr">
        <is>
          <t>Average Annual Return, Percent</t>
        </is>
      </c>
      <c r="B210" s="4" t="inlineStr">
        <is>
          <t>[5]</t>
        </is>
      </c>
      <c r="C210" s="6" t="n">
        <v>0.1569</v>
      </c>
      <c r="D210" s="6" t="n">
        <v>0.08550000000000001</v>
      </c>
      <c r="E210" s="6" t="n">
        <v>0.0832</v>
      </c>
    </row>
    <row r="211">
      <c r="A211" s="4" t="inlineStr">
        <is>
          <t>Bloomberg U.S. Aggregate Index [Member]</t>
        </is>
      </c>
      <c r="C211" s="4" t="inlineStr">
        <is>
          <t xml:space="preserve"> </t>
        </is>
      </c>
      <c r="D211" s="4" t="inlineStr">
        <is>
          <t xml:space="preserve"> </t>
        </is>
      </c>
      <c r="E211" s="4" t="inlineStr">
        <is>
          <t xml:space="preserve"> </t>
        </is>
      </c>
    </row>
    <row r="212">
      <c r="A212" s="3" t="inlineStr">
        <is>
          <t>Average Annual Return [Line Items]</t>
        </is>
      </c>
      <c r="C212" s="4" t="inlineStr">
        <is>
          <t xml:space="preserve"> </t>
        </is>
      </c>
      <c r="D212" s="4" t="inlineStr">
        <is>
          <t xml:space="preserve"> </t>
        </is>
      </c>
      <c r="E212" s="4" t="inlineStr">
        <is>
          <t xml:space="preserve"> </t>
        </is>
      </c>
    </row>
    <row r="213">
      <c r="A213" s="4" t="inlineStr">
        <is>
          <t>Line Graph and Table Measure Name</t>
        </is>
      </c>
      <c r="C213" s="4" t="inlineStr">
        <is>
          <t>Bloomberg U.S. Aggregate Index</t>
        </is>
      </c>
      <c r="D213" s="4" t="inlineStr">
        <is>
          <t xml:space="preserve"> </t>
        </is>
      </c>
      <c r="E213" s="4" t="inlineStr">
        <is>
          <t xml:space="preserve"> </t>
        </is>
      </c>
    </row>
    <row r="214">
      <c r="A214" s="4" t="inlineStr">
        <is>
          <t>Average Annual Return, Percent</t>
        </is>
      </c>
      <c r="C214" s="6" t="n">
        <v>0.0207</v>
      </c>
      <c r="D214" s="4" t="inlineStr">
        <is>
          <t>(0.60%)</t>
        </is>
      </c>
      <c r="E214" s="6" t="n">
        <v>0.0119</v>
      </c>
    </row>
    <row r="215">
      <c r="A215" s="4" t="inlineStr">
        <is>
          <t>Composite Benchmark [Member]</t>
        </is>
      </c>
      <c r="C215" s="4" t="inlineStr">
        <is>
          <t xml:space="preserve"> </t>
        </is>
      </c>
      <c r="D215" s="4" t="inlineStr">
        <is>
          <t xml:space="preserve"> </t>
        </is>
      </c>
      <c r="E215" s="4" t="inlineStr">
        <is>
          <t xml:space="preserve"> </t>
        </is>
      </c>
    </row>
    <row r="216">
      <c r="A216" s="3" t="inlineStr">
        <is>
          <t>Average Annual Return [Line Items]</t>
        </is>
      </c>
      <c r="C216" s="4" t="inlineStr">
        <is>
          <t xml:space="preserve"> </t>
        </is>
      </c>
      <c r="D216" s="4" t="inlineStr">
        <is>
          <t xml:space="preserve"> </t>
        </is>
      </c>
      <c r="E216" s="4" t="inlineStr">
        <is>
          <t xml:space="preserve"> </t>
        </is>
      </c>
    </row>
    <row r="217">
      <c r="A217" s="4" t="inlineStr">
        <is>
          <t>Line Graph and Table Measure Name</t>
        </is>
      </c>
      <c r="C217" s="4" t="inlineStr">
        <is>
          <t>Composite Benchmark</t>
        </is>
      </c>
      <c r="D217" s="4" t="inlineStr">
        <is>
          <t xml:space="preserve"> </t>
        </is>
      </c>
      <c r="E217" s="4" t="inlineStr">
        <is>
          <t xml:space="preserve"> </t>
        </is>
      </c>
    </row>
    <row r="218">
      <c r="A218" s="4" t="inlineStr">
        <is>
          <t>Average Annual Return, Percent</t>
        </is>
      </c>
      <c r="B218" s="4" t="inlineStr">
        <is>
          <t>[6]</t>
        </is>
      </c>
      <c r="C218" s="6" t="n">
        <v>0.1569</v>
      </c>
      <c r="D218" s="6" t="n">
        <v>0.08550000000000001</v>
      </c>
      <c r="E218" s="6" t="n">
        <v>0.0832</v>
      </c>
    </row>
    <row r="219">
      <c r="A219" s="4" t="inlineStr">
        <is>
          <t>Bloomberg U.S. Aggregate Index [Member]</t>
        </is>
      </c>
      <c r="C219" s="4" t="inlineStr">
        <is>
          <t xml:space="preserve"> </t>
        </is>
      </c>
      <c r="D219" s="4" t="inlineStr">
        <is>
          <t xml:space="preserve"> </t>
        </is>
      </c>
      <c r="E219" s="4" t="inlineStr">
        <is>
          <t xml:space="preserve"> </t>
        </is>
      </c>
    </row>
    <row r="220">
      <c r="A220" s="3" t="inlineStr">
        <is>
          <t>Average Annual Return [Line Items]</t>
        </is>
      </c>
      <c r="C220" s="4" t="inlineStr">
        <is>
          <t xml:space="preserve"> </t>
        </is>
      </c>
      <c r="D220" s="4" t="inlineStr">
        <is>
          <t xml:space="preserve"> </t>
        </is>
      </c>
      <c r="E220" s="4" t="inlineStr">
        <is>
          <t xml:space="preserve"> </t>
        </is>
      </c>
    </row>
    <row r="221">
      <c r="A221" s="4" t="inlineStr">
        <is>
          <t>Line Graph and Table Measure Name</t>
        </is>
      </c>
      <c r="C221" s="4" t="inlineStr">
        <is>
          <t>Bloomberg U.S. Aggregate Index</t>
        </is>
      </c>
      <c r="D221" s="4" t="inlineStr">
        <is>
          <t xml:space="preserve"> </t>
        </is>
      </c>
      <c r="E221" s="4" t="inlineStr">
        <is>
          <t xml:space="preserve"> </t>
        </is>
      </c>
    </row>
    <row r="222">
      <c r="A222" s="4" t="inlineStr">
        <is>
          <t>Average Annual Return, Percent</t>
        </is>
      </c>
      <c r="C222" s="6" t="n">
        <v>0.0207</v>
      </c>
      <c r="D222" s="4" t="inlineStr">
        <is>
          <t>(0.60%)</t>
        </is>
      </c>
      <c r="E222" s="6" t="n">
        <v>0.0119</v>
      </c>
    </row>
    <row r="223">
      <c r="A223" s="4" t="inlineStr">
        <is>
          <t>Composite Benchmark [Member]</t>
        </is>
      </c>
      <c r="C223" s="4" t="inlineStr">
        <is>
          <t xml:space="preserve"> </t>
        </is>
      </c>
      <c r="D223" s="4" t="inlineStr">
        <is>
          <t xml:space="preserve"> </t>
        </is>
      </c>
      <c r="E223" s="4" t="inlineStr">
        <is>
          <t xml:space="preserve"> </t>
        </is>
      </c>
    </row>
    <row r="224">
      <c r="A224" s="3" t="inlineStr">
        <is>
          <t>Average Annual Return [Line Items]</t>
        </is>
      </c>
      <c r="C224" s="4" t="inlineStr">
        <is>
          <t xml:space="preserve"> </t>
        </is>
      </c>
      <c r="D224" s="4" t="inlineStr">
        <is>
          <t xml:space="preserve"> </t>
        </is>
      </c>
      <c r="E224" s="4" t="inlineStr">
        <is>
          <t xml:space="preserve"> </t>
        </is>
      </c>
    </row>
    <row r="225">
      <c r="A225" s="4" t="inlineStr">
        <is>
          <t>Line Graph and Table Measure Name</t>
        </is>
      </c>
      <c r="C225" s="4" t="inlineStr">
        <is>
          <t>Composite Benchmark</t>
        </is>
      </c>
      <c r="D225" s="4" t="inlineStr">
        <is>
          <t xml:space="preserve"> </t>
        </is>
      </c>
      <c r="E225" s="4" t="inlineStr">
        <is>
          <t xml:space="preserve"> </t>
        </is>
      </c>
    </row>
    <row r="226">
      <c r="A226" s="4" t="inlineStr">
        <is>
          <t>Average Annual Return, Percent</t>
        </is>
      </c>
      <c r="B226" s="4" t="inlineStr">
        <is>
          <t>[7]</t>
        </is>
      </c>
      <c r="C226" s="6" t="n">
        <v>0.1569</v>
      </c>
      <c r="D226" s="6" t="n">
        <v>0.08550000000000001</v>
      </c>
      <c r="E226" s="6" t="n">
        <v>0.0832</v>
      </c>
    </row>
    <row r="227">
      <c r="A227" s="4" t="inlineStr">
        <is>
          <t>Bloomberg U.S. Aggregate Index [Member]</t>
        </is>
      </c>
      <c r="C227" s="4" t="inlineStr">
        <is>
          <t xml:space="preserve"> </t>
        </is>
      </c>
      <c r="D227" s="4" t="inlineStr">
        <is>
          <t xml:space="preserve"> </t>
        </is>
      </c>
      <c r="E227" s="4" t="inlineStr">
        <is>
          <t xml:space="preserve"> </t>
        </is>
      </c>
    </row>
    <row r="228">
      <c r="A228" s="3" t="inlineStr">
        <is>
          <t>Average Annual Return [Line Items]</t>
        </is>
      </c>
      <c r="C228" s="4" t="inlineStr">
        <is>
          <t xml:space="preserve"> </t>
        </is>
      </c>
      <c r="D228" s="4" t="inlineStr">
        <is>
          <t xml:space="preserve"> </t>
        </is>
      </c>
      <c r="E228" s="4" t="inlineStr">
        <is>
          <t xml:space="preserve"> </t>
        </is>
      </c>
    </row>
    <row r="229">
      <c r="A229" s="4" t="inlineStr">
        <is>
          <t>Line Graph and Table Measure Name</t>
        </is>
      </c>
      <c r="C229" s="4" t="inlineStr">
        <is>
          <t>Bloomberg U.S. Aggregate Index</t>
        </is>
      </c>
      <c r="D229" s="4" t="inlineStr">
        <is>
          <t xml:space="preserve"> </t>
        </is>
      </c>
      <c r="E229" s="4" t="inlineStr">
        <is>
          <t xml:space="preserve"> </t>
        </is>
      </c>
    </row>
    <row r="230">
      <c r="A230" s="4" t="inlineStr">
        <is>
          <t>Average Annual Return, Percent</t>
        </is>
      </c>
      <c r="C230" s="6" t="n">
        <v>0.0207</v>
      </c>
      <c r="D230" s="4" t="inlineStr">
        <is>
          <t>(0.60%)</t>
        </is>
      </c>
      <c r="E230" s="6" t="n">
        <v>0.0119</v>
      </c>
    </row>
    <row r="231">
      <c r="A231" s="4" t="inlineStr">
        <is>
          <t>Composite Benchmark [Member]</t>
        </is>
      </c>
      <c r="C231" s="4" t="inlineStr">
        <is>
          <t xml:space="preserve"> </t>
        </is>
      </c>
      <c r="D231" s="4" t="inlineStr">
        <is>
          <t xml:space="preserve"> </t>
        </is>
      </c>
      <c r="E231" s="4" t="inlineStr">
        <is>
          <t xml:space="preserve"> </t>
        </is>
      </c>
    </row>
    <row r="232">
      <c r="A232" s="3" t="inlineStr">
        <is>
          <t>Average Annual Return [Line Items]</t>
        </is>
      </c>
      <c r="C232" s="4" t="inlineStr">
        <is>
          <t xml:space="preserve"> </t>
        </is>
      </c>
      <c r="D232" s="4" t="inlineStr">
        <is>
          <t xml:space="preserve"> </t>
        </is>
      </c>
      <c r="E232" s="4" t="inlineStr">
        <is>
          <t xml:space="preserve"> </t>
        </is>
      </c>
    </row>
    <row r="233">
      <c r="A233" s="4" t="inlineStr">
        <is>
          <t>Line Graph and Table Measure Name</t>
        </is>
      </c>
      <c r="C233" s="4" t="inlineStr">
        <is>
          <t>Composite Benchmark</t>
        </is>
      </c>
      <c r="D233" s="4" t="inlineStr">
        <is>
          <t xml:space="preserve"> </t>
        </is>
      </c>
      <c r="E233" s="4" t="inlineStr">
        <is>
          <t xml:space="preserve"> </t>
        </is>
      </c>
    </row>
    <row r="234">
      <c r="A234" s="4" t="inlineStr">
        <is>
          <t>Average Annual Return, Percent</t>
        </is>
      </c>
      <c r="B234" s="4" t="inlineStr">
        <is>
          <t>[8]</t>
        </is>
      </c>
      <c r="C234" s="6" t="n">
        <v>0.1569</v>
      </c>
      <c r="D234" s="6" t="n">
        <v>0.08550000000000001</v>
      </c>
      <c r="E234" s="6" t="n">
        <v>0.0832</v>
      </c>
    </row>
    <row r="235">
      <c r="A235" s="4" t="inlineStr">
        <is>
          <t>Bloomberg U.S. Aggregate Index [Member]</t>
        </is>
      </c>
      <c r="C235" s="4" t="inlineStr">
        <is>
          <t xml:space="preserve"> </t>
        </is>
      </c>
      <c r="D235" s="4" t="inlineStr">
        <is>
          <t xml:space="preserve"> </t>
        </is>
      </c>
      <c r="E235" s="4" t="inlineStr">
        <is>
          <t xml:space="preserve"> </t>
        </is>
      </c>
    </row>
    <row r="236">
      <c r="A236" s="3" t="inlineStr">
        <is>
          <t>Average Annual Return [Line Items]</t>
        </is>
      </c>
      <c r="C236" s="4" t="inlineStr">
        <is>
          <t xml:space="preserve"> </t>
        </is>
      </c>
      <c r="D236" s="4" t="inlineStr">
        <is>
          <t xml:space="preserve"> </t>
        </is>
      </c>
      <c r="E236" s="4" t="inlineStr">
        <is>
          <t xml:space="preserve"> </t>
        </is>
      </c>
    </row>
    <row r="237">
      <c r="A237" s="4" t="inlineStr">
        <is>
          <t>Line Graph and Table Measure Name</t>
        </is>
      </c>
      <c r="C237" s="4" t="inlineStr">
        <is>
          <t>Bloomberg U.S. Aggregate Index</t>
        </is>
      </c>
      <c r="D237" s="4" t="inlineStr">
        <is>
          <t xml:space="preserve"> </t>
        </is>
      </c>
      <c r="E237" s="4" t="inlineStr">
        <is>
          <t xml:space="preserve"> </t>
        </is>
      </c>
    </row>
    <row r="238">
      <c r="A238" s="4" t="inlineStr">
        <is>
          <t>Average Annual Return, Percent</t>
        </is>
      </c>
      <c r="C238" s="6" t="n">
        <v>0.0207</v>
      </c>
      <c r="D238" s="4" t="inlineStr">
        <is>
          <t>(0.60%)</t>
        </is>
      </c>
      <c r="E238" s="6" t="n">
        <v>0.0119</v>
      </c>
    </row>
    <row r="239">
      <c r="A239" s="4" t="inlineStr">
        <is>
          <t>Composite Benchmark [Member]</t>
        </is>
      </c>
      <c r="C239" s="4" t="inlineStr">
        <is>
          <t xml:space="preserve"> </t>
        </is>
      </c>
      <c r="D239" s="4" t="inlineStr">
        <is>
          <t xml:space="preserve"> </t>
        </is>
      </c>
      <c r="E239" s="4" t="inlineStr">
        <is>
          <t xml:space="preserve"> </t>
        </is>
      </c>
    </row>
    <row r="240">
      <c r="A240" s="3" t="inlineStr">
        <is>
          <t>Average Annual Return [Line Items]</t>
        </is>
      </c>
      <c r="C240" s="4" t="inlineStr">
        <is>
          <t xml:space="preserve"> </t>
        </is>
      </c>
      <c r="D240" s="4" t="inlineStr">
        <is>
          <t xml:space="preserve"> </t>
        </is>
      </c>
      <c r="E240" s="4" t="inlineStr">
        <is>
          <t xml:space="preserve"> </t>
        </is>
      </c>
    </row>
    <row r="241">
      <c r="A241" s="4" t="inlineStr">
        <is>
          <t>Line Graph and Table Measure Name</t>
        </is>
      </c>
      <c r="C241" s="4" t="inlineStr">
        <is>
          <t>Composite Benchmark</t>
        </is>
      </c>
      <c r="D241" s="4" t="inlineStr">
        <is>
          <t xml:space="preserve"> </t>
        </is>
      </c>
      <c r="E241" s="4" t="inlineStr">
        <is>
          <t xml:space="preserve"> </t>
        </is>
      </c>
    </row>
    <row r="242">
      <c r="A242" s="4" t="inlineStr">
        <is>
          <t>Average Annual Return, Percent</t>
        </is>
      </c>
      <c r="B242" s="4" t="inlineStr">
        <is>
          <t>[9]</t>
        </is>
      </c>
      <c r="C242" s="6" t="n">
        <v>0.1199</v>
      </c>
      <c r="D242" s="6" t="n">
        <v>0.0617</v>
      </c>
      <c r="E242" s="6" t="n">
        <v>0.0649</v>
      </c>
    </row>
    <row r="243">
      <c r="A243" s="4" t="inlineStr">
        <is>
          <t>Bloomberg U.S. Aggregate Index [Member]</t>
        </is>
      </c>
      <c r="C243" s="4" t="inlineStr">
        <is>
          <t xml:space="preserve"> </t>
        </is>
      </c>
      <c r="D243" s="4" t="inlineStr">
        <is>
          <t xml:space="preserve"> </t>
        </is>
      </c>
      <c r="E243" s="4" t="inlineStr">
        <is>
          <t xml:space="preserve"> </t>
        </is>
      </c>
    </row>
    <row r="244">
      <c r="A244" s="3" t="inlineStr">
        <is>
          <t>Average Annual Return [Line Items]</t>
        </is>
      </c>
      <c r="C244" s="4" t="inlineStr">
        <is>
          <t xml:space="preserve"> </t>
        </is>
      </c>
      <c r="D244" s="4" t="inlineStr">
        <is>
          <t xml:space="preserve"> </t>
        </is>
      </c>
      <c r="E244" s="4" t="inlineStr">
        <is>
          <t xml:space="preserve"> </t>
        </is>
      </c>
    </row>
    <row r="245">
      <c r="A245" s="4" t="inlineStr">
        <is>
          <t>Line Graph and Table Measure Name</t>
        </is>
      </c>
      <c r="C245" s="4" t="inlineStr">
        <is>
          <t>Bloomberg U.S. Aggregate Index</t>
        </is>
      </c>
      <c r="D245" s="4" t="inlineStr">
        <is>
          <t xml:space="preserve"> </t>
        </is>
      </c>
      <c r="E245" s="4" t="inlineStr">
        <is>
          <t xml:space="preserve"> </t>
        </is>
      </c>
    </row>
    <row r="246">
      <c r="A246" s="4" t="inlineStr">
        <is>
          <t>Average Annual Return, Percent</t>
        </is>
      </c>
      <c r="C246" s="6" t="n">
        <v>0.0207</v>
      </c>
      <c r="D246" s="4" t="inlineStr">
        <is>
          <t>(0.60%)</t>
        </is>
      </c>
      <c r="E246" s="6" t="n">
        <v>0.0119</v>
      </c>
    </row>
    <row r="247">
      <c r="A247" s="4" t="inlineStr">
        <is>
          <t>Russell 000 Index [Member]</t>
        </is>
      </c>
      <c r="C247" s="4" t="inlineStr">
        <is>
          <t xml:space="preserve"> </t>
        </is>
      </c>
      <c r="D247" s="4" t="inlineStr">
        <is>
          <t xml:space="preserve"> </t>
        </is>
      </c>
      <c r="E247" s="4" t="inlineStr">
        <is>
          <t xml:space="preserve"> </t>
        </is>
      </c>
    </row>
    <row r="248">
      <c r="A248" s="3" t="inlineStr">
        <is>
          <t>Average Annual Return [Line Items]</t>
        </is>
      </c>
      <c r="C248" s="4" t="inlineStr">
        <is>
          <t xml:space="preserve"> </t>
        </is>
      </c>
      <c r="D248" s="4" t="inlineStr">
        <is>
          <t xml:space="preserve"> </t>
        </is>
      </c>
      <c r="E248" s="4" t="inlineStr">
        <is>
          <t xml:space="preserve"> </t>
        </is>
      </c>
    </row>
    <row r="249">
      <c r="A249" s="4" t="inlineStr">
        <is>
          <t>Line Graph and Table Measure Name</t>
        </is>
      </c>
      <c r="C249" s="4" t="inlineStr">
        <is>
          <t>Russell 1000 Index</t>
        </is>
      </c>
      <c r="D249" s="4" t="inlineStr">
        <is>
          <t xml:space="preserve"> </t>
        </is>
      </c>
      <c r="E249" s="4" t="inlineStr">
        <is>
          <t xml:space="preserve"> </t>
        </is>
      </c>
    </row>
    <row r="250">
      <c r="A250" s="4" t="inlineStr">
        <is>
          <t>Average Annual Return, Percent</t>
        </is>
      </c>
      <c r="C250" s="6" t="n">
        <v>0.2671</v>
      </c>
      <c r="D250" s="6" t="n">
        <v>0.1497</v>
      </c>
      <c r="E250" s="6" t="n">
        <v>0.1354</v>
      </c>
    </row>
    <row r="251">
      <c r="A251" s="4" t="inlineStr">
        <is>
          <t>Composite Benchmark [Member]</t>
        </is>
      </c>
      <c r="C251" s="4" t="inlineStr">
        <is>
          <t xml:space="preserve"> </t>
        </is>
      </c>
      <c r="D251" s="4" t="inlineStr">
        <is>
          <t xml:space="preserve"> </t>
        </is>
      </c>
      <c r="E251" s="4" t="inlineStr">
        <is>
          <t xml:space="preserve"> </t>
        </is>
      </c>
    </row>
    <row r="252">
      <c r="A252" s="3" t="inlineStr">
        <is>
          <t>Average Annual Return [Line Items]</t>
        </is>
      </c>
      <c r="C252" s="4" t="inlineStr">
        <is>
          <t xml:space="preserve"> </t>
        </is>
      </c>
      <c r="D252" s="4" t="inlineStr">
        <is>
          <t xml:space="preserve"> </t>
        </is>
      </c>
      <c r="E252" s="4" t="inlineStr">
        <is>
          <t xml:space="preserve"> </t>
        </is>
      </c>
    </row>
    <row r="253">
      <c r="A253" s="4" t="inlineStr">
        <is>
          <t>Line Graph and Table Measure Name</t>
        </is>
      </c>
      <c r="C253" s="4" t="inlineStr">
        <is>
          <t>Composite Benchmark</t>
        </is>
      </c>
      <c r="D253" s="4" t="inlineStr">
        <is>
          <t xml:space="preserve"> </t>
        </is>
      </c>
      <c r="E253" s="4" t="inlineStr">
        <is>
          <t xml:space="preserve"> </t>
        </is>
      </c>
    </row>
    <row r="254">
      <c r="A254" s="4" t="inlineStr">
        <is>
          <t>Average Annual Return, Percent</t>
        </is>
      </c>
      <c r="B254" s="4" t="inlineStr">
        <is>
          <t>[10]</t>
        </is>
      </c>
      <c r="C254" s="6" t="n">
        <v>0.1199</v>
      </c>
      <c r="D254" s="6" t="n">
        <v>0.0617</v>
      </c>
      <c r="E254" s="6" t="n">
        <v>0.0649</v>
      </c>
    </row>
    <row r="255">
      <c r="A255" s="4" t="inlineStr">
        <is>
          <t>Bloomberg U.S. Aggregate Index [Member]</t>
        </is>
      </c>
      <c r="C255" s="4" t="inlineStr">
        <is>
          <t xml:space="preserve"> </t>
        </is>
      </c>
      <c r="D255" s="4" t="inlineStr">
        <is>
          <t xml:space="preserve"> </t>
        </is>
      </c>
      <c r="E255" s="4" t="inlineStr">
        <is>
          <t xml:space="preserve"> </t>
        </is>
      </c>
    </row>
    <row r="256">
      <c r="A256" s="3" t="inlineStr">
        <is>
          <t>Average Annual Return [Line Items]</t>
        </is>
      </c>
      <c r="C256" s="4" t="inlineStr">
        <is>
          <t xml:space="preserve"> </t>
        </is>
      </c>
      <c r="D256" s="4" t="inlineStr">
        <is>
          <t xml:space="preserve"> </t>
        </is>
      </c>
      <c r="E256" s="4" t="inlineStr">
        <is>
          <t xml:space="preserve"> </t>
        </is>
      </c>
    </row>
    <row r="257">
      <c r="A257" s="4" t="inlineStr">
        <is>
          <t>Line Graph and Table Measure Name</t>
        </is>
      </c>
      <c r="C257" s="4" t="inlineStr">
        <is>
          <t>Bloomberg U.S. Aggregate Index</t>
        </is>
      </c>
      <c r="D257" s="4" t="inlineStr">
        <is>
          <t xml:space="preserve"> </t>
        </is>
      </c>
      <c r="E257" s="4" t="inlineStr">
        <is>
          <t xml:space="preserve"> </t>
        </is>
      </c>
    </row>
    <row r="258">
      <c r="A258" s="4" t="inlineStr">
        <is>
          <t>Average Annual Return, Percent</t>
        </is>
      </c>
      <c r="C258" s="6" t="n">
        <v>0.0207</v>
      </c>
      <c r="D258" s="4" t="inlineStr">
        <is>
          <t>(0.60%)</t>
        </is>
      </c>
      <c r="E258" s="6" t="n">
        <v>0.0119</v>
      </c>
    </row>
    <row r="259">
      <c r="A259" s="4" t="inlineStr">
        <is>
          <t>Russell 000 Index [Member]</t>
        </is>
      </c>
      <c r="C259" s="4" t="inlineStr">
        <is>
          <t xml:space="preserve"> </t>
        </is>
      </c>
      <c r="D259" s="4" t="inlineStr">
        <is>
          <t xml:space="preserve"> </t>
        </is>
      </c>
      <c r="E259" s="4" t="inlineStr">
        <is>
          <t xml:space="preserve"> </t>
        </is>
      </c>
    </row>
    <row r="260">
      <c r="A260" s="3" t="inlineStr">
        <is>
          <t>Average Annual Return [Line Items]</t>
        </is>
      </c>
      <c r="C260" s="4" t="inlineStr">
        <is>
          <t xml:space="preserve"> </t>
        </is>
      </c>
      <c r="D260" s="4" t="inlineStr">
        <is>
          <t xml:space="preserve"> </t>
        </is>
      </c>
      <c r="E260" s="4" t="inlineStr">
        <is>
          <t xml:space="preserve"> </t>
        </is>
      </c>
    </row>
    <row r="261">
      <c r="A261" s="4" t="inlineStr">
        <is>
          <t>Line Graph and Table Measure Name</t>
        </is>
      </c>
      <c r="C261" s="4" t="inlineStr">
        <is>
          <t>Russell 1000 Index</t>
        </is>
      </c>
      <c r="D261" s="4" t="inlineStr">
        <is>
          <t xml:space="preserve"> </t>
        </is>
      </c>
      <c r="E261" s="4" t="inlineStr">
        <is>
          <t xml:space="preserve"> </t>
        </is>
      </c>
    </row>
    <row r="262">
      <c r="A262" s="4" t="inlineStr">
        <is>
          <t>Average Annual Return, Percent</t>
        </is>
      </c>
      <c r="C262" s="6" t="n">
        <v>0.2671</v>
      </c>
      <c r="D262" s="6" t="n">
        <v>0.1497</v>
      </c>
      <c r="E262" s="6" t="n">
        <v>0.1354</v>
      </c>
    </row>
    <row r="263">
      <c r="A263" s="4" t="inlineStr">
        <is>
          <t>Composite Benchmark [Member]</t>
        </is>
      </c>
      <c r="C263" s="4" t="inlineStr">
        <is>
          <t xml:space="preserve"> </t>
        </is>
      </c>
      <c r="D263" s="4" t="inlineStr">
        <is>
          <t xml:space="preserve"> </t>
        </is>
      </c>
      <c r="E263" s="4" t="inlineStr">
        <is>
          <t xml:space="preserve"> </t>
        </is>
      </c>
    </row>
    <row r="264">
      <c r="A264" s="3" t="inlineStr">
        <is>
          <t>Average Annual Return [Line Items]</t>
        </is>
      </c>
      <c r="C264" s="4" t="inlineStr">
        <is>
          <t xml:space="preserve"> </t>
        </is>
      </c>
      <c r="D264" s="4" t="inlineStr">
        <is>
          <t xml:space="preserve"> </t>
        </is>
      </c>
      <c r="E264" s="4" t="inlineStr">
        <is>
          <t xml:space="preserve"> </t>
        </is>
      </c>
    </row>
    <row r="265">
      <c r="A265" s="4" t="inlineStr">
        <is>
          <t>Line Graph and Table Measure Name</t>
        </is>
      </c>
      <c r="C265" s="4" t="inlineStr">
        <is>
          <t>Composite Benchmark</t>
        </is>
      </c>
      <c r="D265" s="4" t="inlineStr">
        <is>
          <t xml:space="preserve"> </t>
        </is>
      </c>
      <c r="E265" s="4" t="inlineStr">
        <is>
          <t xml:space="preserve"> </t>
        </is>
      </c>
    </row>
    <row r="266">
      <c r="A266" s="4" t="inlineStr">
        <is>
          <t>Average Annual Return, Percent</t>
        </is>
      </c>
      <c r="B266" s="4" t="inlineStr">
        <is>
          <t>[11]</t>
        </is>
      </c>
      <c r="C266" s="6" t="n">
        <v>0.1199</v>
      </c>
      <c r="D266" s="6" t="n">
        <v>0.0617</v>
      </c>
      <c r="E266" s="6" t="n">
        <v>0.0649</v>
      </c>
    </row>
    <row r="267">
      <c r="A267" s="4" t="inlineStr">
        <is>
          <t>Bloomberg U.S. Aggregate Index [Member]</t>
        </is>
      </c>
      <c r="C267" s="4" t="inlineStr">
        <is>
          <t xml:space="preserve"> </t>
        </is>
      </c>
      <c r="D267" s="4" t="inlineStr">
        <is>
          <t xml:space="preserve"> </t>
        </is>
      </c>
      <c r="E267" s="4" t="inlineStr">
        <is>
          <t xml:space="preserve"> </t>
        </is>
      </c>
    </row>
    <row r="268">
      <c r="A268" s="3" t="inlineStr">
        <is>
          <t>Average Annual Return [Line Items]</t>
        </is>
      </c>
      <c r="C268" s="4" t="inlineStr">
        <is>
          <t xml:space="preserve"> </t>
        </is>
      </c>
      <c r="D268" s="4" t="inlineStr">
        <is>
          <t xml:space="preserve"> </t>
        </is>
      </c>
      <c r="E268" s="4" t="inlineStr">
        <is>
          <t xml:space="preserve"> </t>
        </is>
      </c>
    </row>
    <row r="269">
      <c r="A269" s="4" t="inlineStr">
        <is>
          <t>Line Graph and Table Measure Name</t>
        </is>
      </c>
      <c r="C269" s="4" t="inlineStr">
        <is>
          <t>Bloomberg U.S. Aggregate Index</t>
        </is>
      </c>
      <c r="D269" s="4" t="inlineStr">
        <is>
          <t xml:space="preserve"> </t>
        </is>
      </c>
      <c r="E269" s="4" t="inlineStr">
        <is>
          <t xml:space="preserve"> </t>
        </is>
      </c>
    </row>
    <row r="270">
      <c r="A270" s="4" t="inlineStr">
        <is>
          <t>Average Annual Return, Percent</t>
        </is>
      </c>
      <c r="C270" s="6" t="n">
        <v>0.0207</v>
      </c>
      <c r="D270" s="4" t="inlineStr">
        <is>
          <t>(0.60%)</t>
        </is>
      </c>
      <c r="E270" s="6" t="n">
        <v>0.0119</v>
      </c>
    </row>
    <row r="271">
      <c r="A271" s="4" t="inlineStr">
        <is>
          <t>Russell 000 Index [Member]</t>
        </is>
      </c>
      <c r="C271" s="4" t="inlineStr">
        <is>
          <t xml:space="preserve"> </t>
        </is>
      </c>
      <c r="D271" s="4" t="inlineStr">
        <is>
          <t xml:space="preserve"> </t>
        </is>
      </c>
      <c r="E271" s="4" t="inlineStr">
        <is>
          <t xml:space="preserve"> </t>
        </is>
      </c>
    </row>
    <row r="272">
      <c r="A272" s="3" t="inlineStr">
        <is>
          <t>Average Annual Return [Line Items]</t>
        </is>
      </c>
      <c r="C272" s="4" t="inlineStr">
        <is>
          <t xml:space="preserve"> </t>
        </is>
      </c>
      <c r="D272" s="4" t="inlineStr">
        <is>
          <t xml:space="preserve"> </t>
        </is>
      </c>
      <c r="E272" s="4" t="inlineStr">
        <is>
          <t xml:space="preserve"> </t>
        </is>
      </c>
    </row>
    <row r="273">
      <c r="A273" s="4" t="inlineStr">
        <is>
          <t>Line Graph and Table Measure Name</t>
        </is>
      </c>
      <c r="C273" s="4" t="inlineStr">
        <is>
          <t>Russell 1000 Index</t>
        </is>
      </c>
      <c r="D273" s="4" t="inlineStr">
        <is>
          <t xml:space="preserve"> </t>
        </is>
      </c>
      <c r="E273" s="4" t="inlineStr">
        <is>
          <t xml:space="preserve"> </t>
        </is>
      </c>
    </row>
    <row r="274">
      <c r="A274" s="4" t="inlineStr">
        <is>
          <t>Average Annual Return, Percent</t>
        </is>
      </c>
      <c r="C274" s="6" t="n">
        <v>0.2671</v>
      </c>
      <c r="D274" s="6" t="n">
        <v>0.1497</v>
      </c>
      <c r="E274" s="6" t="n">
        <v>0.1354</v>
      </c>
    </row>
    <row r="275">
      <c r="A275" s="4" t="inlineStr">
        <is>
          <t>Composite Benchmark [Member]</t>
        </is>
      </c>
      <c r="C275" s="4" t="inlineStr">
        <is>
          <t xml:space="preserve"> </t>
        </is>
      </c>
      <c r="D275" s="4" t="inlineStr">
        <is>
          <t xml:space="preserve"> </t>
        </is>
      </c>
      <c r="E275" s="4" t="inlineStr">
        <is>
          <t xml:space="preserve"> </t>
        </is>
      </c>
    </row>
    <row r="276">
      <c r="A276" s="3" t="inlineStr">
        <is>
          <t>Average Annual Return [Line Items]</t>
        </is>
      </c>
      <c r="C276" s="4" t="inlineStr">
        <is>
          <t xml:space="preserve"> </t>
        </is>
      </c>
      <c r="D276" s="4" t="inlineStr">
        <is>
          <t xml:space="preserve"> </t>
        </is>
      </c>
      <c r="E276" s="4" t="inlineStr">
        <is>
          <t xml:space="preserve"> </t>
        </is>
      </c>
    </row>
    <row r="277">
      <c r="A277" s="4" t="inlineStr">
        <is>
          <t>Line Graph and Table Measure Name</t>
        </is>
      </c>
      <c r="C277" s="4" t="inlineStr">
        <is>
          <t>Composite Benchmark</t>
        </is>
      </c>
      <c r="D277" s="4" t="inlineStr">
        <is>
          <t xml:space="preserve"> </t>
        </is>
      </c>
      <c r="E277" s="4" t="inlineStr">
        <is>
          <t xml:space="preserve"> </t>
        </is>
      </c>
    </row>
    <row r="278">
      <c r="A278" s="4" t="inlineStr">
        <is>
          <t>Average Annual Return, Percent</t>
        </is>
      </c>
      <c r="B278" s="4" t="inlineStr">
        <is>
          <t>[12]</t>
        </is>
      </c>
      <c r="C278" s="6" t="n">
        <v>0.1199</v>
      </c>
      <c r="D278" s="6" t="n">
        <v>0.0617</v>
      </c>
      <c r="E278" s="6" t="n">
        <v>0.0649</v>
      </c>
    </row>
    <row r="279">
      <c r="A279" s="4" t="inlineStr">
        <is>
          <t>Bloomberg U.S. Aggregate Index [Member]</t>
        </is>
      </c>
      <c r="C279" s="4" t="inlineStr">
        <is>
          <t xml:space="preserve"> </t>
        </is>
      </c>
      <c r="D279" s="4" t="inlineStr">
        <is>
          <t xml:space="preserve"> </t>
        </is>
      </c>
      <c r="E279" s="4" t="inlineStr">
        <is>
          <t xml:space="preserve"> </t>
        </is>
      </c>
    </row>
    <row r="280">
      <c r="A280" s="3" t="inlineStr">
        <is>
          <t>Average Annual Return [Line Items]</t>
        </is>
      </c>
      <c r="C280" s="4" t="inlineStr">
        <is>
          <t xml:space="preserve"> </t>
        </is>
      </c>
      <c r="D280" s="4" t="inlineStr">
        <is>
          <t xml:space="preserve"> </t>
        </is>
      </c>
      <c r="E280" s="4" t="inlineStr">
        <is>
          <t xml:space="preserve"> </t>
        </is>
      </c>
    </row>
    <row r="281">
      <c r="A281" s="4" t="inlineStr">
        <is>
          <t>Line Graph and Table Measure Name</t>
        </is>
      </c>
      <c r="C281" s="4" t="inlineStr">
        <is>
          <t>Bloomberg U.S. Aggregate Index</t>
        </is>
      </c>
      <c r="D281" s="4" t="inlineStr">
        <is>
          <t xml:space="preserve"> </t>
        </is>
      </c>
      <c r="E281" s="4" t="inlineStr">
        <is>
          <t xml:space="preserve"> </t>
        </is>
      </c>
    </row>
    <row r="282">
      <c r="A282" s="4" t="inlineStr">
        <is>
          <t>Average Annual Return, Percent</t>
        </is>
      </c>
      <c r="C282" s="6" t="n">
        <v>0.0207</v>
      </c>
      <c r="D282" s="4" t="inlineStr">
        <is>
          <t>(0.60%)</t>
        </is>
      </c>
      <c r="E282" s="6" t="n">
        <v>0.0119</v>
      </c>
    </row>
    <row r="283">
      <c r="A283" s="4" t="inlineStr">
        <is>
          <t>Russell 000 Index [Member]</t>
        </is>
      </c>
      <c r="C283" s="4" t="inlineStr">
        <is>
          <t xml:space="preserve"> </t>
        </is>
      </c>
      <c r="D283" s="4" t="inlineStr">
        <is>
          <t xml:space="preserve"> </t>
        </is>
      </c>
      <c r="E283" s="4" t="inlineStr">
        <is>
          <t xml:space="preserve"> </t>
        </is>
      </c>
    </row>
    <row r="284">
      <c r="A284" s="3" t="inlineStr">
        <is>
          <t>Average Annual Return [Line Items]</t>
        </is>
      </c>
      <c r="C284" s="4" t="inlineStr">
        <is>
          <t xml:space="preserve"> </t>
        </is>
      </c>
      <c r="D284" s="4" t="inlineStr">
        <is>
          <t xml:space="preserve"> </t>
        </is>
      </c>
      <c r="E284" s="4" t="inlineStr">
        <is>
          <t xml:space="preserve"> </t>
        </is>
      </c>
    </row>
    <row r="285">
      <c r="A285" s="4" t="inlineStr">
        <is>
          <t>Line Graph and Table Measure Name</t>
        </is>
      </c>
      <c r="C285" s="4" t="inlineStr">
        <is>
          <t>Russell 1000 Index</t>
        </is>
      </c>
      <c r="D285" s="4" t="inlineStr">
        <is>
          <t xml:space="preserve"> </t>
        </is>
      </c>
      <c r="E285" s="4" t="inlineStr">
        <is>
          <t xml:space="preserve"> </t>
        </is>
      </c>
    </row>
    <row r="286">
      <c r="A286" s="4" t="inlineStr">
        <is>
          <t>Average Annual Return, Percent</t>
        </is>
      </c>
      <c r="C286" s="6" t="n">
        <v>0.2671</v>
      </c>
      <c r="D286" s="6" t="n">
        <v>0.1497</v>
      </c>
      <c r="E286" s="6" t="n">
        <v>0.1354</v>
      </c>
    </row>
    <row r="287">
      <c r="A287" s="4" t="inlineStr">
        <is>
          <t>Composite Benchmark [Member]</t>
        </is>
      </c>
      <c r="C287" s="4" t="inlineStr">
        <is>
          <t xml:space="preserve"> </t>
        </is>
      </c>
      <c r="D287" s="4" t="inlineStr">
        <is>
          <t xml:space="preserve"> </t>
        </is>
      </c>
      <c r="E287" s="4" t="inlineStr">
        <is>
          <t xml:space="preserve"> </t>
        </is>
      </c>
    </row>
    <row r="288">
      <c r="A288" s="3" t="inlineStr">
        <is>
          <t>Average Annual Return [Line Items]</t>
        </is>
      </c>
      <c r="C288" s="4" t="inlineStr">
        <is>
          <t xml:space="preserve"> </t>
        </is>
      </c>
      <c r="D288" s="4" t="inlineStr">
        <is>
          <t xml:space="preserve"> </t>
        </is>
      </c>
      <c r="E288" s="4" t="inlineStr">
        <is>
          <t xml:space="preserve"> </t>
        </is>
      </c>
    </row>
    <row r="289">
      <c r="A289" s="4" t="inlineStr">
        <is>
          <t>Line Graph and Table Measure Name</t>
        </is>
      </c>
      <c r="C289" s="4" t="inlineStr">
        <is>
          <t>Composite Benchmark</t>
        </is>
      </c>
      <c r="D289" s="4" t="inlineStr">
        <is>
          <t xml:space="preserve"> </t>
        </is>
      </c>
      <c r="E289" s="4" t="inlineStr">
        <is>
          <t xml:space="preserve"> </t>
        </is>
      </c>
    </row>
    <row r="290">
      <c r="A290" s="4" t="inlineStr">
        <is>
          <t>Average Annual Return, Percent</t>
        </is>
      </c>
      <c r="B290" s="4" t="inlineStr">
        <is>
          <t>[13]</t>
        </is>
      </c>
      <c r="C290" s="6" t="n">
        <v>0.08409999999999999</v>
      </c>
      <c r="D290" s="6" t="n">
        <v>0.0381</v>
      </c>
      <c r="E290" s="6" t="n">
        <v>0.0466</v>
      </c>
    </row>
    <row r="291">
      <c r="A291" s="4" t="inlineStr">
        <is>
          <t>Russell 000 Index [Member]</t>
        </is>
      </c>
      <c r="C291" s="4" t="inlineStr">
        <is>
          <t xml:space="preserve"> </t>
        </is>
      </c>
      <c r="D291" s="4" t="inlineStr">
        <is>
          <t xml:space="preserve"> </t>
        </is>
      </c>
      <c r="E291" s="4" t="inlineStr">
        <is>
          <t xml:space="preserve"> </t>
        </is>
      </c>
    </row>
    <row r="292">
      <c r="A292" s="3" t="inlineStr">
        <is>
          <t>Average Annual Return [Line Items]</t>
        </is>
      </c>
      <c r="C292" s="4" t="inlineStr">
        <is>
          <t xml:space="preserve"> </t>
        </is>
      </c>
      <c r="D292" s="4" t="inlineStr">
        <is>
          <t xml:space="preserve"> </t>
        </is>
      </c>
      <c r="E292" s="4" t="inlineStr">
        <is>
          <t xml:space="preserve"> </t>
        </is>
      </c>
    </row>
    <row r="293">
      <c r="A293" s="4" t="inlineStr">
        <is>
          <t>Line Graph and Table Measure Name</t>
        </is>
      </c>
      <c r="C293" s="4" t="inlineStr">
        <is>
          <t>Russell 1000 Index</t>
        </is>
      </c>
      <c r="D293" s="4" t="inlineStr">
        <is>
          <t xml:space="preserve"> </t>
        </is>
      </c>
      <c r="E293" s="4" t="inlineStr">
        <is>
          <t xml:space="preserve"> </t>
        </is>
      </c>
    </row>
    <row r="294">
      <c r="A294" s="4" t="inlineStr">
        <is>
          <t>Average Annual Return, Percent</t>
        </is>
      </c>
      <c r="C294" s="6" t="n">
        <v>0.2671</v>
      </c>
      <c r="D294" s="6" t="n">
        <v>0.1497</v>
      </c>
      <c r="E294" s="6" t="n">
        <v>0.1354</v>
      </c>
    </row>
    <row r="295">
      <c r="A295" s="4" t="inlineStr">
        <is>
          <t>Composite Benchmark [Member]</t>
        </is>
      </c>
      <c r="C295" s="4" t="inlineStr">
        <is>
          <t xml:space="preserve"> </t>
        </is>
      </c>
      <c r="D295" s="4" t="inlineStr">
        <is>
          <t xml:space="preserve"> </t>
        </is>
      </c>
      <c r="E295" s="4" t="inlineStr">
        <is>
          <t xml:space="preserve"> </t>
        </is>
      </c>
    </row>
    <row r="296">
      <c r="A296" s="3" t="inlineStr">
        <is>
          <t>Average Annual Return [Line Items]</t>
        </is>
      </c>
      <c r="C296" s="4" t="inlineStr">
        <is>
          <t xml:space="preserve"> </t>
        </is>
      </c>
      <c r="D296" s="4" t="inlineStr">
        <is>
          <t xml:space="preserve"> </t>
        </is>
      </c>
      <c r="E296" s="4" t="inlineStr">
        <is>
          <t xml:space="preserve"> </t>
        </is>
      </c>
    </row>
    <row r="297">
      <c r="A297" s="4" t="inlineStr">
        <is>
          <t>Line Graph and Table Measure Name</t>
        </is>
      </c>
      <c r="C297" s="4" t="inlineStr">
        <is>
          <t>Composite Benchmark</t>
        </is>
      </c>
      <c r="D297" s="4" t="inlineStr">
        <is>
          <t xml:space="preserve"> </t>
        </is>
      </c>
      <c r="E297" s="4" t="inlineStr">
        <is>
          <t xml:space="preserve"> </t>
        </is>
      </c>
    </row>
    <row r="298">
      <c r="A298" s="4" t="inlineStr">
        <is>
          <t>Average Annual Return, Percent</t>
        </is>
      </c>
      <c r="B298" s="4" t="inlineStr">
        <is>
          <t>[14]</t>
        </is>
      </c>
      <c r="C298" s="6" t="n">
        <v>0.08409999999999999</v>
      </c>
      <c r="D298" s="6" t="n">
        <v>0.0381</v>
      </c>
      <c r="E298" s="6" t="n">
        <v>0.0466</v>
      </c>
    </row>
    <row r="299">
      <c r="A299" s="4" t="inlineStr">
        <is>
          <t>Russell 000 Index [Member]</t>
        </is>
      </c>
      <c r="C299" s="4" t="inlineStr">
        <is>
          <t xml:space="preserve"> </t>
        </is>
      </c>
      <c r="D299" s="4" t="inlineStr">
        <is>
          <t xml:space="preserve"> </t>
        </is>
      </c>
      <c r="E299" s="4" t="inlineStr">
        <is>
          <t xml:space="preserve"> </t>
        </is>
      </c>
    </row>
    <row r="300">
      <c r="A300" s="3" t="inlineStr">
        <is>
          <t>Average Annual Return [Line Items]</t>
        </is>
      </c>
      <c r="C300" s="4" t="inlineStr">
        <is>
          <t xml:space="preserve"> </t>
        </is>
      </c>
      <c r="D300" s="4" t="inlineStr">
        <is>
          <t xml:space="preserve"> </t>
        </is>
      </c>
      <c r="E300" s="4" t="inlineStr">
        <is>
          <t xml:space="preserve"> </t>
        </is>
      </c>
    </row>
    <row r="301">
      <c r="A301" s="4" t="inlineStr">
        <is>
          <t>Line Graph and Table Measure Name</t>
        </is>
      </c>
      <c r="C301" s="4" t="inlineStr">
        <is>
          <t>Russell 1000 Index</t>
        </is>
      </c>
      <c r="D301" s="4" t="inlineStr">
        <is>
          <t xml:space="preserve"> </t>
        </is>
      </c>
      <c r="E301" s="4" t="inlineStr">
        <is>
          <t xml:space="preserve"> </t>
        </is>
      </c>
    </row>
    <row r="302">
      <c r="A302" s="4" t="inlineStr">
        <is>
          <t>Average Annual Return, Percent</t>
        </is>
      </c>
      <c r="C302" s="6" t="n">
        <v>0.2671</v>
      </c>
      <c r="D302" s="6" t="n">
        <v>0.1497</v>
      </c>
      <c r="E302" s="6" t="n">
        <v>0.1354</v>
      </c>
    </row>
    <row r="303">
      <c r="A303" s="4" t="inlineStr">
        <is>
          <t>Composite Benchmark [Member]</t>
        </is>
      </c>
      <c r="C303" s="4" t="inlineStr">
        <is>
          <t xml:space="preserve"> </t>
        </is>
      </c>
      <c r="D303" s="4" t="inlineStr">
        <is>
          <t xml:space="preserve"> </t>
        </is>
      </c>
      <c r="E303" s="4" t="inlineStr">
        <is>
          <t xml:space="preserve"> </t>
        </is>
      </c>
    </row>
    <row r="304">
      <c r="A304" s="3" t="inlineStr">
        <is>
          <t>Average Annual Return [Line Items]</t>
        </is>
      </c>
      <c r="C304" s="4" t="inlineStr">
        <is>
          <t xml:space="preserve"> </t>
        </is>
      </c>
      <c r="D304" s="4" t="inlineStr">
        <is>
          <t xml:space="preserve"> </t>
        </is>
      </c>
      <c r="E304" s="4" t="inlineStr">
        <is>
          <t xml:space="preserve"> </t>
        </is>
      </c>
    </row>
    <row r="305">
      <c r="A305" s="4" t="inlineStr">
        <is>
          <t>Line Graph and Table Measure Name</t>
        </is>
      </c>
      <c r="C305" s="4" t="inlineStr">
        <is>
          <t>Composite Benchmark</t>
        </is>
      </c>
      <c r="D305" s="4" t="inlineStr">
        <is>
          <t xml:space="preserve"> </t>
        </is>
      </c>
      <c r="E305" s="4" t="inlineStr">
        <is>
          <t xml:space="preserve"> </t>
        </is>
      </c>
    </row>
    <row r="306">
      <c r="A306" s="4" t="inlineStr">
        <is>
          <t>Average Annual Return, Percent</t>
        </is>
      </c>
      <c r="B306" s="4" t="inlineStr">
        <is>
          <t>[15]</t>
        </is>
      </c>
      <c r="C306" s="6" t="n">
        <v>0.08409999999999999</v>
      </c>
      <c r="D306" s="6" t="n">
        <v>0.0381</v>
      </c>
      <c r="E306" s="6" t="n">
        <v>0.0466</v>
      </c>
    </row>
    <row r="307">
      <c r="A307" s="4" t="inlineStr">
        <is>
          <t>Russell 000 Index [Member]</t>
        </is>
      </c>
      <c r="C307" s="4" t="inlineStr">
        <is>
          <t xml:space="preserve"> </t>
        </is>
      </c>
      <c r="D307" s="4" t="inlineStr">
        <is>
          <t xml:space="preserve"> </t>
        </is>
      </c>
      <c r="E307" s="4" t="inlineStr">
        <is>
          <t xml:space="preserve"> </t>
        </is>
      </c>
    </row>
    <row r="308">
      <c r="A308" s="3" t="inlineStr">
        <is>
          <t>Average Annual Return [Line Items]</t>
        </is>
      </c>
      <c r="C308" s="4" t="inlineStr">
        <is>
          <t xml:space="preserve"> </t>
        </is>
      </c>
      <c r="D308" s="4" t="inlineStr">
        <is>
          <t xml:space="preserve"> </t>
        </is>
      </c>
      <c r="E308" s="4" t="inlineStr">
        <is>
          <t xml:space="preserve"> </t>
        </is>
      </c>
    </row>
    <row r="309">
      <c r="A309" s="4" t="inlineStr">
        <is>
          <t>Line Graph and Table Measure Name</t>
        </is>
      </c>
      <c r="C309" s="4" t="inlineStr">
        <is>
          <t>Russell 1000 Index</t>
        </is>
      </c>
      <c r="D309" s="4" t="inlineStr">
        <is>
          <t xml:space="preserve"> </t>
        </is>
      </c>
      <c r="E309" s="4" t="inlineStr">
        <is>
          <t xml:space="preserve"> </t>
        </is>
      </c>
    </row>
    <row r="310">
      <c r="A310" s="4" t="inlineStr">
        <is>
          <t>Average Annual Return, Percent</t>
        </is>
      </c>
      <c r="C310" s="6" t="n">
        <v>0.2671</v>
      </c>
      <c r="D310" s="6" t="n">
        <v>0.1497</v>
      </c>
      <c r="E310" s="6" t="n">
        <v>0.1354</v>
      </c>
    </row>
    <row r="311">
      <c r="A311" s="4" t="inlineStr">
        <is>
          <t>Composite Benchmark [Member]</t>
        </is>
      </c>
      <c r="C311" s="4" t="inlineStr">
        <is>
          <t xml:space="preserve"> </t>
        </is>
      </c>
      <c r="D311" s="4" t="inlineStr">
        <is>
          <t xml:space="preserve"> </t>
        </is>
      </c>
      <c r="E311" s="4" t="inlineStr">
        <is>
          <t xml:space="preserve"> </t>
        </is>
      </c>
    </row>
    <row r="312">
      <c r="A312" s="3" t="inlineStr">
        <is>
          <t>Average Annual Return [Line Items]</t>
        </is>
      </c>
      <c r="C312" s="4" t="inlineStr">
        <is>
          <t xml:space="preserve"> </t>
        </is>
      </c>
      <c r="D312" s="4" t="inlineStr">
        <is>
          <t xml:space="preserve"> </t>
        </is>
      </c>
      <c r="E312" s="4" t="inlineStr">
        <is>
          <t xml:space="preserve"> </t>
        </is>
      </c>
    </row>
    <row r="313">
      <c r="A313" s="4" t="inlineStr">
        <is>
          <t>Line Graph and Table Measure Name</t>
        </is>
      </c>
      <c r="C313" s="4" t="inlineStr">
        <is>
          <t>Composite Benchmark</t>
        </is>
      </c>
      <c r="D313" s="4" t="inlineStr">
        <is>
          <t xml:space="preserve"> </t>
        </is>
      </c>
      <c r="E313" s="4" t="inlineStr">
        <is>
          <t xml:space="preserve"> </t>
        </is>
      </c>
    </row>
    <row r="314">
      <c r="A314" s="4" t="inlineStr">
        <is>
          <t>Average Annual Return, Percent</t>
        </is>
      </c>
      <c r="B314" s="4" t="inlineStr">
        <is>
          <t>[16]</t>
        </is>
      </c>
      <c r="C314" s="6" t="n">
        <v>0.08409999999999999</v>
      </c>
      <c r="D314" s="6" t="n">
        <v>0.0381</v>
      </c>
      <c r="E314" s="6" t="n">
        <v>0.0466</v>
      </c>
    </row>
    <row r="315">
      <c r="A315" s="4" t="inlineStr">
        <is>
          <t>Russell 000 Index [Member]</t>
        </is>
      </c>
      <c r="C315" s="4" t="inlineStr">
        <is>
          <t xml:space="preserve"> </t>
        </is>
      </c>
      <c r="D315" s="4" t="inlineStr">
        <is>
          <t xml:space="preserve"> </t>
        </is>
      </c>
      <c r="E315" s="4" t="inlineStr">
        <is>
          <t xml:space="preserve"> </t>
        </is>
      </c>
    </row>
    <row r="316">
      <c r="A316" s="3" t="inlineStr">
        <is>
          <t>Average Annual Return [Line Items]</t>
        </is>
      </c>
      <c r="C316" s="4" t="inlineStr">
        <is>
          <t xml:space="preserve"> </t>
        </is>
      </c>
      <c r="D316" s="4" t="inlineStr">
        <is>
          <t xml:space="preserve"> </t>
        </is>
      </c>
      <c r="E316" s="4" t="inlineStr">
        <is>
          <t xml:space="preserve"> </t>
        </is>
      </c>
    </row>
    <row r="317">
      <c r="A317" s="4" t="inlineStr">
        <is>
          <t>Line Graph and Table Measure Name</t>
        </is>
      </c>
      <c r="C317" s="4" t="inlineStr">
        <is>
          <t>Russell 1000 Index</t>
        </is>
      </c>
      <c r="D317" s="4" t="inlineStr">
        <is>
          <t xml:space="preserve"> </t>
        </is>
      </c>
      <c r="E317" s="4" t="inlineStr">
        <is>
          <t xml:space="preserve"> </t>
        </is>
      </c>
    </row>
    <row r="318">
      <c r="A318" s="4" t="inlineStr">
        <is>
          <t>Average Annual Return, Percent</t>
        </is>
      </c>
      <c r="C318" s="6" t="n">
        <v>0.2671</v>
      </c>
      <c r="D318" s="6" t="n">
        <v>0.1497</v>
      </c>
      <c r="E318" s="6" t="n">
        <v>0.1354</v>
      </c>
    </row>
    <row r="319">
      <c r="A319" s="4" t="inlineStr">
        <is>
          <t>Composite Benchmark [Member]</t>
        </is>
      </c>
      <c r="C319" s="4" t="inlineStr">
        <is>
          <t xml:space="preserve"> </t>
        </is>
      </c>
      <c r="D319" s="4" t="inlineStr">
        <is>
          <t xml:space="preserve"> </t>
        </is>
      </c>
      <c r="E319" s="4" t="inlineStr">
        <is>
          <t xml:space="preserve"> </t>
        </is>
      </c>
    </row>
    <row r="320">
      <c r="A320" s="3" t="inlineStr">
        <is>
          <t>Average Annual Return [Line Items]</t>
        </is>
      </c>
      <c r="C320" s="4" t="inlineStr">
        <is>
          <t xml:space="preserve"> </t>
        </is>
      </c>
      <c r="D320" s="4" t="inlineStr">
        <is>
          <t xml:space="preserve"> </t>
        </is>
      </c>
      <c r="E320" s="4" t="inlineStr">
        <is>
          <t xml:space="preserve"> </t>
        </is>
      </c>
    </row>
    <row r="321">
      <c r="A321" s="4" t="inlineStr">
        <is>
          <t>Line Graph and Table Measure Name</t>
        </is>
      </c>
      <c r="C321" s="4" t="inlineStr">
        <is>
          <t>Composite Benchmark</t>
        </is>
      </c>
      <c r="D321" s="4" t="inlineStr">
        <is>
          <t xml:space="preserve"> </t>
        </is>
      </c>
      <c r="E321" s="4" t="inlineStr">
        <is>
          <t xml:space="preserve"> </t>
        </is>
      </c>
    </row>
    <row r="322">
      <c r="A322" s="4" t="inlineStr">
        <is>
          <t>Average Annual Return, Percent</t>
        </is>
      </c>
      <c r="B322" s="4" t="inlineStr">
        <is>
          <t>[17]</t>
        </is>
      </c>
      <c r="C322" s="6" t="n">
        <v>0.08409999999999999</v>
      </c>
      <c r="D322" s="6" t="n">
        <v>0.0381</v>
      </c>
      <c r="E322" s="6" t="n">
        <v>0.0466</v>
      </c>
    </row>
    <row r="323">
      <c r="A323" s="4" t="inlineStr">
        <is>
          <t>Russell 000 Index [Member]</t>
        </is>
      </c>
      <c r="C323" s="4" t="inlineStr">
        <is>
          <t xml:space="preserve"> </t>
        </is>
      </c>
      <c r="D323" s="4" t="inlineStr">
        <is>
          <t xml:space="preserve"> </t>
        </is>
      </c>
      <c r="E323" s="4" t="inlineStr">
        <is>
          <t xml:space="preserve"> </t>
        </is>
      </c>
    </row>
    <row r="324">
      <c r="A324" s="3" t="inlineStr">
        <is>
          <t>Average Annual Return [Line Items]</t>
        </is>
      </c>
      <c r="C324" s="4" t="inlineStr">
        <is>
          <t xml:space="preserve"> </t>
        </is>
      </c>
      <c r="D324" s="4" t="inlineStr">
        <is>
          <t xml:space="preserve"> </t>
        </is>
      </c>
      <c r="E324" s="4" t="inlineStr">
        <is>
          <t xml:space="preserve"> </t>
        </is>
      </c>
    </row>
    <row r="325">
      <c r="A325" s="4" t="inlineStr">
        <is>
          <t>Line Graph and Table Measure Name</t>
        </is>
      </c>
      <c r="C325" s="4" t="inlineStr">
        <is>
          <t>Russell 1000 Index</t>
        </is>
      </c>
      <c r="D325" s="4" t="inlineStr">
        <is>
          <t xml:space="preserve"> </t>
        </is>
      </c>
      <c r="E325" s="4" t="inlineStr">
        <is>
          <t xml:space="preserve"> </t>
        </is>
      </c>
    </row>
    <row r="326">
      <c r="A326" s="4" t="inlineStr">
        <is>
          <t>Average Annual Return, Percent</t>
        </is>
      </c>
      <c r="C326" s="6" t="n">
        <v>0.2671</v>
      </c>
      <c r="D326" s="6" t="n">
        <v>0.1497</v>
      </c>
      <c r="E326" s="6" t="n">
        <v>0.1354</v>
      </c>
    </row>
    <row r="327"/>
    <row r="328">
      <c r="A328" s="4" t="inlineStr">
        <is>
          <t>[1]
† The Fund’s Composite Benchmark is comprised of 45% Russell 1000 Index, 20% Russell 2000 Index, 20% MSCI EAFE Index, 10% Bloomberg U.S. Aggregate Index and 5% Bloomberg U.S. High Yield—2% Issuer Cap Index.
† The Fund’s Composite Benchmark is comprised of 45% Russell 1000 Index, 20% Russell 2000 Index, 20% MSCI EAFE Index, 10% Bloomberg U.S. Aggregate Index and 5% Bloomberg U.S. High Yield—2% Issuer Cap Index.
† The Fund’s Composite Benchmark is comprised of 45% Russell 1000 Index, 20% Russell 2000 Index, 20% MSCI EAFE Index, 10% Bloomberg U.S. Aggregate Index and 5% Bloomberg U.S. High Yield—2% Issuer Cap Index.
† The Fund’s Composite Benchmark is comprised of 45% Russell 1000 Index, 20% Russell 2000 Index, 20% MSCI EAFE Index, 10% Bloomberg U.S. Aggregate Index and 5% Bloomberg U.S. High Yield—2% Issuer Cap Index.
† The Fund’s Composite Benchmark is comprised of 40% Russell 1000 Index, 15% Russell 2000 Index, 15% MSCI EAFE Index, 25% Bloomberg U.S. Aggregate Index and 5% Bloomberg U.S. High Yield—2% Issuer Cap Index.
† The Fund’s Composite Benchmark is comprised of 40% Russell 1000 Index, 15% Russell 2000 Index, 15% MSCI EAFE Index, 25% Bloomberg U.S. Aggregate Index and 5% Bloomberg U.S. High Yield—2% Issuer Cap Index.
† The Fund’s Composite Benchmark is comprised of 40% Russell 1000 Index, 15% Russell 2000 Index, 15% MSCI EAFE Index, 25% Bloomberg U.S. Aggregate Index and 5% Bloomberg U.S. High Yield—2% Issuer Cap Index.
† The Fund’s Composite Benchmark is comprised of 40% Russell 1000 Index, 15% Russell 2000 Index, 15% MSCI EAFE Index, 25% Bloomberg U.S. Aggregate Index and 5% Bloomberg U.S. High Yield—2% Issuer Cap Index.
† The Fund’s Composite Benchmark is comprised of 28% Russell 1000 Index, 12% Russell 2000 Index, 10% MSCI EAFE Index, 43% Bloomberg U.S. Aggregate Index and 7% Bloomberg U.S. High Yield—2% Issuer Cap Index.
† The Fund’s Composite Benchmark is comprised of 28% Russell 1000 Index, 12% Russell 2000 Index, 10% MSCI EAFE Index, 43% Bloomberg U.S. Aggregate Index and 7% Bloomberg U.S. High Yield—2% Issuer Cap Index.
† The Fund’s Composite Benchmark is comprised of 28% Russell 1000 Index, 12% Russell 2000 Index, 10% MSCI EAFE Index, 43% Bloomberg U.S. Aggregate Index and 7% Bloomberg U.S. High Yield—2% Issuer Cap Index.
† The Fund’s Composite Benchmark is comprised of 28% Russell 1000 Index, 12% Russell 2000 Index, 10% MSCI EAFE Index, 43% Bloomberg U.S. Aggregate Index and 7% Bloomberg U.S. High Yield—2% Issuer Cap Index.
† The Fund’s Composite Benchmark is comprised of 17% Russell 1000 Index, 7% Russell 2000 Index, 6% MSCI EAFE Index, 60% Bloomberg U.S. Aggregate Index and 10% Bloomberg U.S. High Yield—2% Issuer Cap Index.
† The Fund’s Composite Benchmark is comprised of 17% Russell 1000 Index, 7% Russell 2000 Index, 6% MSCI EAFE Index, 60% Bloomberg U.S. Aggregate Index and 10% Bloomberg U.S. High Yield—2% Issuer Cap Index.
† The Fund’s Composite Benchmark is comprised of 17% Russell 1000 Index, 7% Russell 2000 Index, 6% MSCI EAFE Index, 60% Bloomberg U.S. Aggregate Index and 10% Bloomberg U.S. High Yield—2% Issuer Cap Index.
† The Fund’s Composite Benchmark is comprised of 17% Russell 1000 Index, 7% Russell 2000 Index, 6% MSCI EAFE Index, 60% Bloomberg U.S. Aggregate Index and 10% Bloomberg U.S. High Yield—2% Issuer Cap Index.
† The Fund’s Composite Benchmark is comprised of 17% Russell 1000 Index, 7% Russell 2000 Index, 6% MSCI EAFE Index, 60% Bloomberg U.S. Aggregate Index and 10% Bloomberg U.S. High Yield—2% Issuer Cap Index.</t>
        </is>
      </c>
    </row>
  </sheetData>
  <mergeCells count="3">
    <mergeCell ref="A1:B2"/>
    <mergeCell ref="A327:D327"/>
    <mergeCell ref="A328:D3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4</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2</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7</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4</v>
      </c>
    </row>
    <row r="5">
      <c r="A5" s="4" t="inlineStr">
        <is>
          <t>Class C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2</v>
      </c>
    </row>
    <row r="8">
      <c r="A8" s="4" t="inlineStr">
        <is>
          <t>Class C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7</v>
      </c>
    </row>
    <row r="11">
      <c r="A11" s="4" t="inlineStr">
        <is>
          <t>Class C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C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4</v>
      </c>
    </row>
    <row r="5">
      <c r="A5" s="4" t="inlineStr">
        <is>
          <t>Class R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2</v>
      </c>
    </row>
    <row r="8">
      <c r="A8" s="4" t="inlineStr">
        <is>
          <t>Class R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7</v>
      </c>
    </row>
    <row r="11">
      <c r="A11" s="4" t="inlineStr">
        <is>
          <t>Class R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R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64</v>
      </c>
    </row>
    <row r="5">
      <c r="A5" s="4" t="inlineStr">
        <is>
          <t>Class I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72</v>
      </c>
    </row>
    <row r="8">
      <c r="A8" s="4" t="inlineStr">
        <is>
          <t>Class I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7</v>
      </c>
    </row>
    <row r="11">
      <c r="A11" s="4" t="inlineStr">
        <is>
          <t>Class I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38</v>
      </c>
    </row>
    <row r="5">
      <c r="A5" s="4" t="inlineStr">
        <is>
          <t>Class A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7</v>
      </c>
    </row>
    <row r="8">
      <c r="A8" s="4" t="inlineStr">
        <is>
          <t>Class A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21</v>
      </c>
    </row>
    <row r="11">
      <c r="A11" s="4" t="inlineStr">
        <is>
          <t>Class A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8</v>
      </c>
    </row>
    <row r="14">
      <c r="A14" s="4" t="inlineStr">
        <is>
          <t>Class A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0:24:44Z</dcterms:created>
  <dcterms:modified xmlns:dcterms="http://purl.org/dc/terms/" xmlns:xsi="http://www.w3.org/2001/XMLSchema-instance" xsi:type="dcterms:W3CDTF">2025-03-28T10:24:46Z</dcterms:modified>
</cp:coreProperties>
</file>